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GENERAL" sheetId="10" r:id="rId10"/>
    <s:sheet name="EARNINGS PER SHARE (&quot;EPS&quot;)" sheetId="11" r:id="rId11"/>
    <s:sheet name="OTHER COMPREHENSIVE INCOME" sheetId="12" r:id="rId12"/>
    <s:sheet name="INVESTMENT SECURITIES" sheetId="13" r:id="rId13"/>
    <s:sheet name="LOANS RECEIVABLE AND ALLOWANCE " sheetId="14" r:id="rId14"/>
    <s:sheet name="FAIR VALUE ACCOUNTING" sheetId="15" r:id="rId15"/>
    <s:sheet name="STOCK-BASED COMPENSATION" sheetId="16" r:id="rId16"/>
    <s:sheet name="SEGMENT REPORTING" sheetId="17" r:id="rId17"/>
    <s:sheet name="GOODWILL AND INTANGIBLE ASSETS" sheetId="18" r:id="rId18"/>
    <s:sheet name="DERIVATIVE FINANCIAL INSTRUMENT" sheetId="19" r:id="rId19"/>
    <s:sheet name="LOW INCOME HOUSING TAX CREDITS" sheetId="20" r:id="rId20"/>
    <s:sheet name="SUBSEQUENT EVENT" sheetId="21" r:id="rId21"/>
    <s:sheet name="BASIS OF PRESENTATION (Policies" sheetId="22" r:id="rId22"/>
    <s:sheet name="Earnings Per Share (&quot;EPS&quot;) (Tab" sheetId="23" r:id="rId23"/>
    <s:sheet name="OTHER COMPREHENSIVE INCOME (Tab" sheetId="24" r:id="rId24"/>
    <s:sheet name="INVESTMENT SECURITIES (Tables)" sheetId="25" r:id="rId25"/>
    <s:sheet name="LOANS RECEIVABLE AND ALLOWANC26" sheetId="26" r:id="rId26"/>
    <s:sheet name="FAIR VALUE ACCOUNTING (Tables)" sheetId="27" r:id="rId27"/>
    <s:sheet name="SEGMENT REPORTING (Tables)" sheetId="28" r:id="rId28"/>
    <s:sheet name="GOODWILL AND INTANGIBLE ASSETS " sheetId="29" r:id="rId29"/>
    <s:sheet name="GENERAL Narrative (Details)" sheetId="30" r:id="rId30"/>
    <s:sheet name="EARNINGS PER SHARE (&quot;EPS&quot;) Sche" sheetId="31" r:id="rId31"/>
    <s:sheet name="EARNINGS PER SHARE (&quot;EPS&quot;) Shar" sheetId="32" r:id="rId32"/>
    <s:sheet name="OTHER COMPREHENSIVE INCOME Sche" sheetId="33" r:id="rId33"/>
    <s:sheet name="OTHER COMPREHENSIVE INCOME Narr" sheetId="34" r:id="rId34"/>
    <s:sheet name="INVESTMENT SECURITIES Securitie" sheetId="35" r:id="rId35"/>
    <s:sheet name="INVESTMENT SECURITIES Available" sheetId="36" r:id="rId36"/>
    <s:sheet name="INVESTMENT SECURITIES Summary o" sheetId="37" r:id="rId37"/>
    <s:sheet name="INVESTMENT SECURITIES Narrative" sheetId="38" r:id="rId38"/>
    <s:sheet name="LOANS RECEIVABLE AND ALLOWANC39" sheetId="39" r:id="rId39"/>
    <s:sheet name="LOANS RECEIVABLE AND ALLOWANC40" sheetId="40" r:id="rId40"/>
    <s:sheet name="LOANS RECEIVABLE AND ALLOWANC41" sheetId="41" r:id="rId41"/>
    <s:sheet name="LOANS RECEIVABLE AND ALLOWANC42" sheetId="42" r:id="rId42"/>
    <s:sheet name="LOANS RECEIVABLE AND ALLOWANC43" sheetId="43" r:id="rId43"/>
    <s:sheet name="LOANS RECEIVABLE AND ALLOWANC44" sheetId="44" r:id="rId44"/>
    <s:sheet name="FAIR VALUE ACCOUNTING Schedule " sheetId="45" r:id="rId45"/>
    <s:sheet name="FAIR VALUE ACCOUNTING Fair Valu" sheetId="46" r:id="rId46"/>
    <s:sheet name="FAIR VALUE ACCOUNTING Fair Va47" sheetId="47" r:id="rId47"/>
    <s:sheet name="FAIR VALUE ACCOUNTING Fair Va48" sheetId="48" r:id="rId48"/>
    <s:sheet name="FAIR VALUE ACCOUNTING Narrative" sheetId="49" r:id="rId49"/>
    <s:sheet name="STOCK-BASED COMPENSATION Narrat" sheetId="50" r:id="rId50"/>
    <s:sheet name="SEGMENT REPORTING Segment Infor" sheetId="51" r:id="rId51"/>
    <s:sheet name="GOODWILL AND INTANGIBLE ASSET52" sheetId="52" r:id="rId52"/>
    <s:sheet name="DERIVATIVE FINANCIAL INSTRUME53" sheetId="53" r:id="rId53"/>
    <s:sheet name="LOW INCOME HOUSING TAX CREDITS " sheetId="54" r:id="rId54"/>
    <s:sheet name="SUBSEQUENT EVENT (Details)" sheetId="55" r:id="rId55"/>
  </s:sheets>
  <s:definedNames/>
  <s:calcPr calcId="124519" calcMode="auto" fullCalcOnLoad="1"/>
</s:workbook>
</file>

<file path=xl/sharedStrings.xml><?xml version="1.0" encoding="utf-8"?>
<sst xmlns="http://schemas.openxmlformats.org/spreadsheetml/2006/main" uniqueCount="696">
  <si>
    <t>Document And Entity Information Document - shares</t>
  </si>
  <si>
    <t>6 Months Ended</t>
  </si>
  <si>
    <t>Jun. 30, 2015</t>
  </si>
  <si>
    <t>Aug. 03, 2015</t>
  </si>
  <si>
    <t>Document And Entity Information [Abstract]</t>
  </si>
  <si>
    <t>Entity Registrant Name</t>
  </si>
  <si>
    <t>Monarch Financial Holdings,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Statements Of Condition - USD ($)</t>
  </si>
  <si>
    <t>Dec. 31, 2014</t>
  </si>
  <si>
    <t>ASSETS:</t>
  </si>
  <si>
    <t>Cash and due from banks</t>
  </si>
  <si>
    <t>Interest bearing bank balances</t>
  </si>
  <si>
    <t>Federal funds sold</t>
  </si>
  <si>
    <t>Total cash and cash equivalents</t>
  </si>
  <si>
    <t>Investment securities available-for-sale, at fair value</t>
  </si>
  <si>
    <t>Mortgage loans held for sale, net at fair value</t>
  </si>
  <si>
    <t>Loans held for investment, net of unearned income</t>
  </si>
  <si>
    <t>Less: allowance for loan losses</t>
  </si>
  <si>
    <t>Loans, net</t>
  </si>
  <si>
    <t>Property and equipment, net</t>
  </si>
  <si>
    <t>Restricted equity securities</t>
  </si>
  <si>
    <t>Bank owned life insurance</t>
  </si>
  <si>
    <t>Goodwill</t>
  </si>
  <si>
    <t>Other real estate owned, net of valuation allowance</t>
  </si>
  <si>
    <t>Other assets</t>
  </si>
  <si>
    <t>Total assets</t>
  </si>
  <si>
    <t>LIABILITIES:</t>
  </si>
  <si>
    <t>Demand deposits—non-interest bearing</t>
  </si>
  <si>
    <t>Demand deposits—interest bearing</t>
  </si>
  <si>
    <t>Savings deposits</t>
  </si>
  <si>
    <t>Money market savings</t>
  </si>
  <si>
    <t>Time deposits</t>
  </si>
  <si>
    <t>Total deposits</t>
  </si>
  <si>
    <t>Borrowings:</t>
  </si>
  <si>
    <t>Trust preferred subordinated debt</t>
  </si>
  <si>
    <t>Federal Home Loan Bank advances</t>
  </si>
  <si>
    <t>Total borrowings</t>
  </si>
  <si>
    <t>Other liabilities</t>
  </si>
  <si>
    <t>Total liabilities</t>
  </si>
  <si>
    <t>STOCKHOLDERS’ EQUITY:</t>
  </si>
  <si>
    <t>Common stock, $5 par value; 20,000,000 shares authorized; issued and outstanding - 10,777,965 shares (includes non-vested shares of 341,450) at June 30, 2015 and 10,652,475 shares (includes non-vested shares of 279,750) at December 31, 2014</t>
  </si>
  <si>
    <t>Additional paid-in capital</t>
  </si>
  <si>
    <t>Retained earnings</t>
  </si>
  <si>
    <t>Accumulated other comprehensive loss</t>
  </si>
  <si>
    <t>Total Monarch Financial Holdings, Inc. stockholders’ equity</t>
  </si>
  <si>
    <t>Non-controlling interest</t>
  </si>
  <si>
    <t>Total equity</t>
  </si>
  <si>
    <t>Total liabilities and stockholders’ equity</t>
  </si>
  <si>
    <t>Consolidated Statements Of Condition (Parenthetical) - $ / shares</t>
  </si>
  <si>
    <t>Statement of Financial Position [Abstract]</t>
  </si>
  <si>
    <t>Common stock, par value</t>
  </si>
  <si>
    <t>Common stock, shares authorized</t>
  </si>
  <si>
    <t>Common stock, shares issued</t>
  </si>
  <si>
    <t>Common stock, shares outstanding</t>
  </si>
  <si>
    <t>Common stock, shares issued (nonvested)</t>
  </si>
  <si>
    <t>Common stock, shares outstanding (nonvested)</t>
  </si>
  <si>
    <t>Consolidated Statements Of Income - USD ($)</t>
  </si>
  <si>
    <t>3 Months Ended</t>
  </si>
  <si>
    <t>Jun. 30, 2014</t>
  </si>
  <si>
    <t>Interest income:</t>
  </si>
  <si>
    <t>Interest and fees on loans held for investment</t>
  </si>
  <si>
    <t>Interest on mortgage loans held for sale</t>
  </si>
  <si>
    <t>Interest on investment securities</t>
  </si>
  <si>
    <t>Interest on federal funds sold</t>
  </si>
  <si>
    <t>Dividends on equity securities</t>
  </si>
  <si>
    <t>Interest on other bank accounts</t>
  </si>
  <si>
    <t>Total interest income</t>
  </si>
  <si>
    <t>Interest expense:</t>
  </si>
  <si>
    <t>Interest on deposits</t>
  </si>
  <si>
    <t>Interest on trust preferred subordinated debt</t>
  </si>
  <si>
    <t>Interest on borrowings</t>
  </si>
  <si>
    <t>Total interest expense</t>
  </si>
  <si>
    <t>Net interest income</t>
  </si>
  <si>
    <t>Provision for loan losses</t>
  </si>
  <si>
    <t>Net interest income after provision for loan losses</t>
  </si>
  <si>
    <t>Non-interest income:</t>
  </si>
  <si>
    <t>Mortgage banking income</t>
  </si>
  <si>
    <t>Service charges and fees</t>
  </si>
  <si>
    <t>Title income</t>
  </si>
  <si>
    <t>Investment and insurance income</t>
  </si>
  <si>
    <t>Gain on disposition of property and equipment</t>
  </si>
  <si>
    <t>Other</t>
  </si>
  <si>
    <t>Total non-interest income</t>
  </si>
  <si>
    <t>Non-interest expenses:</t>
  </si>
  <si>
    <t>Salaries and employee benefits</t>
  </si>
  <si>
    <t>Commissions and incentives</t>
  </si>
  <si>
    <t>Loan origination expense</t>
  </si>
  <si>
    <t>Occupancy expense</t>
  </si>
  <si>
    <t>Marketing expense</t>
  </si>
  <si>
    <t>Data processing expense</t>
  </si>
  <si>
    <t>Telephone</t>
  </si>
  <si>
    <t>Professional fees</t>
  </si>
  <si>
    <t>Foreclosed property expense</t>
  </si>
  <si>
    <t>Other expenses</t>
  </si>
  <si>
    <t>Total non-interest expenses</t>
  </si>
  <si>
    <t>Income before income taxes</t>
  </si>
  <si>
    <t>Income tax provision</t>
  </si>
  <si>
    <t>Net income</t>
  </si>
  <si>
    <t>Less: Net income attributable to non-controlling interests</t>
  </si>
  <si>
    <t>Net income attributable to Monarch Financial Holdings, Inc.</t>
  </si>
  <si>
    <t>Basic net income per share</t>
  </si>
  <si>
    <t>Diluted net income per share</t>
  </si>
  <si>
    <t>Consolidated Statements of Comprehensive Income - USD ($)</t>
  </si>
  <si>
    <t>Statement of Comprehensive Income [Abstract]</t>
  </si>
  <si>
    <t>Net Income</t>
  </si>
  <si>
    <t>Other comprehensive income (loss):</t>
  </si>
  <si>
    <t>Change in unrealized gain on interest rate swap, net of income taxes</t>
  </si>
  <si>
    <t>Change in unrealized (loss)gain on securities available for sale, net of income taxes</t>
  </si>
  <si>
    <t>Change in unrealized gain on supplemental executive's retirement plan, net of income taxes</t>
  </si>
  <si>
    <t>Change in unrealized loss on mutual fund</t>
  </si>
  <si>
    <t>Other comprehensive income (loss)</t>
  </si>
  <si>
    <t>Total comprehensive income</t>
  </si>
  <si>
    <t>Less: Comprehensive income attributable to non-controlling interests</t>
  </si>
  <si>
    <t>Comprehensive income attributable to Monarch Financial Holdings, Inc.</t>
  </si>
  <si>
    <t>Unrealized gain on interest rate swap</t>
  </si>
  <si>
    <t>Income tax expense</t>
  </si>
  <si>
    <t>Net unrealized gain on interest rate swap</t>
  </si>
  <si>
    <t>Unrealized holding (loss)gain on securities available for sale</t>
  </si>
  <si>
    <t>Income tax (expense)benefit</t>
  </si>
  <si>
    <t>Net unrealized (loss)gain on securities available for sale</t>
  </si>
  <si>
    <t>Unrealized gain on supplemental executive's retirement plan</t>
  </si>
  <si>
    <t>Net unrealized gain on supplemental executive's retirement plan</t>
  </si>
  <si>
    <t>Unrealized loss on mutual fund</t>
  </si>
  <si>
    <t>Net unrealized loss on mutual fund</t>
  </si>
  <si>
    <t>Consolidated Statements of Changes in Stockholders' Equity - USD ($)</t>
  </si>
  <si>
    <t>Total</t>
  </si>
  <si>
    <t>Common Stock [Member]</t>
  </si>
  <si>
    <t>Additional Paid-In Capital [Member]</t>
  </si>
  <si>
    <t>Retained Earnings [Member]</t>
  </si>
  <si>
    <t>Accumulated Other Comprehensive Income (Loss) [Member]</t>
  </si>
  <si>
    <t>Noncontrolling Interest [Member]</t>
  </si>
  <si>
    <t>Beginning Balance, Shares at Dec. 31, 2013</t>
  </si>
  <si>
    <t>Beginning Balance at Jun. 30, 2014</t>
  </si>
  <si>
    <t>Increase (Decrease) in Stockholders' Equity [Roll Forward]</t>
  </si>
  <si>
    <t>Stock-based compensation expense, net of forfeitures and income taxes (shares)</t>
  </si>
  <si>
    <t>Stock-based compensation expense, net of forfeitures and income taxes</t>
  </si>
  <si>
    <t>Stock options exercised, shares</t>
  </si>
  <si>
    <t>Stock options exercised, including income tax benefit</t>
  </si>
  <si>
    <t>Cash dividend declared on common stock ($0.15 and $0.17 per share during the six months ended June 30, 2014 and 2015, respectively)</t>
  </si>
  <si>
    <t>Common stock issued through dividend reinvestment, shares</t>
  </si>
  <si>
    <t>Common stock issued through dividend reinvestment</t>
  </si>
  <si>
    <t>Cash in lieu of fractional shares</t>
  </si>
  <si>
    <t>Distributions to non-controlling interests</t>
  </si>
  <si>
    <t>Ending Balance, Shares at Jun. 30, 2014</t>
  </si>
  <si>
    <t>Ending Balance at Dec. 31, 2013</t>
  </si>
  <si>
    <t>Beginning Balance, Shares at Dec. 31, 2014</t>
  </si>
  <si>
    <t>Beginning Balance at Jun. 30, 2015</t>
  </si>
  <si>
    <t>Contributions from non-controlling interests</t>
  </si>
  <si>
    <t>Ending Balance, Shares at Jun. 30, 2015</t>
  </si>
  <si>
    <t>Ending Balance at Dec. 31, 2014</t>
  </si>
  <si>
    <t>Consolidated Statements of Changes in Stockholders' Equity (Parenthetical) - $ / shares</t>
  </si>
  <si>
    <t>Statement of Stockholders' Equity [Abstract]</t>
  </si>
  <si>
    <t>Cash dividend declared on common stock (per share)</t>
  </si>
  <si>
    <t>Consolidated Statements of Cash Flows - USD ($)</t>
  </si>
  <si>
    <t>Operating activities:</t>
  </si>
  <si>
    <t>Adjustments to reconcile net income to net cash used in operating activities:</t>
  </si>
  <si>
    <t>Depreciation</t>
  </si>
  <si>
    <t>Accretion of discounts and amortization of premiums, net</t>
  </si>
  <si>
    <t>Deferral of loan fees, net of deferred (costs)</t>
  </si>
  <si>
    <t>Amortization of intangible assets</t>
  </si>
  <si>
    <t>Stock-based compensation</t>
  </si>
  <si>
    <t>Appreciation of bank-owned life insurance</t>
  </si>
  <si>
    <t>Net gain on disposition of property and equipment</t>
  </si>
  <si>
    <t>Net loss on sale of other real estate</t>
  </si>
  <si>
    <t>Deferred income tax expense</t>
  </si>
  <si>
    <t>Changes in:</t>
  </si>
  <si>
    <t>Loans held for sale</t>
  </si>
  <si>
    <t>Interest receivable</t>
  </si>
  <si>
    <t>Net cash used in operating activities</t>
  </si>
  <si>
    <t>Investing activities:</t>
  </si>
  <si>
    <t>Purchases of available-for-sale securities</t>
  </si>
  <si>
    <t>Proceeds from sales and maturities of available-for-sale securities</t>
  </si>
  <si>
    <t>Proceeds from sale of other real estate</t>
  </si>
  <si>
    <t>Proceeds from sale of property and equipment</t>
  </si>
  <si>
    <t>Purchase of bank owned life insurance</t>
  </si>
  <si>
    <t>Purchases of premises and equipment</t>
  </si>
  <si>
    <t>(Purchase) Redemption of restricted equity securities</t>
  </si>
  <si>
    <t>Loan originations, net of principal repayments</t>
  </si>
  <si>
    <t>Net cash (used in) provided by investing activities</t>
  </si>
  <si>
    <t>Financing activities:</t>
  </si>
  <si>
    <t>Net increase in non-interest-bearing deposits</t>
  </si>
  <si>
    <t>Net increase (decrease) in interest-bearing deposits</t>
  </si>
  <si>
    <t>Cash dividends paid on common stock</t>
  </si>
  <si>
    <t>Net increase (decrease) in FHLB advances and federal funds purchased</t>
  </si>
  <si>
    <t>Proceeds from issuance of common stock, net of issuance costs</t>
  </si>
  <si>
    <t>Proceeds from exercise of stock options</t>
  </si>
  <si>
    <t>Net cash provided by (used in) financing activities</t>
  </si>
  <si>
    <t>CHANGE IN CASH AND CASH EQUIVALENTS</t>
  </si>
  <si>
    <t>CASH AND CASH EQUIVALENTS AT BEGINNING OF YEAR</t>
  </si>
  <si>
    <t>CASH AND CASH EQUIVALENTS AT END OF PERIOD</t>
  </si>
  <si>
    <t>SUPPLEMENTAL SCHEDULES AND CASH FLOW INFORMATION</t>
  </si>
  <si>
    <t>Interest on deposits and other borrowings</t>
  </si>
  <si>
    <t>Income taxes</t>
  </si>
  <si>
    <t>Loans transferred to foreclosed real estate during the year</t>
  </si>
  <si>
    <t>Unrealized gain on securities available for sale</t>
  </si>
  <si>
    <t>BASIS OF PRESENTATION</t>
  </si>
  <si>
    <t>Organization, Consolidation and Presentation of Financial Statements [Abstract]</t>
  </si>
  <si>
    <t>BASIS OF PRESENTATION In the opinion of management, the accompanying unaudited consolidated financial statements contain all adjustments consisting of normal recurring accruals necessary to present fairly Monarch Financial Holdings, Inc.’s financial position as of June 30, 2015 ; the consolidated statements of income for the three and six months ended June 30, 2015 and 2014; the consolidated statements of comprehensive income for the three and six months ended June 30, 2015 and 2014; the consolidated statement of changes in stockholders’ equity for the six months ended June 30, 2015 and 2014; and the consolidated statements of cash flows for the six months ended June 30, 2015 and 2014. These financial statements have been prepared in accordance with the instructions to Form 10-Q and therefore, do not include all of the disclosures required by generally accepted accounting principles. The financial statements include the accounts of Monarch Financial Holdings, Inc. and its subsidiaries, and all significant inter-company accounts and transactions have been eliminated. Operating results for the three and six month period ended June 30, 2015 are not necessarily indicative of the results that may be expected for the year ended December 31, 2015 . Recent Accounting Pronouncements 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adoption of the new guidance did not have a material impact on our consolidated financial stat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May 2015, the FASB issued ASU No. 2015-08, “Business Combinations (Topic 805): Pushdown Accounting - Amendments to SEC Paragraphs Pursuant to Staff Accounting Bulletin No. 115.” The amendments in ASU 2015-08 amend various SEC paragraphs pursuant to the issuance of Staff Accounting Bulletin No. 115, Topic 5: Miscellaneous Accounting, regarding various pushdown accounting issues, and did not have a material impact on our (consolidated) financial statements.</t>
  </si>
  <si>
    <t>GENERAL</t>
  </si>
  <si>
    <t>Business Combinations [Abstract]</t>
  </si>
  <si>
    <t>GENERAL Monarch Financial Holdings, Inc. (the "Company" "Monarch") is a Virginia-chartered, single bank holding company engaged in business and consumer banking, investment and insurance sales, and mortgage origination and brokerage. The Company was created on June 1, 2006 through a reorganization plan, under the laws of the Commonwealth of Virginia, in which Monarch Bank (the "Bank") became a wholly-owned subsidiary. Monarch Bank was incorporated on May 1, 1998, and opened for business on April 14, 1999. The Company's corporate office and main office are both located in the Greenbrier area of Chesapeake. In addition there are nine other Virginia banking offices – in the Great Bridge area in Chesapeake, the Lynnhaven area, the Town Center area, the Oceanfront area, the Kempsville area, and the Hilltop area in Virginia Beach, the Ghent area and in the downtown area in Norfolk, and the New Town area in Williamsburg. In North Carolina our banking division operates as OBX Bank through two offices in Kitty Hawk and Nags Head. In July 2014 the Company closed its branch located in Suffolk, Virginia. In August 2001, we formed Monarch Investment, LLC, to enable us to offer additional services to our clients. The Bank owns 100% of Monarch Investment, LLC. In August 2012, the Company formed an affiliation with Raymond James Financial Services, Inc., a broker-dealer headquartered in St. Petersburg, Florida, and launched Monarch Bank Private Wealth ("MBPW"). MBPW is a division of Monarch Bank that offers private banking to high net worth individuals. In addition, through its affiliation with Raymond James Financial Services, Inc., MBPW is able to offer these same individuals financial planning, trust and investment services. Monarch Investment, LLC, continues to provide non-deposit investment services under the name of Monarch Investments. In January 2003, Monarch Investment, LLC, purchased a non-controlling interest in Bankers Insurance, LLC, in a joint venture with the Virginia Bankers Association and many other community banks. Bankers Insurance, LLC, is a full service property/casualty and life/health insurance agency that ranks as one of the largest agencies in Virginia. Bankers Insurance, LLC, provides insurance to our customers and to the general public. In February 2004, we formed Monarch Capital, LLC, for the purpose of engaging in the commercial real estate brokerage business. The Bank owns 100% of Monarch Capital, LLC. In May 2007, Monarch expanded banking operations into northeastern North Carolina with the opening of a banking office in the town of Kitty Hawk, under the name of OBX Bank (OBX). We opened a second office in the town of Nags Head in December 2009. OBX Bank, which operates as a division of Monarch, is led by a local management team and a local advisory board of directors. In June 2007, we announced the expansion of mortgage operations through the acquisition of a team of experienced mortgage bankers, and the formation of a division operating as Monarch Mortgage ("MM"). MM originates and sells conventional, FHA, VA and VHDA residential loans and offers additional mortgage products such as construction-permanent loans for the Bank’s loan portfolio. Monarch Mortgage's primary office is in Virginia Beach with additional offices in Alexandria, Chesapeake, Fairfax, Fredericksburg, Glen Allen, Norfolk, Newport News, Richmond, Roanoke, and Woodbridge, Virginia; Annapolis, Crofton, Dunkirk, Frederick, Greenbelt, Rockville, Towson and Waldorf, Maryland; Charlotte, Fayetteville, Kitty Hawk, Mooresville, Nags Head, and Wilmington, North Carolina; and Greenwood, and Greenville, South Carolina. In July 2007, Monarch Investment, LLC, purchased a 50.01% ownership in Coastal Home Mortgage, LLC, from another bank. This joint venture provides residential loan services through Monarch Mortgage. The 49.99% ownership is shared by two companies involved in commercial and residential construction in the Hampton Roads area. In October 2007, Monarch Investment, LLC, formed a title insurance company, Real Estate Security Agency, LLC (RESA), along with TitleVentures, LLC. Monarch Investment, LLC, owns 75% of RESA and TitleVentures, LLC, owns 25% . RESA offers residential and commercial title insurance to the clients of Monarch Mortgage and Monarch Bank. In March 2010, Monarch Investment, LLC, formed Regional Home Mortgage, LLC, in Chesapeake, Virginia. Monarch Investment, LLC, owned 51% and TREG Funding, LLC owned 49% of the company, which was formed for the primary purpose of providing residential mortgages to clients of TREG Funding, LLC. TREG Funding, LLC is associated with The Real Estate Group, a leading realty firm in Chesapeake and Virginia Beach, Virginia. This Company was liquidated as of September 31, 2014. In March 2011, Monarch Investment, LLC, formed Crossways Holdings, LLC, in Chesapeake, Virginia. Crossways Holdings, LLC is a single member limited liability company, formed for the purpose of acquiring, maintaining, utilizing and disposing of assets for Monarch Bank. In January 2015, Monarch Investment, LLC, purchased a non-controlling interest in Atlantic Real Estate Capital, a commercial real estate brokerage business located in Richmond, Virginia.</t>
  </si>
  <si>
    <t>EARNINGS PER SHARE ("EPS")</t>
  </si>
  <si>
    <t>Earnings Per Share [Abstract]</t>
  </si>
  <si>
    <t>EARNINGS PER SHARE</t>
  </si>
  <si>
    <t>EARNINGS PER SHARE (“EPS”) Basic earnings per share (EPS) excludes dilution and is computed by dividing income available to common shareholders by the weighted-average number of shares outstanding for the period. Diluted EPS reflects the potential dilution that could occur if securities or other contracts to issue common stock were exercised, converted into common stock or resulted in the issuance of common stock that then shared in the earnings of the entity. The following is a reconciliation of the numerators and denominators of the basic and diluted earnings per share computations. For the Three Months Ended June 30, For the Six Months Ended June 30, 2015 2014 2015 2014 Net income available to common shareholders (numerator, basic) $ 3,423,829 $ 3,183,574 $ 6,885,036 $ 5,720,839 Weighted average shares outstanding - basic (denominator) 10,760,159 10,620,869 10,744,430 10,596,786 Income per common share—basic $ 0.32 $ 0.30 $ 0.64 $ 0.54 Net income (numerator, diluted) $ 3,423,829 3,183,574 6,885,036 5,720,839 Weighted average shares—diluted (denominator) 10,771,660 10,660,217 10,766,776 10,636,968 Income per common share—diluted $ 0.32 $ 0.30 $ 0.64 $ 0.54 Dilutive effect-average number of common shares 11,501 39,348 22,346 40,182 There were no options to purchase common stock excluded from the computation of earnings per common share for the three and six months ended June 30, 2015 or June 30, 2014 .</t>
  </si>
  <si>
    <t>OTHER COMPREHENSIVE INCOME</t>
  </si>
  <si>
    <t>Equity [Abstract]</t>
  </si>
  <si>
    <t>OTHER COMPREHENSIVE INCOME The following table presents the changes in accumulated other comprehensive income (loss), by category, net of tax: Unrealized Loss on Supplemental Executive's Retirement Plan Unrealized Gains (Loss) on Securities Unrealized Loss on Interest Rate Swap Unrealized Gain on Mutual Fund Accumulated Other Comprehensive Income (Loss) Balance at April 1, 2015 $ (131,118 ) $ 109,247 $ — $ 7,447 $ (14,424 ) Net change for the quarter ended June 30, 2015 3,049 (46,585 ) — (7,447 ) (50,983 ) Balance at June 30, 2015 $ (128,069 ) $ 62,662 $ — $ — $ (65,407 ) Balance at December 31, 2014 $ (134,167 ) $ 31,721 $ — $ 209 $ (102,237 ) Net change for the six months ended June 30, 2015 6,098 30,941 — (209 ) 36,830 Balance at June 30, 2015 $ (128,069 ) $ 62,662 $ — $ — $ (65,407 ) Balance at April 1, 2014 $ (138,028 ) $ (76,090 ) $ (99,659 ) $ — $ (313,777 ) Net change for the quarter ended June 30, 2014 1,287 103,882 49,422 — 154,591 Balance at June 30, 2014 $ (136,741 ) $ 27,792 $ (50,237 ) $ — $ (159,186 ) Balance at December 31, 2013 $ (139,315 ) $ (133,644 ) $ (146,537 ) $ — $ (419,496 ) Net change for the six months ended June 30, 2014 2,574 161,436 96,300 — 260,310 Balance at June 30, 2014 $ (136,741 ) $ 27,792 $ (50,237 ) $ — $ (159,186 ) An unrealized loss of $7,447 on Mutual Funds associated with the Company's Executive Benefits Plan was recorded in other comprehensive income in the second quarter of 2015. Year to date, an unrealized loss of $209 on Mutual Funds associated with the Company's Executive Benefits Plan was recorded in other comprehensive income. Expenses of $3,049 and $6,098 related to the SERP were re-classed out of other comprehensive income into salaries and employee benefits expense in earnings during the second quarter and first six months ended June 30, 2015. Expenses of $1,287 and $2,574 related to the SERP were re-classed out of other comprehensive income into salaries and employee benefits expense in earnings during the second quarter and first six months ended June 30, 2014.</t>
  </si>
  <si>
    <t>INVESTMENT SECURITIES</t>
  </si>
  <si>
    <t>Investments, Debt and Equity Securities [Abstract]</t>
  </si>
  <si>
    <t>INVESTMENT SECURITIES Securities available-for-sale consist of the following: Amortized Cost Gross Unrealized Gains Gross Unrealized Losses Fair Value June 30, 2015 U.S. government agency obligations $ 13,187,546 $ 53,506 $ (32,204 ) $ 13,208,848 Mortgage-backed securities 1,150,793 8,538 (2,334 ) 1,156,997 Municipal securities 2,903,674 85,049 (16,152 ) 2,972,571 $ 17,242,013 $ 147,093 $ (50,690 ) $ 17,338,416 Amortized Cost Gross Unrealized Gains Gross Unrealized Losses Fair Value December 31, 2014 U.S. government agency obligations $ 20,498,822 $ 41,548 $ (86,495 ) $ 20,453,875 Mortgage-backed securities 1,271,166 13,449 (982 ) 1,283,633 Municipal securities 1,906,572 97,807 (16,525 ) 1,987,854 $ 23,676,560 $ 152,804 $ (104,002 ) $ 23,725,362 Monarch did not own any held-to-maturity securities at June 30, 2015 or December 31, 2014 . The amortized cost and fair value of securities by contractual maturity date at June 30, 2015 were as follows: Securities available-for-sale: Amortized Cost Fair Value Due in one year or less $ — $ — Due from one to five years 14,287,546 14,314,006 Due from five to ten years 1,312,337 1,336,723 Due after ten years 1,642,130 1,687,687 Total $ 17,242,013 $ 17,338,416 There were eleven investments in our securities portfolio with unrealized losses as of June 30, 2015 . As of June 30, 2015 Less than 12 months 12 months or more Total Fair Value Unrealized Loss Fair Value Unrealized Loss Fair Value Unrealized Loss U.S. government agency obligations $ 494,260 $ (5,740 ) $ 3,973,536 $ (26,464 ) $ 4,467,796 $ (32,204 ) Mortgage-backed securities 309,796 (2,334 ) — — 309,796 (2,334 ) Municipal securities — — 500,895 (16,152 ) 500,895 (16,152 ) Total $ 804,056 $ (8,074 ) $ 4,474,431 $ (42,616 ) $ 5,278,487 $ (50,690 ) There were twenty-four investments in our securities portfolio that had unrealized losses as of December 31, 2014. As of December 31, 2014 Less than 12 months 12 months or more Total Fair Value Unrealized Loss Fair Value Unrealized Loss Fair Value Unrealized Loss U.S. government agency obligations $ 7,482,955 $ (18,941 ) $ 6,433,135 $ (67,554 ) $ 13,916,090 $ (86,495 ) Mortgage-backed securities 338,707 (982 ) — — 338,707 (982 ) Municipal securities — — 502,135 (16,525 ) 502,135 (16,525 ) Total $ 7,821,662 $ (19,923 ) $ 6,935,270 $ (84,079 ) $ 14,756,932 $ (104,002 ) As of June, 30, 2015, nine investments have been in a continuous unrealized loss position for more than twelve months. They are as follows: Count Amortized Cost Fair Value U.S. government agency obligations 8 $ 4,000,000 $ 3,973,536 Municipal securities 1 517,047 500,895 Total 9 $ 4,517,047 $ 4,474,431 At December 31, 2014, fourteen investments had been in a continuous unrealized loss position for more than twelve months. They were as follows: Count Amortized Cost Fair Value U.S. government agency obligations 13 $ 6,500,689 $ 6,433,135 Municipal securities 1 518,660 502,135 Total 14 $ 7,019,349 $ 6,935,270 We have the ability to carry these investments to the final maturity of the instruments. Other-than-temporarily impaired (“OTTI”) guidance for investments states that an impairment is OTTI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An impaired security identified as OTTI should be separated and losses should be recognized in earnings. We believe the unrealized losses in our portfolio are temporary impairments, caused by liquidity discounts and increases in the risk premiums required by market participants, rather than adverse changes in cash flows or fundamental weaknesses in the credit quality of the issuer or underlying assets as of June 30, 2015 . There were no losses related to OTTI recognized in accumulated other comprehensive loss at either June 30, 2015 or December 31, 2014 .</t>
  </si>
  <si>
    <t>LOANS RECEIVABLE AND ALLOWANCE FOR LOAN LOSS</t>
  </si>
  <si>
    <t>Receivables [Abstract]</t>
  </si>
  <si>
    <t>LOANS RECEIVABLE AND ALLOWANCE FOR LOAN LOSS The following table provides a breakdown, by class of our loans held for investment at June 30, 2015 and December 31, 2014 . Loans held for Investment June 30, 2015 December 31, 2014 Commercial $ 141,487,772 $ 138,430,999 Real estate Construction 175,253,142 172,502,330 Residential (1-4 family) 115,106,251 109,404,283 Home equity lines 63,241,585 67,487,000 Multifamily 17,011,090 21,809,189 Commercial 273,184,540 256,966,820 Real estate subtotal 643,796,608 628,169,622 Consumers Consumer and installment loans 7,807,746 5,968,990 Overdraft protection loans 77,049 96,736 Loans to individuals subtotal 7,884,795 6,065,726 Total gross loans 793,169,175 772,666,347 Unamortized loan fees net of deferred costs (207,533 ) (76,812 ) Loans held for investment, net of unearned income 792,961,642 772,589,535 Allowance for loan losses (8,676,361 ) (8,948,837 ) Total net loans $ 784,285,281 $ 763,640,698 We have certain lending policies and procedures in place designed to balance loan growth and income with an acceptable level of risk. Management reviews and approves these policies and procedures on a regular basis. A reporting system supplements the review process by providing management with frequent reports related to loan production, loan quality, credit concentrations, policy exceptions, loan delinquencies and non-performing and potential problem loans. Diversification in the loan portfolio is a means of managing risk associated with fluctuations in economic conditions. Our loan portfolio is divided into three loan types; commercial, real estate and consumer. Some of these loan types are further broken down into segments. The commercial loan portfolio, which is not broken down further, includes commercial and industrial loans which are usually secured by the assets being financed or other business assets. The real estate portfolio is broken down into construction, residential 1-4 family, home equity lines, multifamily, and commercial real estate loan segments. The consumer loan portfolio is segmented into consumer and installment loans and overdraft protection loans. Commercial loans are underwritten after evaluating and understanding the borrower’s ability to operate profitably and prudently expand their business. Underwriting standards are designed to promote relationship banking rather than transactional banking. Once it is determined the borrower’s management possesses sound ethics and solid business acumen, we examine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normally incorporate a personal guarantee; however, some short-term loans may be made on an unsecured basis. In the case of loans secured by accounts receivable, the availability of funds for repayment of these loans may be substantially dependent on the ability of the borrower to collect amounts due from its customers.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r sale of the income producing property securing the loan, or the business conducted on the property securing the loan. Commercial real estate loans may be more adversely affected by conditions in the real estate markets or in the general economy. The properties securing our commercial real estate portfolio are diverse in terms of type. This diversity helps reduce our exposure to adverse economic events that could affect any single market or industry. Management monitors and evaluates commercial real estate loans based on purpose, collateral, geography, cash flow, loan to value, and risk grade criteria. As a general rule, we avoid financing special purpose projects unless other underwriting factors are present to help mitigate risk. In addition, management tracks the level of owner-occupied commercial real estate loans versus non-owner occupied loans. At June 30, 2015 approximately 40% and at December 31, 2014 , approximately 44% of the outstanding principal balance of our commercial real estate loans portfolio was secured by owner-occupied properties. With respect to loans to developers and builders, secured by non-owner occupied properties we may originate from time to time, we generally require the borrower to have an existing relationship with the Company and a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considerable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supply and demand, government regulation of real property, general economic conditions and the availability of long-term financing. We generally require multifamily real estate loan borrowers to have an existing relationship with the Company, a record of success and guarantor financial strength, commensurate with the project size. The underlying feasibility of a multifamily project is stress tested for sensitivity to both capitalization and interest rate changes. Each project is underwritten separately and additional underwriting standards are required for the guarantors, which include, but are not limited to, a maximum loan-to-value percentage, global cash flow analysis and contingent liability analysis. Sources of repayment for these types of loans may be rent rolls or sales of the developed property, either by unit or as a whole. Consumer and residential loan originations utilize analytics to supplement the underwriting process. To monitor and manage consumer loan risk, policies and procedures are developed and modified, as needed. This monitoring, coupled with relatively small loan amounts that are spread across many individual borrowers, minimizes risk. Additionally, trend, sensitivity analysis, shock analysis and outlook reports are reviewed by management on a regular basis. Underwriting standards for home equity loans are heavily influenced by statutory requirements, which include, but are not limited to, a maximum loan-to-value percentage, collection remedies, the number of such loans a borrower can have at one time and documentation requirements. We perform periodic reviews on various segments of our loan portfolio in addition to presenting our larger loan relationships for loan committee review. We utilize an independent company to perform a periodic review to evaluate and validate our credit risk program. Results of these reviews are presented to management and our board. Additionally, we are subject to annual examination by our regulators. The loan review process complements and reinforces the risk identification and assessment decisions made by lenders and credit personnel, as well as our policies and procedures. We have an established methodology to determine the adequacy of the allowance for loan losses that assesses the risks and losses inherent in the loan portfolio. This methodology begins with a look at the three loan types; commercial, real estate, and consumer. Loans within the commercial and real estate categories are evaluated on an individual or relationship basis and assigned a risk grade based on the characteristics of the loan or relationship. Loans within the consumer type are assigned risk grades and evaluated as a pool, unless specifically identified through delinquency or other signs of credit deterioration, at which time the identified loan would be individually evaluated. We designate loans within our loans held for investment portfolio as either “pass” or “watch list” based on nine numerical risk grades which are assigned to the loans. A loan classified as "pass" is fundamentally sound with risk factors that are considered reasonable and acceptable. Loans classified as "watch list" fall into two categories; special mention and substandard. Special mention loans are the highest level of "watch list". These loans have the capacity to perform but contain certain characteristics that require continual supervision and attention from the lender. Loans classified as substandard typically have a well-defined weakness or weaknesses that could jeopardize the orderly liquidation of the debt, leaving the Bank with potential exposure to loss. The numeric designations in the "pass" category, from highest to lowest are: minimal, modest, average, acceptable, and acceptable with care. The "watch list" category from highest to lowest are: special mention, substandard, doubtful and loss. “Pass” “Watch List” 1 Minimal 6 Special mention 2 Modest 7 Substandard 3 Average 8 Doubtful 4 Acceptable 9 Loss 5 Acceptable with care Special mention loans and substandard loans may or may not be classified as nonaccrual, based on current performance. A loan risk graded as doubtful is classified as nonaccrual. A loan risk graded as loss is generally charged-off when identified. There were no loans classified as doubtful or loss at June 30, 2015 or December 31, 2014 . Watch list graded loans or relationships are evaluated individually to determine if all, or a portion, of our investment in the borrower is at risk. If a risk is quantified, a specific loss allowance is assigned to the identified loan or relationship. We evaluate our investment in the borrower using either the present value of expected future cash flows, discounted at the historical effective interest rate of the loan, or for a collateral-dependent loan, the fair value of the underlying collateral. We evaluate additional risk inherent in our satisfactory risk grade groups through a methodology that looks at these loans on a pool basis by loan segment which is further delineated by purpose. Each segment is assigned an expected loss factor based on a moving average “look-back” at our historical losses for that particular segment. In 2014, we reexamined our loss history and determined a five year "look back" or twenty quarter history would be a more prudent approach to modeling historical losses than our previous sixteen quarter "look-back". At September 30, 2014 we began extending our "look-back" period by one quarter to reach our target of twenty quarters or five years at June 30, 2015. At June 30, 2015 , having reached our twenty quarter target, this adjustment to our "look-back" period resulted in a $ 321,325 decrease in the unallocated component of the allowance for loan losses. We believe this methodology provides an accurate evaluation of the potential risk in our portfolio because delineation by purpose establishes a direct correlation to areas of weakness and strength within the portfolio. Additional metrics, in the form of environmental risk factors, may be applied to a specific class or risk grade of loans within the portfolio based on local or national trends, identifiable events or other economic factors. For the periods presented, five internal and four external environmental factors were applied to the general risk grade groups. The five internal factors are specific to Monarch with regard to lending policies and practices, nature, volume and term of various portfolios, experience level and depth of management, changes in loan quality and concentrations of credits. The four external environmental factors focus on legal and regulatory impacts, changes in economic conditions, competitive pressures and uncertainties surrounding pending governmental actions and their impact on areas within our footprint. The assumptions used to determine the allowance are reviewed to ensure their theoretical foundation, data integrity, computational processes, and reporting practices are appropriate and properly documented. We utilize various sources in assessing the economic conditions in our target markets and areas of concentration. We track unemployment trends in both Hampton Roads and Virginia compared to the national average. We monitor trends in our industry and among our peers through reports such as the Uniform Bank Performance Report which are made available to us through the Federal Financial Institutions Examination Council. Additionally, we utilize various industry sources that include information published by CB Richard Ellis, an international firm specializing in commercial real estate reporting and Costar, a provider of commercial real estate information and analytics to monitor local, state and national trends. We evaluate the adequacy of our allowance for loan losses monthly. A degree of imprecision or uncertainty is inherent in our allowance estimates because it requires that we incorporate a range of probable outcomes which may change from period to period. It requires that we exercise judgment as to the risks inherent in our portfolios, economic uncertainties, historical loss and other subjective factors, including industry trends. No single statistic or measurement determines the adequacy of the allowance for loan loss. Changes in the allowance for loan loss and the related provision expense can materially affect net income. The following table segregates our portfolio between pass and watch list loans, delineated by segments, within loan type for June 30, 2015 and December 31, 2014 . The "Weighted Average Risk Grade" looks at the dollar value per risk grade within a segment compared to the total value of that segment. All segments fall within the average to acceptable range. June 30, 2015 Watch List Weighted Average Risk Grade Pass Special Mention Substandard Total Commercial $ 139,826,706 $ 1,030,495 $ 630,571 $ 141,487,772 3.35 Real estate Construction 173,982,189 696,510 574,443 175,253,142 3.22 Residential (1-4 family) 110,045,957 1,076,204 3,984,090 115,106,251 3.82 Home equity lines 61,888,353 — 1,353,232 63,241,585 4.14 Multifamily 17,011,090 — — 17,011,090 3.59 Commercial 271,946,819 843,806 393,915 273,184,540 3.49 Real estate subtotal 634,874,408 2,616,520 6,305,680 643,796,608 3.56 Consumers Consumer and installment loans 7,737,896 — 69,850 7,807,746 4.03 Overdraft protection loans 74,283 — 2,766 77,049 4.58 Loans to individuals subtotal 7,812,179 — 72,616 7,884,795 4.03 Total gross loans $ 782,513,293 $ 3,647,015 $ 7,008,867 $ 793,169,175 3.51 December 31, 2014 Watch List Weighted Average Risk Grade Pass Special Mention Substandard Total Commercial $ 135,292,747 $ 1,588,289 $ 1,549,963 $ 138,430,999 3.31 Real estate Construction 171,136,553 93,397 1,272,380 172,502,330 3.26 Residential (1-4 family) 101,860,683 177,735 7,365,865 109,404,283 3.93 Home equity lines 66,282,828 102,575 1,101,597 67,487,000 4.12 Multifamily 19,616,130 2,193,059 — 21,809,189 3.53 Commercial 253,525,106 2,029,203 1,412,511 256,966,820 3.54 Real estate subtotal 612,421,300 4,595,969 11,152,353 628,169,622 3.59 Consumers Consumer and installment loans 5,893,286 — 75,704 5,968,990 4.04 Overdraft protection loans 96,736 — — 96,736 4.64 Loans to individuals subtotal 5,990,022 — 75,704 6,065,726 4.05 Total gross loans $ 753,704,069 $ 6,184,258 $ 12,778,020 $ 772,666,347 3.55 An aging of our loan portfolio by class as of June 30, 2015 and December 31, 2014 is as follows: Age Analysis of Past Due Loans 30-59 Days Past Due 60-89 Days Past Due Greater Than 90 Days Total Past Due Current Recorded Investment &gt; 90 days and Accruing Recorded Investment Nonaccrual Loans June 30, 2015 Commercial $ 127,483 $ 509,334 $ — $ 636,817 $ 140,850,955 $ — $ 628,580 Real estate Construction 109,063 — — 109,063 175,144,079 — 109,063 Residential (1-4 family) — — 753,467 753,467 114,352,784 — 1,053,472 Home equity lines 280,419 — 244,190 524,609 62,716,976 — 244,190 Multifamily — — — — 17,011,090 — — Commercial — — 230,994 230,994 272,953,546 — 230,994 Real estate subtotal 389,482 — 1,228,651 1,618,133 642,178,475 — 1,637,719 Consumers Consumer and installment loans 126,701 — — 126,701 7,681,045 — — Overdraft protection loans — — — — 77,049 — — Loans to individuals subtotal 126,701 — — 126,701 7,758,094 — — Total gross loans $ 643,666 $ 509,334 $ 1,228,651 $ 2,381,651 $ 790,787,524 $ — $ 2,266,299 December 31, 2014 Commercial $ — $ — $ 582,059 $ 582,059 $ 137,848,940 $ — $ 582,059 Real estate Construction 248,420 — 100,000 348,420 172,153,910 — 212,552 Residential (1-4 family) 761,696 2,412,128 1,252,644 4,426,468 104,977,815 174,976 1,427,931 Home equity lines 109,456 — 249,915 359,371 67,127,629 — 249,915 Multifamily — — — — 21,809,189 — — Commercial — 166,618 230,994 397,612 256,569,208 — 230,994 Real estate subtotal 1,119,572 2,578,746 1,833,553 5,531,871 622,637,751 174,976 2,121,392 Consumers Consumer and installment loans 139,446 — — 139,446 5,829,544 — 1,121 Overdraft protection loans — — — — 96,736 — — Loans to individuals subtotal 139,446 — — 139,446 5,926,280 — 1,121 Total gross loans $ 1,259,018 $ 2,578,746 $ 2,415,612 $ 6,253,376 $ 766,412,971 $ 174,976 $ 2,704,572 We currently have seven loans totaling $2,591,472 that are classified as restructured loans: one commercial real estate loan totaling $1,329,584 , five residential 1-4 family loans totaling $1,192,038 , and one consumer loan for $69,850 . At June 30, 2015 , two of the residential 1-4 family loans totaling $362,735 included in our restructured loans are classified as nonaccrual. The remaining five loans are performing. We restructured one loan during the second quarter of 2015, and restructured three loans during the same period of 2014. We did not have any defaults on restructured loans within twelve months of restructuring during the quarter ended June 30, 2015 or 2014 . Additional information on restructured loans in our portfolio as of June 30, 2015 is as follows: Troubled Debt Restructurings Number of Contracts Pre-Modification Outstanding Recorded Investment Post-Modification Outstanding Recorded Investment Quarter Ended June 30, 2015 One $237,782 $237,782 Six Months Ended June 30, 2015 One $237,782 $237,782 Troubled Debt Restructurings That Subsequently Defaulted Number of Contracts Recorded Investment Quarter Ended June 30, 2015 None — Six Months Ended June 30, 2015 None — A summary of the activity in the allowance for loan losses account is as follows: Allocation of the Allowance for Loan Losses Real Estate June 30, 2015 Commercial Construction Residential Home Equity Multifamily Commercial Allowance for loan losses: Beginning balance $ 1,157,867 $ 1,678,022 $ 2,456,418 $ 1,911,634 $ 85,056 $ 1,458,664 Charge-offs (207,059 ) (17,500 ) (658,953 ) — — — Recoveries 3,600 36,561 19,719 53,025 — — Provision 707,959 (41,341 ) 21,232 (296,862 ) (18,713 ) 166,921 Ending balance $ 1,662,367 $ 1,655,742 $ 1,838,416 $ 1,667,797 $ 66,343 $ 1,625,585 Individually evaluated for impairment $ 939,399 $ 77,298 $ 537,578 $ 475,740 $ — $ 330,057 Collectively evaluated for impairment 722,968 1,578,444 1,300,838 1,192,057 66,343 1,295,528 Loans: Ending balance $ 141,487,772 $ 175,253,142 $ 115,106,251 $ 63,241,585 $ 17,011,090 $ 273,184,540 Ending balance: individually evaluated for impairment 1,110,092 1,270,953 4,365,870 1,353,232 — 2,099,953 Ending balance: collectively evaluated for impairment $ 140,377,680 $ 173,982,189 $ 110,740,381 $ 61,888,353 $ 17,011,090 $ 271,084,587 Consumers Consumer and Installment loans Overdraft Protection Unallocated Total Allowance for loan losses: Beginning balance $ 104,661 $ 260 $ 96,255 $ 8,948,837 Charge-offs (1,869 ) — — (885,381 ) Recoveries — — — 112,905 Provision 3,323 23 (42,542 ) 500,000 Ending balance $ 106,115 $ 283 $ 53,713 $ 8,676,361 Individually evaluated for impairment $ 69,850 $ — $ — $ 2,429,922 Collectively evaluated for impairment 36,265 283 53,713 6,246,439 Loans: Ending balance $ 7,807,746 $ 77,049 $ — $ 793,169,175 Ending balance: individually evaluated for impairment 69,850 2,766 — 10,272,716 Ending balance: collectively evaluated for impairment $ 7,737,896 $ 74,283 $ — $ 782,896,459 Real Estate December 31, 2014 Commercial Construction Residential Home Equity Multifamily Commercial Allowance for loan losses: Beginning balance $ 1,219,255 $ 1,978,320 $ 1,685,502 $ 2,132,916 $ 59,586 $ 1,305,131 Charge-offs (21,789 ) (190,812 ) (163,048 ) (174,319 ) — — Recoveries 205,200 79,922 31,505 122,809 — — Provision (244,799 ) (189,408 ) 902,459 (169,772 ) 25,470 153,533 Ending balance $ 1,157,867 $ 1,678,022 $ 2,456,418 $ 1,911,634 $ 85,056 $ 1,458,664 Individually evaluated for impairment $ 441,265 $ 100,159 $ 1,261,490 $ 547,172 $ — $ 335,033 Collectively evaluated for impairment 716,602 1,577,863 1,194,928 1,364,462 85,056 1,123,631 Loans: Ending balance $ 138,430,999 $ 172,502,330 $ 109,404,283 $ 67,487,000 $ 21,809,189 $ 256,966,820 Ending balance: individually evaluated for impairment 1,549,963 1,272,380 7,198,325 1,101,597 — 3,130,893 Ending balance: collectively evaluated for impairment $ 136,881,036 171,229,950 $ 102,205,958 $ 66,385,403 $ 21,809,189 $ 253,835,927 Consumers Consumer and Installment loans Overdraft Protection Unallocated Total Allowance for loan losses: Beginning balance $ 99,271 $ 688 $ 580,700 $ 9,061,369 Charge-offs — (2,000 ) — (551,968 ) Recoveries — — — 439,436 Provision 5,390 1,572 (484,445 ) — Ending balance $ 104,661 $ 260 $ 96,255 $ 8,948,837 Individually evaluated for impairment $ 74,582 $ — — $ 2,759,701 Collectively evaluated for impairment 30,079 260 96,255 6,189,136 Loans: Ending balance $ 5,968,990 $ 96,736 $ — $ 772,666,347 Ending balance: individually evaluated for impairment 75,704 — — 14,328,862 Ending balance: collectively evaluated for impairment $ 5,893,286 $ 96,736 $ — $ 758,337,485 A loan is considered impaired when, based on current information and events; it is probable that a creditor will be unable to collect all amounts due according to the contractual terms of the loan agreement. All amounts due according to the contractual terms means that both the contractual interest payments and the contractual principal payments of a loan will be collected as scheduled in the loan agreement. In addition to loans 90 days past due and still accruing, nonaccrual loans and restructured loans, all loans risk graded doubtful or substandard qualify, by definition, as impaired. There were three residential real estate properties totaling $665,190 in the process of foreclosure at June 30, 2015 and one residential real estate property totaling $182,256 in process of foreclosure at December 31, 2014. The following table sets forth our impaired loans at June 30, 2015 and December 31, 2014 . Impaired Loans With No Related Allowance Recorded Investment Unpaid Principal Balance Average Recorded Investment Interest Income Recognized June 30, 2015 Commercial $ 25,978 $ 25,978 $ 33,228 $ 852 Real estate Construction 1,040,390 1,040,390 966,577 30,607 Residential (1-4 family) 2,622,287 2,782,112 2,673,004 47,644 Home equity lines 444,716 444,716 445,194 7,381 Multifamily — — — — Commercial 539,375 539,375 545,281 17,868 Consumers Consumer and installment loans — 715 199 — Overdraft protection loans 2,766 2,766 2,916 360 Total $ 4,675,512 $ 4,836,052 $ 4,666,399 $ 104,712 December 31, 2014 Commercial $ — $ — $ — $ — Real estate Construction 935,467 935,467 954,181 56,004 Residential (1-4 family) 2,704,883 2,880,739 3,067,193 119,011 Home equity lines 115,925 115,925 115,324 3,962 Multifamily — — — — Commercial 1,430,533 1,430,533 1,317,972 79,891 Consumers Consumer and installment loans 1,122 2,729 3,088 — Overdraft protection loans — — — — Total $ 5,187,930 $ 5,365,393 $ 5,457,758 $ 258,868 With Related Allowance Recorded Investment Unpaid Principal Balance Related Allowance Average Recorded Investment Interest Income Recognized June 30, 2015 Commercial $ 1,084,114 $ 1,084,114 $ 939,399 $ 1,309,774 $ 26,100 Real estate Construction 230,563 254,598 77,298 231,899 5,183 Residential (1-4 family) 1,743,583 1,746,842 537,578 1,742,161 35,470 Home equity lines 908,516 914,240 475,740 902,466 14,150 Multifamily — — — — — Commercial 1,560,578 1,560,578 330,057 1,560,678 26,901 Consumers Consumer and installment loans 69,850 69,850 69,850 72,550 1,268 Overdraft protection loans — — — — — Total $ 5,597,204 $ 5,630,222 $ 2,429,922 $ 5,819,528 $ 109,072 December 31, 2014 Commercial $ 1,549,963 $ 1,549,963 $ 441,265 $ 1,618,461 $ 93,073 Real estate Construction 336,913 441,459 100,159 408,460 12,358 Residential (1-4 family) 4,493,442 4,535,549 1,261,490 4,564,008 232,522 Home equity lines 985,672 985,672 547,172 988,494 46,161 Multifamily — — — — — Commercial 1,700,360 1,700,360 335,033 1,721,563 79,323 Consumers Consumer and installment loans 74,582 74,582 74,582 79,632 2,792 Overdraft protection loans — — — — — Total $ 9,140,932 $ 9,287,585 $ 2,759,701 $ 9,380,618 $ 466,229</t>
  </si>
  <si>
    <t>FAIR VALUE ACCOUNTING</t>
  </si>
  <si>
    <t>Fair Value Disclosures [Abstract]</t>
  </si>
  <si>
    <t>FAIR VALUE ACCOUNTING Fair Value Hierarchy and Fair Value Measurement We group our assets and liabilities that are recorded at fair value in three levels, based on the markets in which the assets and liabilities are traded and the reliability of the assumptions used to determine fair value. These levels are: • Level 1 – Valuations based on quoted prices in active markets for identical assets or liabilities. Since valuations are based on quoted prices that are readily and regularly available in an active market, valuation of these products does not entail a significant degree of judgment. • Level 2 – Valuations based on quoted prices for similar instruments in active markets; quoted prices for identical or similar instruments in markets that are not active; and model-based valuations for which all significant assumptions are observable or can be corroborated by observable market data. • Level 3 – Valuations based on unobservable inputs that are supported by little or no market activity and that are significant to the fair value of the assets or liabilities. Valuations are determined using pricing models and discounted cash flow models and includes management judgment and estimation which may be significant. The following table presents our assets and liabilities related to continuing operations, which are measured at fair value on a recurring basis for each of the fair value hierarchy levels, as of June 30, 2015 and December 31, 2014 : Fair Value Measurements at Reporting Date Using Fair Value Quoted Prices in Active Markets for Identical Assets (Level 1) Significant Other Observable Inputs (Level 2) Significant Unobservable Inputs (Level 3) Description Assets at June 30, 2015 Investment securities—available for sale U.S. government agency obligations $ 13,208,848 $ — $ 13,208,848 $ — Mortgage-backed securities 1,156,997 — 1,156,997 — Municipal securities 2,972,571 — 2,972,571 — Mortgage loans held for sale 193,948,066 — 193,948,066 — Derivative financial asset 4,622,913 — 4,622,913 — Derivative financial liability $ 679,709 $ — $ 679,709 $ — Assets at December 31, 2014 Investment securities—available for sale U.S. government agency obligations $ 20,453,875 $ — $ 20,453,875 $ — Mortgage-backed securities 1,283,633 — 1,283,633 — Municipal securities 1,987,854 — 1,987,854 — Mortgage loans held for sale 147,690,276 — 147,690,276 — Derivative financial asset 1,514,083 — 1,514,083 — Derivative financial liability $ 1,195,405 $ — $ 1,195,405 $ — The following table provides quantitative disclosures about the fair value measurements of our assets related to continuing operations which are measured at fair value on a nonrecurring basis as of June 30, 2015 and December 31, 2014 . Fair Value Measurements at Reporting Date Using Description Fair Value Quoted Prices in Active Markets for Identical Assets (Level 1) Significant Other Observable Inputs (Level 2) Significant Unobservable Inputs (Level 3) At June 30, 2015 Real estate owned Real estate construction $ — $ — $ — $ — Restructured and impaired loans, net 3,167,282 — — 3,167,282 At December 31, 2014 Real estate owned Real estate construction $ 144,000 $ — $ — $ 144,000 Restructured and impaired loans, net 6,381,231 — — 6,381,231 There were no residential real estate properties classified as other real estate at June 30, 2015, and one property valued at $144,000 at December 31, 2014. The following table displays quantitative information about Level 3 Fair Value Measurements for June 30, 2015 and December 31, 2014 . Fair Value Measurement at June 30, 2015 Fair Value Valuation Technique Unobservable Inputs Weighted Average Commercial $ 144,715 Market comparables Discount applied to market comparables (1) 58 % Real Estate Construction 153,265 Market comparables Discount applied to market comparables (1) 35 % Residential (1-4 family) 1,206,005 Market comparables Discount applied to market comparables (1) 17 % Home equity lines 432,776 Market comparables Discount applied to market comparables (1) 22 % Multifamily — — — — Commercial 1,230,521 Market comparables Discount applied to market comparables (1) 11 % Consumer Consumer and installment loans — — — — Total restructures and impaired loans $ 3,167,282 Real estate owned $ — — Discount applied to market comparables (1) — Fair Value Measurement at December 31, 2014 Fair Value Valuation Technique Unobservable Inputs Weighted Average Commercial $ 1,108,698 Market comparables Discount applied to market comparables (1) 34 % Real Estate Construction 236,754 Market comparables Discount applied to market comparables (1) 36 % Residential (1-4 family) 3,231,952 Market comparables Discount applied to market comparables (1) 22 % Home equity lines 438,500 Market comparables Discount applied to market comparables (1) 22 % Multifamily — — — — Commercial 1,365,327 Market comparables Discount applied to market comparables (1) 13 % Consumer Consumer and installment loans — — — — Total restructures and impaired loans $ 6,381,231 Real estate owned $ 144,000 Market comparables Discount applied to market comparables (1) 11 % (1) A discount percentage is applied based on age of independent appraisals, current market conditions, and experience within the local markets. For the three months ended June 30, 2015 , we recorded a gain of $6,135 and a loss of $18,291 on the sale of other real estate owned. For the six months ended June 30, 2015, a gain of $6,135 and a loss of $57,170 were recorded for a net loss of $51,035 . For the three and six months ended June 30 2014, we reported a loss of $33,263 . Gains or losses on sale of other real estate owned are included in foreclosed property expense. At the time a loan secured by real estate becomes real estate owned, we record the property at fair value net of estimated selling costs. Upon foreclosure and through liquidation, we evaluate the property’s fair value as compared to its carrying amount and record a valuation adjustment when the carrying amount exceeds fair value. Any valuation adjustments at the time a loan becomes real estate owned is charged to the allowance for loan losses. Any subsequent valuation adjustments are applied to earnings in our consolidated statements of income. No valuation adjustments related to other real estate owned were recorded in the three and six months ended June 30, 2015 or 2014. Adjustments, when necessary, are included in foreclosed property expense. Valuation Methods The following notes summarize the significant assumptions used in estimating the fair value of financial instruments: Short-term financial instruments are valued at their carrying amounts and included in the Company’s balance sheet, which are reasonable estimates of fair value due to the relatively short period to maturity of the instruments. This approach applies to cash and cash equivalents, loans held for sale and overnight borrowings . Investment securities – available-for-sale are valued at quoted market prices, if available. For securities for which no quoted market price is available, we estimate the fair value on the basis of quotes for similar instruments or other available information. Investment securities classified as available-for-sale are reported at their estimated fair value with unrealized gains and losses reported in accumulated other comprehensive income. To the extent that the cost basis of investment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 Mortgage loans held for sale are recorded at their fair value when originated and reevaluated quarterly, based on our expected return from the secondary market. Loans held for investment are valued on the basis of estimated future receipts of principal and interest, which are discounted at various rates. Loan prepayments are assumed to occur at the same rate as in previous periods when interest rates were at levels similar to current levels. Future cash flows for homogeneous categories of consumer loans, such as motor vehicle loans, are estimated on a portfolio basis and discounted at current rates offered for similar loan terms to new borrowers with similar credit profiles. The carrying amounts of accrued interest approximate fair value. Interest rate lock commitments ("IRLC") are recorded at fair value, which is based on estimated future receipts net of estimated future expenses when the underlying loan is sold on the secondary market, using observable Level 2 market inputs, reflecting current market inputs as of the measurement date. Restricted equity securities are recorded at cost, which approximates fair value. Bank owned life insurance represents insurance policies on officers of the Bank. The cash values of the policies are estimated using information provided by insurance carriers. These policies are carried at their cash surrender value, which approximates the fair value. The fair value of demand deposits and deposits with no defined maturity is taken to be the amount payable on demand at the reporting date. The fair value of fixed-maturity deposits is estimated using rates currently offered for deposits of similar remaining maturities. The intangible value of long-term relationships with depositors is not taken into account in estimating the fair values disclosed. The fair value of Level 2 borrowings is determined based on quoted prices from FHLB for borrowings with similar characteristics and maturities. The determination of the fair value of Level 3 borrowings is made using pricing models and discounted cash flow models, and includes management judgment and estimation, which may be significant. Derivative financial instruments are recorded at fair value using observable Level 2 market inputs related to: • Loans held for sale forward sales commitments are recorded at their fair value based on the estimated number of days remaining in the IRLC at the measurement date and expected return from the secondary market. Forward mortgage loan sales commitments are recorded at their fair value based on the gain or loss that would occur if the loan were paired off with an investor at measurement date. A derivative asset of $4,622,913 and a derivative liability of $679,709 related to loans held for sale were recorded at June 30, 2015 . At December 31, 2014 , a derivative asset of $1,514,083 and a derivative liability of $1,195,405 were recorded. Real Estate Owned is carried at the fair value less estimated selling costs. Upon foreclosure and through liquidation, we evaluate the property's fair value as compared to its carrying amount and record a valuation adjustment when the carrying amount exceeds fair value less selling costs. Any valuation adjustments at the time a loan becomes real estate owned is charged to the allowance for loan losses. Fair value is determined through an appraisal conducted by an independent, licensed appraiser outside of the Bank using observable market data (Level 2). When evaluating fair value, management may discount the appraisal further if, based on their understanding of the market conditions, it is determined the collateral is further impaired below the appraisal value (Level 3). Any subsequent valuation adjustments are applied to earnings in our consolidated statements of income. We did not record any losses due to valuation adjustments for the three months and six months ended June 30, 2015 or 2014. We recorded no losses due to valuation adjustments on real estate owned within foreclosed property expense in the year ended December 31, 2014 . Restructured and Impaired Loans measurement is generally based on the present value of expected future cash flows discounted at the loan's effective interest rate, unless in the case of collateral-dependent loans, the observable market price, or the fair value of the collateral can be readily determined. The value of real estate collateral is determined utilizing an income or market valuation approach based on an appraisal conducted by an independent, licensed appraiser outside of the Bank using observable market data (Level 2). When evaluating fair value, management may discount the appraisal further if, based on their understanding of the market conditions, it is determined the collateral is further impaired below the appraised value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s collateral are based on financial statement balances or aging reports (Level 3). Restructured and impaired loans are periodically reevaluated to determine if additional adjustments to the carrying value are necessary. It is not practicable to separately estimate the fair values for off-balance-sheet credit commitments, including standby letters of credit and guarantees written, due to the lack of cost-effective reliable measurement methods for these instruments. Fair Value of Financial Instruments The following table presents the carrying amounts and fair value of our financial instruments at June 30, 2015 and December 31, 2014 . GAAP defines the fair value of a financial instrument as the amount at which the instrument could be exchanged in a current transaction between willing parties, other than through a forced or liquidation sale for purposes of this disclosure. The carrying amounts in the table are included in the balance sheet under the indicated captions. Fair Value Measurements at June 30, 2015 using Carrying Value Quoted Prices in Active Markets for Identical Assets Significant Other Observable Inputs Significant Unobservable Inputs Level 1 Level 2 Level 3 Balance Assets Cash and cash equivalents $ 101,920,540 $ 101,920,540 $ — $ — $ 101,920,540 Investment securities available for sale 17,338,416 — 17,338,416 — 17,338,416 Mortgage loans held for sale 193,948,066 — 193,948,066 — 193,948,066 Loans held for investment (net) 784,285,281 — — 800,572,485 800,572,485 Accrued interest receivable 2,122,302 — 2,122,302 — 2,122,302 Restricted equity securities 4,706,000 — 4,706,000 — 4,706,000 Bank owned life insurance 10,464,611 — 10,464,611 — 10,464,611 Derivative financial assets 4,622,913 — 4,622,913 — 4,622,913 Liabilities Deposits $ 979,023,157 $ — $ 976,454,770 $ — $ 976,454,770 Borrowings 56,025,500 — 46,035,219 5,721,861 51,757,080 Accrued interest payable 177,907 — 177,907 — 177,907 Derivative financial liabilities 679,709 — 679,709 — 679,709 Fair Value Measurements at December 31, 2014 using Carrying Value Quoted Prices in Active Markets for Identical Assets Significant Other Observable Inputs Significant Unobservable Inputs Level 1 Level 2 Level 3 Balance Assets Cash and cash equivalents $ 65,428,974 $ 65,428,974 $ — $ — $ 65,428,974 Investment securities available for sale 23,725,362 — 23,725,362 — 23,725,362 Loans held for sale 147,690,276 — 147,690,276 — 147,690,276 Loans held for investment (net) 763,640,698 — — 776,974,812 776,974,812 Accrued interest receivable 2,087,880 — 2,087,880 — 2,087,880 Restricted equity securities 3,632,500 — 3,632,500 — 3,632,500 Bank owned life insurance 9,656,803 — 9,656,803 — 9,656,803 Derivative financial assets 1,514,083 1,514,083 1,514,083 Liabilities Deposits $ 919,413,913 $ — $ 917,008,847 $ — $ 917,008,847 Borrowings 21,075,497 — 11,109,566 5,641,087 16,750,653 Accrued interest payable 43,280 — 43,280 — 43,280 Derivative financial liability 1,195,405 — 1,195,405 — 1,195,405</t>
  </si>
  <si>
    <t>STOCK-BASED COMPENSATION</t>
  </si>
  <si>
    <t>Disclosure of Compensation Related Costs, Share-based Payments [Abstract]</t>
  </si>
  <si>
    <t>STOCK-BASED COMPENSATION In May 2014, Monarch stockholders ratified the adoption of the Monarch Bank 2014 Equity Incentive Plan ("2014EIP"), a stock-based compensation plan which succeeds the Monarch Bank 2006 Equity Incentive Plan (“2006EIP”). The 2006EIP had succeeded the Monarch Bank 1999 Incentive Stock Option Plan ("1999ISO") and was the only plan under which equity-based compensation could be awarded. Like the 2006EIP, the 2014EIP authorizes the compensation committee to grant options, stock appreciation rights, stock awards, performance stock awards, and stock units to designated directors, officers, key employees, consultants and advisers to the Company and its subsidiaries. The 2014EIP authorized the Company to issue up to 1,000,000 shares of Monarch Common Stock plus the number of shares of our Common Stock outstanding under the predecessor plans. The Plan also provides that no award may be granted more than 10 years after the May 2014 ratification date. As of June 30, 2015 , 1,132,959 shares were available for grants under all plans. A total of 418,137 shares are subject to outstanding awards under the 2006EIP and 1999ISO, including 31,087 stock options and 387,050 shares of non-vested restricted stock. The stock options outstanding as of June 30, 2015 have a weighted average exercise price of $7.84 and a weighted average remaining term of 3 months and are fully vested. Restricted stock typically vests over a 60 month period. Total compensation costs are recognized over the service period to vesting. No additional options were granted in the periods covered. There were 55,755 and 73,027 options exercised in the second quarter and first half of 2015 . No options on shares were forfeited in the second quarter and first half of 2015 . Compensation expense related to our restricted stock totaled $192,060 and $343,922 in the second quarter and first half of 2015. Remaining vesting periods are between 6 and 54 months with unrecognized remaining compensation expense of $1,976,807 . We issued 0 and 72,800 shares of restricted stock in the second quarter and first half of 2015 . Shares vested were 1,200 and 2,400 for the second quarter and first half of 2015. Shares forfeited were 6,700 and 11,100 for the second quarter and first half of 2015.</t>
  </si>
  <si>
    <t>SEGMENT REPORTING</t>
  </si>
  <si>
    <t>Segment Reporting [Abstract]</t>
  </si>
  <si>
    <t>SEGMENT REPORTING Reportable segments include community banking and retail mortgage banking services. Community banking involves making loans to and generating deposits from individuals and businesses in the markets where we have offices. Retail mortgage banking originates residential loans and subsequently sells them to investors. Our mortgage banking segment is a strategic business unit that offers different products and services. It is managed separately because the segment appeals to different markets and, accordingly, requires different technology and marketing strategies. Funding for retail mortgage banking services' loans held for sale (LHFS) portfolio is provided by community banking services. The outstanding LHFS balance and related interest earned for the bank's interim holding period of these loans is recorded in the community banking segment. This interim interest income was $1,746,435 and $3,053,472 in the second quarter and first half of 2015, respectively. In the second quarter and first half of 2014 interest income was $1,274,498 and $2,047,230 , respectively. In the event of early payment default, Monarch has recorded a reserve for loan repurchases which totaled $3,222,710 at June 30, 2015 and $3,013,396 at December 31, 2014. Our reserve for loan repurchases is not a part of our loan loss reserve and is carried in other liabilities. This reserve, which is an estimate of the potential for losses based on investor contracts, is not an indication that losses will occur and is periodically analyzed and adjusted through income. The retail mortgage banking segment’s most significant revenue and expense is non-interest income and non-interest expense, respectively. We do not have other reportable operating segments. (The accounting policies of the segments are the same as those described in the summary of significant accounting policies in Note 1 of our annual 10-K.) All inter-segment sales prices are market based. The assets and liabilities and operating results of our other wholly owned subsidiary, Monarch Capital, LLC, are included in the mortgage banking segment. Monarch Capital, LLC, provides commercial mortgage brokerage services. Segment information for the three and six months ended June 30, 2015 and 2014 is shown in the following tables. Selected Financial Information Commercial and Other Banking Mortgage Banking Operations Inter-segment Eliminations Total Quarter Ended June 30, 2015 Income: Interest income $ 11,700,295 $ 323,521 $ — $ 12,023,816 Non-interest income 1,891,160 22,240,973 (505,869 ) 23,626,264 Total operating income 13,591,455 22,564,494 (505,869 ) 35,650,080 Expenses: Interest expense (810,101 ) (505,869 ) 505,869 (810,101 ) Provision for loan losses (250,000 ) — — (250,000 ) Personnel expense (4,771,234 ) (16,131,450 ) — (20,902,684 ) Other non-interest expenses (4,496,694 ) (3,754,135 ) — (8,250,829 ) Total operating expenses (10,328,029 ) (20,391,454 ) 505,869 (30,213,614 ) Income before income taxes 3,263,426 2,173,040 — 5,436,466 Provision for income taxes (1,177,947 ) (783,816 ) — (1,961,763 ) Less: Net income attributable to non-controlling interests (15,122 ) (35,752 ) — (50,874 ) Net income attributable to Monarch Financial Holdings, Inc. $ 2,070,357 $ 1,353,472 $ — $ 3,423,829 Quarter Ended June 30, 2014 Income: Interest income $ 10,397,287 $ 159,705 $ — $ 10,556,992 Non-interest income 1,304,304 17,369,228 (174,659 ) 18,498,873 Total operating income 11,701,591 17,528,933 (174,659 ) 29,055,865 Expenses: Interest expense (976,886 ) — — (976,886 ) Personnel expense (3,930,738 ) (11,327,260 ) (4,470 ) (15,262,468 ) Other non-interest expenses (3,970,887 ) (3,952,758 ) 179,129 (7,744,516 ) Total operating expenses (8,878,511 ) (15,280,018 ) 174,659 (23,983,870 ) Income before income taxes 2,823,080 2,248,915 — 5,071,995 Provision for income taxes (983,793 ) (783,707 ) — (1,767,500 ) Less: Net income attributable to non-controlling interests (6,857 ) (114,064 ) — (120,921 ) Net income attributable to Monarch Financial Holdings, Inc. $ 1,832,430 $ 1,351,144 $ — $ 3,183,574 Commercial and Other Banking Mortgage Banking Operations Inter-segment Eliminations Total Six Months Ended June 30, 2015 Income: Interest income $ 22,783,587 $ 625,799 $ — $ 23,409,386 Non-interest income 3,476,283 43,304,652 (888,508 ) 45,892,427 Total operating income 26,259,870 43,930,451 (888,508 ) 69,301,813 Expenses: Interest expense (1,547,182 ) (888,508 ) 888,508 (1,547,182 ) Provision for loan losses (500,000 ) — — (500,000 ) Personnel expense (9,444,701 ) (30,497,397 ) — (39,942,098 ) Other non-interest expenses (8,483,066 ) (7,906,181 ) — (16,389,247 ) Total operating expenses (19,974,949 ) (39,292,086 ) 888,508 (58,378,527 ) Income before income taxes 6,284,921 4,638,365 — 10,923,286 Provision for income taxes (2,275,644 ) (1,679,459 ) — (3,955,103 ) Less: Net income attributable to non-controlling interests (31,027 ) (52,120 ) — (83,147 ) Net income attributable to Monarch Financial Holdings, Inc. $ 3,978,250 $ 2,906,786 $ — $ 6,885,036 Six Months Ended June 30, 2014 Income: Interest income $ 20,723,919 $ 267,156 $ — $ 20,991,075 Non-interest income 2,526,025 29,571,390 (289,891 ) 31,807,524 Total operating income 23,249,944 29,838,546 (289,891 ) 52,798,599 Expenses: Interest expense (1,947,998 ) — — (1,947,998 ) Personnel expense (7,602,757 ) (19,937,330 ) (4,906 ) (27,544,993 ) Other non-interest expenses (7,315,501 ) (7,187,920 ) 294,797 (14,208,624 ) Total operating expenses (16,866,256 ) (27,125,250 ) 289,891 (43,701,615 ) Income before income taxes 6,383,688 2,713,296 — 9,096,984 Provision for income taxes (2,272,743 ) (965,997 ) — (3,238,740 ) Less: Net income attributable to non-controlling interests (6,541 ) (130,864 ) — (137,405 ) Net income attributable to Monarch Financial Holdings, Inc. $ 4,104,404 $ 1,616,435 $ — $ 5,720,839 Segment Assets June 30, 2015 $ 1,169,578,999 $ 22,113,950 $ (21,018,311 ) $ 1,170,674,638 December 31, 2014 $ 1,062,825,141 $ 15,071,113 $ (11,159,280 ) $ 1,066,736,974 Capital Expenditures June 30, 2015 $ 1,072,483 $ 321,243 $ — $ 1,393,726 December 31, 2014 $ 3,932,268 $ 352,505 $ — $ 4,284,773</t>
  </si>
  <si>
    <t>GOODWILL AND INTANGIBLE ASSETS</t>
  </si>
  <si>
    <t>Goodwill and Intangible Assets Disclosure [Abstract]</t>
  </si>
  <si>
    <t>GOODWILL AND INTANGIBLE ASSETS Goodwill and intangible assets with indefinite lives are recorded at cost and are reviewed at least annually for impairment based on evidence of certain impairment indicators. Intangible assets with identifiable lives are amortized over their estimated useful lives. The were no intangible assets at June 30, 2015 . Information concerning goodwill and intangible assets is presented in the following table: June 30, 2015 December 31, 2014 Goodwill $ 775,000 $ 775,000 Goodwill is related the acquisition of a Maryland mortgage office plus certain other mortgage related assets in August 2007. Intangible assets related to this acquisition were fully amortized in 2014. Amortization expense for intangible assets totaled $0 for the six months ending June 30, 2015 . Amortization expense for intangible assets totaled $44,643 and $89,286 for the three and six month periods ending June 30, 2014 .</t>
  </si>
  <si>
    <t>DERIVATIVE FINANCIAL INSTRUMENTS AND HEDGING ACTIVITIES</t>
  </si>
  <si>
    <t>Derivative Instruments and Hedging Activities Disclosure [Abstract]</t>
  </si>
  <si>
    <t>DERIVATIVE FINANCIAL INSTRUMENTS AND HEDGING ACTIVITIES On July 29, 2009 we entered into an interest rate swap agreement with PNC Bank (PNC) of Pittsburgh, PA, for our $10 million Trust preferred borrowing, which carries a floating interest rate of 90 day London Interbank Offered Rate (LIBOR) plus 160 basis points. The terms of this hedge allowed us to mitigate our exposure to interest-rate fluctuations by swapping our floating rate obligation for a fixed rate obligation. The notional amount of the swap agreement was $10 million , and had an expiration date of September 30, 2014. Under the terms of the agreement, at the end of each quarter we swapped our floating rate for a fixed rate of 3.26% . Including the additional 160 basis points, the effective fixed rate of interest cost was 4.86% on our $10 million Trust Preferred borrowings. The fixed-rate payment feature of this swap was structured to mirror the provisions of the hedged borrowing agreement. This swap qualified as a cash flow hedge and the underlying liability was carried at fair value in other liabilities, with the changes in fair value of the instrument included in Stockholders’ Equity in accumulated other comprehensive income. This swap expired on September 30, 2014 and was not renewed. In August 2014 we began participating in a mandatory delivery program for mortgage loans. Under the mandatory delivery program we committed to deliver a block of loans to an investor at a preset cost prior to the close of such loans. This differs from a best efforts delivery which sets the cost to the investor on a loan by loan basis. Mandatory delivery creates a higher level of risk for us but is not binding to the client. Our client could decide, at any time between the time of the rate lock and the actual closing on their mortgage loan, not to proceed with the commitment. There is a higher occurrence of this during periods of volatility. To mitigate this risk, we pair the rate lock commitment with the sale of a notional security bearing similar attributes. At the time the loan is delivered to the investor, matched securities are repurchased. Gains or losses associated with this pairing are recorded in mortgage banking income on our income statement as incurred. Our Board approved mandatory delivery policy only allows us to commit $50 million to the program at any given time. We utilize the services of Optimal Blue to help monitor and manage our rate lock activities in this program. We reported a gain related to our mandatory delivery program in the second quarter of 2015 of $ 585 thousand that was recorded in mortgage banking income. Year to date 2015 we have reported a gain related to our mandatory delivery program of $191 thousand . We did not participate in a mandatory delivery program in the first half of 2014.</t>
  </si>
  <si>
    <t>LOW INCOME HOUSING TAX CREDITS</t>
  </si>
  <si>
    <t>Equity Method Investments and Joint Ventures [Abstract]</t>
  </si>
  <si>
    <t>LOW INCOME HOUSING TAX CREDITS The Company has invested in one housing equity fund at June 30, 2015 and December 31, 2014. The general purpose of this fund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to preserve and protect project assets. The Company accounts for this investment under the proportional amortization method and at June 30, 2015 and December 31, 2014, the investment in this fund, recorded in other assets on the consolidated balance sheet, was $472,238 and $500,000 , respectively, with $27,762 of tax credits and other tax benefits related to these investments recognized on the consolidated statements of income for the periods ending June 30, 2015 and 2014. Total projected tax credits to be received for 2015 are $23,037 , which is based on the most recent quarterly estimates received from the fund. Additional capital calls expected for the fund totals $494,500 at June 30, 2015 and December 31, 2014, and are included in other liabilities on the consolidated balance sheets.</t>
  </si>
  <si>
    <t>SUBSEQUENT EVENT</t>
  </si>
  <si>
    <t>Subsequent Events [Abstract]</t>
  </si>
  <si>
    <t>SUBSEQUENT EVENT On July 23, 2015 we announced that the Board of Monarch Financial Holdings, Inc., had approved a quarterly common stock cash dividend. The quarterly cash dividend is $0.09 per share for common shareholders of record on August 7, 2015, payable on August 31, 2015.</t>
  </si>
  <si>
    <t>BASIS OF PRESENTATION (Policies)</t>
  </si>
  <si>
    <t>Recent Accounting Pronouncements</t>
  </si>
  <si>
    <t>Recent Accounting Pronouncements 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adoption of the new guidance did not have a material impact on our consolidated financial stat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May 2015, the FASB issued ASU No. 2015-08, “Business Combinations (Topic 805): Pushdown Accounting - Amendments to SEC Paragraphs Pursuant to Staff Accounting Bulletin No. 115.” The amendments in ASU 2015-08 amend various SEC paragraphs pursuant to the issuance of Staff Accounting Bulletin No. 115, Topic 5: Miscellaneous Accounting, regarding various pushdown accounting issues, and did not have a material impact on our (consolidated) financial statements.</t>
  </si>
  <si>
    <t>Loans and Leases Receivable, Valuation, Policy</t>
  </si>
  <si>
    <t>We have certain lending policies and procedures in place designed to balance loan growth and income with an acceptable level of risk. Management reviews and approves these policies and procedures on a regular basis. A reporting system supplements the review process by providing management with frequent reports related to loan production, loan quality, credit concentrations, policy exceptions, loan delinquencies and non-performing and potential problem loans. Diversification in the loan portfolio is a means of managing risk associated with fluctuations in economic conditions. Our loan portfolio is divided into three loan types; commercial, real estate and consumer. Some of these loan types are further broken down into segments. The commercial loan portfolio, which is not broken down further, includes commercial and industrial loans which are usually secured by the assets being financed or other business assets. The real estate portfolio is broken down into construction, residential 1-4 family, home equity lines, multifamily, and commercial real estate loan segments. The consumer loan portfolio is segmented into consumer and installment loans and overdraft protection loans. Commercial loans are underwritten after evaluating and understanding the borrower’s ability to operate profitably and prudently expand their business. Underwriting standards are designed to promote relationship banking rather than transactional banking. Once it is determined the borrower’s management possesses sound ethics and solid business acumen, we examine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normally incorporate a personal guarantee; however, some short-term loans may be made on an unsecured basis. In the case of loans secured by accounts receivable, the availability of funds for repayment of these loans may be substantially dependent on the ability of the borrower to collect amounts due from its customers.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r sale of the income producing property securing the loan, or the business conducted on the property securing the loan. Commercial real estate loans may be more adversely affected by conditions in the real estate markets or in the general economy. The properties securing our commercial real estate portfolio are diverse in terms of type. This diversity helps reduce our exposure to adverse economic events that could affect any single market or industry. Management monitors and evaluates commercial real estate loans based on purpose, collateral, geography, cash flow, loan to value, and risk grade criteria. As a general rule, we avoid financing special purpose projects unless other underwriting factors are present to help mitigate risk. In addition, management tracks the level of owner-occupied commercial real estate loans versus non-owner occupied loans. At June 30, 2015 approximately 40% and at December 31, 2014 , approximately 44% of the outstanding principal balance of our commercial real estate loans portfolio was secured by owner-occupied properties. With respect to loans to developers and builders, secured by non-owner occupied properties we may originate from time to time, we generally require the borrower to have an existing relationship with the Company and a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considerable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supply and demand, government regulation of real property, general economic conditions and the availability of long-term financing. We generally require multifamily real estate loan borrowers to have an existing relationship with the Company, a record of success and guarantor financial strength, commensurate with the project size. The underlying feasibility of a multifamily project is stress tested for sensitivity to both capitalization and interest rate changes. Each project is underwritten separately and additional underwriting standards are required for the guarantors, which include, but are not limited to, a maximum loan-to-value percentage, global cash flow analysis and contingent liability analysis. Sources of repayment for these types of loans may be rent rolls or sales of the developed property, either by unit or as a whole. Consumer and residential loan originations utilize analytics to supplement the underwriting process. To monitor and manage consumer loan risk, policies and procedures are developed and modified, as needed. This monitoring, coupled with relatively small loan amounts that are spread across many individual borrowers, minimizes risk. Additionally, trend, sensitivity analysis, shock analysis and outlook reports are reviewed by management on a regular basis. Underwriting standards for home equity loans are heavily influenced by statutory requirements, which include, but are not limited to, a maximum loan-to-value percentage, collection remedies, the number of such loans a borrower can have at one time and documentation requirements. We perform periodic reviews on various segments of our loan portfolio in addition to presenting our larger loan relationships for loan committee review. We utilize an independent company to perform a periodic review to evaluate and validate our credit risk program. Results of these reviews are presented to management and our board. Additionally, we are subject to annual examination by our regulators. The loan review process complements and reinforces the risk identification and assessment decisions made by lenders and credit personnel, as well as our policies and procedures.</t>
  </si>
  <si>
    <t>Loans and Leases Receivable, Allowance for Loan Losses Policy</t>
  </si>
  <si>
    <t>We have an established methodology to determine the adequacy of the allowance for loan losses that assesses the risks and losses inherent in the loan portfolio. This methodology begins with a look at the three loan types; commercial, real estate, and consumer. Loans within the commercial and real estate categories are evaluated on an individual or relationship basis and assigned a risk grade based on the characteristics of the loan or relationship. Loans within the consumer type are assigned risk grades and evaluated as a pool, unless specifically identified through delinquency or other signs of credit deterioration, at which time the identified loan would be individually evaluated. We designate loans within our loans held for investment portfolio as either “pass” or “watch list” based on nine numerical risk grades which are assigned to the loans. A loan classified as "pass" is fundamentally sound with risk factors that are considered reasonable and acceptable. Loans classified as "watch list" fall into two categories; special mention and substandard. Special mention loans are the highest level of "watch list". These loans have the capacity to perform but contain certain characteristics that require continual supervision and attention from the lender. Loans classified as substandard typically have a well-defined weakness or weaknesses that could jeopardize the orderly liquidation of the debt, leaving the Bank with potential exposure to loss. The numeric designations in the "pass" category, from highest to lowest are: minimal, modest, average, acceptable, and acceptable with care. The "watch list" category from highest to lowest are: special mention, substandard, doubtful and loss. “Pass” “Watch List” 1 Minimal 6 Special mention 2 Modest 7 Substandard 3 Average 8 Doubtful 4 Acceptable 9 Loss 5 Acceptable with care Special mention loans and substandard loans may or may not be classified as nonaccrual, based on current performance. A loan risk graded as doubtful is classified as nonaccrual. A loan risk graded as loss is generally charged-off when identified. There were no loans classified as doubtful or loss at June 30, 2015 or December 31, 2014 . Watch list graded loans or relationships are evaluated individually to determine if all, or a portion, of our investment in the borrower is at risk. If a risk is quantified, a specific loss allowance is assigned to the identified loan or relationship. We evaluate our investment in the borrower using either the present value of expected future cash flows, discounted at the historical effective interest rate of the loan, or for a collateral-dependent loan, the fair value of the underlying collateral. We evaluate additional risk inherent in our satisfactory risk grade groups through a methodology that looks at these loans on a pool basis by loan segment which is further delineated by purpose. Each segment is assigned an expected loss factor based on a moving average “look-back” at our historical losses for that particular segment. In 2014, we reexamined our loss history and determined a five year "look back" or twenty quarter history would be a more prudent approach to modeling historical losses than our previous sixteen quarter "look-back". At September 30, 2014 we began extending our "look-back" period by one quarter to reach our target of twenty quarters or five years at June 30, 2015. At June 30, 2015 , having reached our twenty quarter target, this adjustment to our "look-back" period resulted in a $ 321,325 decrease in the unallocated component of the allowance for loan losses. We believe this methodology provides an accurate evaluation of the potential risk in our portfolio because delineation by purpose establishes a direct correlation to areas of weakness and strength within the portfolio. Additional metrics, in the form of environmental risk factors, may be applied to a specific class or risk grade of loans within the portfolio based on local or national trends, identifiable events or other economic factors. For the periods presented, five internal and four external environmental factors were applied to the general risk grade groups. The five internal factors are specific to Monarch with regard to lending policies and practices, nature, volume and term of various portfolios, experience level and depth of management, changes in loan quality and concentrations of credits. The four external environmental factors focus on legal and regulatory impacts, changes in economic conditions, competitive pressures and uncertainties surrounding pending governmental actions and their impact on areas within our footprint. The assumptions used to determine the allowance are reviewed to ensure their theoretical foundation, data integrity, computational processes, and reporting practices are appropriate and properly documented. We utilize various sources in assessing the economic conditions in our target markets and areas of concentration. We track unemployment trends in both Hampton Roads and Virginia compared to the national average. We monitor trends in our industry and among our peers through reports such as the Uniform Bank Performance Report which are made available to us through the Federal Financial Institutions Examination Council. Additionally, we utilize various industry sources that include information published by CB Richard Ellis, an international firm specializing in commercial real estate reporting and Costar, a provider of commercial real estate information and analytics to monitor local, state and national trends. We evaluate the adequacy of our allowance for loan losses monthly. A degree of imprecision or uncertainty is inherent in our allowance estimates because it requires that we incorporate a range of probable outcomes which may change from period to period. It requires that we exercise judgment as to the risks inherent in our portfolios, economic uncertainties, historical loss and other subjective factors, including industry trends. No single statistic or measurement determines the adequacy of the allowance for loan loss. Changes in the allowance for loan loss and the related provision expense can materially affect net income.</t>
  </si>
  <si>
    <t>Fair Value of Financial Instruments, Policy</t>
  </si>
  <si>
    <t>The following notes summarize the significant assumptions used in estimating the fair value of financial instruments: Short-term financial instruments are valued at their carrying amounts and included in the Company’s balance sheet, which are reasonable estimates of fair value due to the relatively short period to maturity of the instruments. This approach applies to cash and cash equivalents, loans held for sale and overnight borrowings . Investment securities – available-for-sale are valued at quoted market prices, if available. For securities for which no quoted market price is available, we estimate the fair value on the basis of quotes for similar instruments or other available information. Investment securities classified as available-for-sale are reported at their estimated fair value with unrealized gains and losses reported in accumulated other comprehensive income. To the extent that the cost basis of investment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 Mortgage loans held for sale are recorded at their fair value when originated and reevaluated quarterly, based on our expected return from the secondary market. Loans held for investment are valued on the basis of estimated future receipts of principal and interest, which are discounted at various rates. Loan prepayments are assumed to occur at the same rate as in previous periods when interest rates were at levels similar to current levels. Future cash flows for homogeneous categories of consumer loans, such as motor vehicle loans, are estimated on a portfolio basis and discounted at current rates offered for similar loan terms to new borrowers with similar credit profiles. The carrying amounts of accrued interest approximate fair value. Interest rate lock commitments ("IRLC") are recorded at fair value, which is based on estimated future receipts net of estimated future expenses when the underlying loan is sold on the secondary market, using observable Level 2 market inputs, reflecting current market inputs as of the measurement date. Restricted equity securities are recorded at cost, which approximates fair value. Bank owned life insurance represents insurance policies on officers of the Bank. The cash values of the policies are estimated using information provided by insurance carriers. These policies are carried at their cash surrender value, which approximates the fair value. The fair value of demand deposits and deposits with no defined maturity is taken to be the amount payable on demand at the reporting date. The fair value of fixed-maturity deposits is estimated using rates currently offered for deposits of similar remaining maturities. The intangible value of long-term relationships with depositors is not taken into account in estimating the fair values disclosed. The fair value of Level 2 borrowings is determined based on quoted prices from FHLB for borrowings with similar characteristics and maturities. The determination of the fair value of Level 3 borrowings is made using pricing models and discounted cash flow models, and includes management judgment and estimation, which may be significant. Derivative financial instruments are recorded at fair value using observable Level 2 market inputs related to: • Loans held for sale forward sales commitments are recorded at their fair value based on the estimated number of days remaining in the IRLC at the measurement date and expected return from the secondary market. Forward mortgage loan sales commitments are recorded at their fair value based on the gain or loss that would occur if the loan were paired off with an investor at measurement date. A derivative asset of $4,622,913 and a derivative liability of $679,709 related to loans held for sale were recorded at June 30, 2015 . At December 31, 2014 , a derivative asset of $1,514,083 and a derivative liability of $1,195,405 were recorded. Real Estate Owned is carried at the fair value less estimated selling costs. Upon foreclosure and through liquidation, we evaluate the property's fair value as compared to its carrying amount and record a valuation adjustment when the carrying amount exceeds fair value less selling costs. Any valuation adjustments at the time a loan becomes real estate owned is charged to the allowance for loan losses. Fair value is determined through an appraisal conducted by an independent, licensed appraiser outside of the Bank using observable market data (Level 2). When evaluating fair value, management may discount the appraisal further if, based on their understanding of the market conditions, it is determined the collateral is further impaired below the appraisal value (Level 3). Any subsequent valuation adjustments are applied to earnings in our consolidated statements of income. We did not record any losses due to valuation adjustments for the three months and six months ended June 30, 2015 or 2014. We recorded no losses due to valuation adjustments on real estate owned within foreclosed property expense in the year ended December 31, 2014 . Restructured and Impaired Loans measurement is generally based on the present value of expected future cash flows discounted at the loan's effective interest rate, unless in the case of collateral-dependent loans, the observable market price, or the fair value of the collateral can be readily determined. The value of real estate collateral is determined utilizing an income or market valuation approach based on an appraisal conducted by an independent, licensed appraiser outside of the Bank using observable market data (Level 2). When evaluating fair value, management may discount the appraisal further if, based on their understanding of the market conditions, it is determined the collateral is further impaired below the appraised value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s collateral are based on financial statement balances or aging reports (Level 3). Restructured and impaired loans are periodically reevaluated to determine if additional adjustments to the carrying value are necessary. It is not practicable to separately estimate the fair values for off-balance-sheet credit commitments, including standby letters of credit and guarantees written, due to the lack of cost-effective reliable measurement methods for these instruments.</t>
  </si>
  <si>
    <t>Segment Reporting, Policy</t>
  </si>
  <si>
    <t>Reportable segments include community banking and retail mortgage banking services. Community banking involves making loans to and generating deposits from individuals and businesses in the markets where we have offices. Retail mortgage banking originates residential loans and subsequently sells them to investors. Our mortgage banking segment is a strategic business unit that offers different products and services. It is managed separately because the segment appeals to different markets and, accordingly, requires different technology and marketing strategies. Funding for retail mortgage banking services' loans held for sale (LHFS) portfolio is provided by community banking services. The outstanding LHFS balance and related interest earned for the bank's interim holding period of these loans is recorded in the community banking segment. This interim interest income was $1,746,435 and $3,053,472 in the second quarter and first half of 2015, respectively. In the second quarter and first half of 2014 interest income was $1,274,498 and $2,047,230 , respectively. In the event of early payment default, Monarch has recorded a reserve for loan repurchases which totaled $3,222,710 at June 30, 2015 and $3,013,396 at December 31, 2014. Our reserve for loan repurchases is not a part of our loan loss reserve and is carried in other liabilities. This reserve, which is an estimate of the potential for losses based on investor contracts, is not an indication that losses will occur and is periodically analyzed and adjusted through income. The retail mortgage banking segment’s most significant revenue and expense is non-interest income and non-interest expense, respectively. We do not have other reportable operating segments.</t>
  </si>
  <si>
    <t>Goodwill and Intangible Assets, Policy</t>
  </si>
  <si>
    <t>Goodwill and intangible assets with indefinite lives are recorded at cost and are reviewed at least annually for impairment based on evidence of certain impairment indicators. Intangible assets with identifiable lives are amortized over their estimated useful lives. The were no intangible assets at June 30, 2015 .</t>
  </si>
  <si>
    <t>Earnings Per Share ("EPS") (Tables)</t>
  </si>
  <si>
    <t>Schedule of Earnings Per Share, Basic and Diluted</t>
  </si>
  <si>
    <t>The following is a reconciliation of the numerators and denominators of the basic and diluted earnings per share computations. For the Three Months Ended June 30, For the Six Months Ended June 30, 2015 2014 2015 2014 Net income available to common shareholders (numerator, basic) $ 3,423,829 $ 3,183,574 $ 6,885,036 $ 5,720,839 Weighted average shares outstanding - basic (denominator) 10,760,159 10,620,869 10,744,430 10,596,786 Income per common share—basic $ 0.32 $ 0.30 $ 0.64 $ 0.54 Net income (numerator, diluted) $ 3,423,829 3,183,574 6,885,036 5,720,839 Weighted average shares—diluted (denominator) 10,771,660 10,660,217 10,766,776 10,636,968 Income per common share—diluted $ 0.32 $ 0.30 $ 0.64 $ 0.54 Dilutive effect-average number of common shares 11,501 39,348 22,346 40,182</t>
  </si>
  <si>
    <t>OTHER COMPREHENSIVE INCOME (Tables)</t>
  </si>
  <si>
    <t>Schedule of Accumulated Other Comprehensive Income</t>
  </si>
  <si>
    <t>The following table presents the changes in accumulated other comprehensive income (loss), by category, net of tax: Unrealized Loss on Supplemental Executive's Retirement Plan Unrealized Gains (Loss) on Securities Unrealized Loss on Interest Rate Swap Unrealized Gain on Mutual Fund Accumulated Other Comprehensive Income (Loss) Balance at April 1, 2015 $ (131,118 ) $ 109,247 $ — $ 7,447 $ (14,424 ) Net change for the quarter ended June 30, 2015 3,049 (46,585 ) — (7,447 ) (50,983 ) Balance at June 30, 2015 $ (128,069 ) $ 62,662 $ — $ — $ (65,407 ) Balance at December 31, 2014 $ (134,167 ) $ 31,721 $ — $ 209 $ (102,237 ) Net change for the six months ended June 30, 2015 6,098 30,941 — (209 ) 36,830 Balance at June 30, 2015 $ (128,069 ) $ 62,662 $ — $ — $ (65,407 ) Balance at April 1, 2014 $ (138,028 ) $ (76,090 ) $ (99,659 ) $ — $ (313,777 ) Net change for the quarter ended June 30, 2014 1,287 103,882 49,422 — 154,591 Balance at June 30, 2014 $ (136,741 ) $ 27,792 $ (50,237 ) $ — $ (159,186 ) Balance at December 31, 2013 $ (139,315 ) $ (133,644 ) $ (146,537 ) $ — $ (419,496 ) Net change for the six months ended June 30, 2014 2,574 161,436 96,300 — 260,310 Balance at June 30, 2014 $ (136,741 ) $ 27,792 $ (50,237 ) $ — $ (159,186 )</t>
  </si>
  <si>
    <t>INVESTMENT SECURITIES (Tables)</t>
  </si>
  <si>
    <t>Securities available-for-sale</t>
  </si>
  <si>
    <t>Securities available-for-sale consist of the following: Amortized Cost Gross Unrealized Gains Gross Unrealized Losses Fair Value June 30, 2015 U.S. government agency obligations $ 13,187,546 $ 53,506 $ (32,204 ) $ 13,208,848 Mortgage-backed securities 1,150,793 8,538 (2,334 ) 1,156,997 Municipal securities 2,903,674 85,049 (16,152 ) 2,972,571 $ 17,242,013 $ 147,093 $ (50,690 ) $ 17,338,416 Amortized Cost Gross Unrealized Gains Gross Unrealized Losses Fair Value December 31, 2014 U.S. government agency obligations $ 20,498,822 $ 41,548 $ (86,495 ) $ 20,453,875 Mortgage-backed securities 1,271,166 13,449 (982 ) 1,283,633 Municipal securities 1,906,572 97,807 (16,525 ) 1,987,854 $ 23,676,560 $ 152,804 $ (104,002 ) $ 23,725,362</t>
  </si>
  <si>
    <t>Available-for-sale Securities Amortized Cost and Fair Value Maturity Schedule</t>
  </si>
  <si>
    <t>The amortized cost and fair value of securities by contractual maturity date at June 30, 2015 were as follows: Securities available-for-sale: Amortized Cost Fair Value Due in one year or less $ — $ — Due from one to five years 14,287,546 14,314,006 Due from five to ten years 1,312,337 1,336,723 Due after ten years 1,642,130 1,687,687 Total $ 17,242,013 $ 17,338,416</t>
  </si>
  <si>
    <t>Summary of Investments in a Continuous Unrealized Loss Position</t>
  </si>
  <si>
    <t>There were eleven investments in our securities portfolio with unrealized losses as of June 30, 2015 . As of June 30, 2015 Less than 12 months 12 months or more Total Fair Value Unrealized Loss Fair Value Unrealized Loss Fair Value Unrealized Loss U.S. government agency obligations $ 494,260 $ (5,740 ) $ 3,973,536 $ (26,464 ) $ 4,467,796 $ (32,204 ) Mortgage-backed securities 309,796 (2,334 ) — — 309,796 (2,334 ) Municipal securities — — 500,895 (16,152 ) 500,895 (16,152 ) Total $ 804,056 $ (8,074 ) $ 4,474,431 $ (42,616 ) $ 5,278,487 $ (50,690 ) There were twenty-four investments in our securities portfolio that had unrealized losses as of December 31, 2014. As of December 31, 2014 Less than 12 months 12 months or more Total Fair Value Unrealized Loss Fair Value Unrealized Loss Fair Value Unrealized Loss U.S. government agency obligations $ 7,482,955 $ (18,941 ) $ 6,433,135 $ (67,554 ) $ 13,916,090 $ (86,495 ) Mortgage-backed securities 338,707 (982 ) — — 338,707 (982 ) Municipal securities — — 502,135 (16,525 ) 502,135 (16,525 ) Total $ 7,821,662 $ (19,923 ) $ 6,935,270 $ (84,079 ) $ 14,756,932 $ (104,002 ) As of June, 30, 2015, nine investments have been in a continuous unrealized loss position for more than twelve months. They are as follows: Count Amortized Cost Fair Value U.S. government agency obligations 8 $ 4,000,000 $ 3,973,536 Municipal securities 1 517,047 500,895 Total 9 $ 4,517,047 $ 4,474,431 At December 31, 2014, fourteen investments had been in a continuous unrealized loss position for more than twelve months. They were as follows: Count Amortized Cost Fair Value U.S. government agency obligations 13 $ 6,500,689 $ 6,433,135 Municipal securities 1 518,660 502,135 Total 14 $ 7,019,349 $ 6,935,270</t>
  </si>
  <si>
    <t>LOANS RECEIVABLE AND ALLOWANCE FOR LOAN LOSS (Tables)</t>
  </si>
  <si>
    <t>Schedule of Loans Held for Investment by Class or Segment</t>
  </si>
  <si>
    <t>The following table provides a breakdown, by class of our loans held for investment at June 30, 2015 and December 31, 2014 . Loans held for Investment June 30, 2015 December 31, 2014 Commercial $ 141,487,772 $ 138,430,999 Real estate Construction 175,253,142 172,502,330 Residential (1-4 family) 115,106,251 109,404,283 Home equity lines 63,241,585 67,487,000 Multifamily 17,011,090 21,809,189 Commercial 273,184,540 256,966,820 Real estate subtotal 643,796,608 628,169,622 Consumers Consumer and installment loans 7,807,746 5,968,990 Overdraft protection loans 77,049 96,736 Loans to individuals subtotal 7,884,795 6,065,726 Total gross loans 793,169,175 772,666,347 Unamortized loan fees net of deferred costs (207,533 ) (76,812 ) Loans held for investment, net of unearned income 792,961,642 772,589,535 Allowance for loan losses (8,676,361 ) (8,948,837 ) Total net loans $ 784,285,281 $ 763,640,698</t>
  </si>
  <si>
    <t>Schedule of Loans Segregated Between Pass and Watchlist Loans, Delineated By Segments</t>
  </si>
  <si>
    <t>The following table segregates our portfolio between pass and watch list loans, delineated by segments, within loan type for June 30, 2015 and December 31, 2014 . The "Weighted Average Risk Grade" looks at the dollar value per risk grade within a segment compared to the total value of that segment. All segments fall within the average to acceptable range. June 30, 2015 Watch List Weighted Average Risk Grade Pass Special Mention Substandard Total Commercial $ 139,826,706 $ 1,030,495 $ 630,571 $ 141,487,772 3.35 Real estate Construction 173,982,189 696,510 574,443 175,253,142 3.22 Residential (1-4 family) 110,045,957 1,076,204 3,984,090 115,106,251 3.82 Home equity lines 61,888,353 — 1,353,232 63,241,585 4.14 Multifamily 17,011,090 — — 17,011,090 3.59 Commercial 271,946,819 843,806 393,915 273,184,540 3.49 Real estate subtotal 634,874,408 2,616,520 6,305,680 643,796,608 3.56 Consumers Consumer and installment loans 7,737,896 — 69,850 7,807,746 4.03 Overdraft protection loans 74,283 — 2,766 77,049 4.58 Loans to individuals subtotal 7,812,179 — 72,616 7,884,795 4.03 Total gross loans $ 782,513,293 $ 3,647,015 $ 7,008,867 $ 793,169,175 3.51 December 31, 2014 Watch List Weighted Average Risk Grade Pass Special Mention Substandard Total Commercial $ 135,292,747 $ 1,588,289 $ 1,549,963 $ 138,430,999 3.31 Real estate Construction 171,136,553 93,397 1,272,380 172,502,330 3.26 Residential (1-4 family) 101,860,683 177,735 7,365,865 109,404,283 3.93 Home equity lines 66,282,828 102,575 1,101,597 67,487,000 4.12 Multifamily 19,616,130 2,193,059 — 21,809,189 3.53 Commercial 253,525,106 2,029,203 1,412,511 256,966,820 3.54 Real estate subtotal 612,421,300 4,595,969 11,152,353 628,169,622 3.59 Consumers Consumer and installment loans 5,893,286 — 75,704 5,968,990 4.04 Overdraft protection loans 96,736 — — 96,736 4.64 Loans to individuals subtotal 5,990,022 — 75,704 6,065,726 4.05 Total gross loans $ 753,704,069 $ 6,184,258 $ 12,778,020 $ 772,666,347 3.55</t>
  </si>
  <si>
    <t>Schedule of Loan Portfolio by Class Aging</t>
  </si>
  <si>
    <t>An aging of our loan portfolio by class as of June 30, 2015 and December 31, 2014 is as follows: Age Analysis of Past Due Loans 30-59 Days Past Due 60-89 Days Past Due Greater Than 90 Days Total Past Due Current Recorded Investment &gt; 90 days and Accruing Recorded Investment Nonaccrual Loans June 30, 2015 Commercial $ 127,483 $ 509,334 $ — $ 636,817 $ 140,850,955 $ — $ 628,580 Real estate Construction 109,063 — — 109,063 175,144,079 — 109,063 Residential (1-4 family) — — 753,467 753,467 114,352,784 — 1,053,472 Home equity lines 280,419 — 244,190 524,609 62,716,976 — 244,190 Multifamily — — — — 17,011,090 — — Commercial — — 230,994 230,994 272,953,546 — 230,994 Real estate subtotal 389,482 — 1,228,651 1,618,133 642,178,475 — 1,637,719 Consumers Consumer and installment loans 126,701 — — 126,701 7,681,045 — — Overdraft protection loans — — — — 77,049 — — Loans to individuals subtotal 126,701 — — 126,701 7,758,094 — — Total gross loans $ 643,666 $ 509,334 $ 1,228,651 $ 2,381,651 $ 790,787,524 $ — $ 2,266,299 December 31, 2014 Commercial $ — $ — $ 582,059 $ 582,059 $ 137,848,940 $ — $ 582,059 Real estate Construction 248,420 — 100,000 348,420 172,153,910 — 212,552 Residential (1-4 family) 761,696 2,412,128 1,252,644 4,426,468 104,977,815 174,976 1,427,931 Home equity lines 109,456 — 249,915 359,371 67,127,629 — 249,915 Multifamily — — — — 21,809,189 — — Commercial — 166,618 230,994 397,612 256,569,208 — 230,994 Real estate subtotal 1,119,572 2,578,746 1,833,553 5,531,871 622,637,751 174,976 2,121,392 Consumers Consumer and installment loans 139,446 — — 139,446 5,829,544 — 1,121 Overdraft protection loans — — — — 96,736 — — Loans to individuals subtotal 139,446 — — 139,446 5,926,280 — 1,121 Total gross loans $ 1,259,018 $ 2,578,746 $ 2,415,612 $ 6,253,376 $ 766,412,971 $ 174,976 $ 2,704,572</t>
  </si>
  <si>
    <t>Schedule of Troubled Debt Restructurings</t>
  </si>
  <si>
    <t>Additional information on restructured loans in our portfolio as of June 30, 2015 is as follows: Troubled Debt Restructurings Number of Contracts Pre-Modification Outstanding Recorded Investment Post-Modification Outstanding Recorded Investment Quarter Ended June 30, 2015 One $237,782 $237,782 Six Months Ended June 30, 2015 One $237,782 $237,782 Troubled Debt Restructurings That Subsequently Defaulted Number of Contracts Recorded Investment Quarter Ended June 30, 2015 None — Six Months Ended June 30, 2015 None —</t>
  </si>
  <si>
    <t>Schedule of the activity in the allowance for loan losses account</t>
  </si>
  <si>
    <t>A summary of the activity in the allowance for loan losses account is as follows: Allocation of the Allowance for Loan Losses Real Estate June 30, 2015 Commercial Construction Residential Home Equity Multifamily Commercial Allowance for loan losses: Beginning balance $ 1,157,867 $ 1,678,022 $ 2,456,418 $ 1,911,634 $ 85,056 $ 1,458,664 Charge-offs (207,059 ) (17,500 ) (658,953 ) — — — Recoveries 3,600 36,561 19,719 53,025 — — Provision 707,959 (41,341 ) 21,232 (296,862 ) (18,713 ) 166,921 Ending balance $ 1,662,367 $ 1,655,742 $ 1,838,416 $ 1,667,797 $ 66,343 $ 1,625,585 Individually evaluated for impairment $ 939,399 $ 77,298 $ 537,578 $ 475,740 $ — $ 330,057 Collectively evaluated for impairment 722,968 1,578,444 1,300,838 1,192,057 66,343 1,295,528 Loans: Ending balance $ 141,487,772 $ 175,253,142 $ 115,106,251 $ 63,241,585 $ 17,011,090 $ 273,184,540 Ending balance: individually evaluated for impairment 1,110,092 1,270,953 4,365,870 1,353,232 — 2,099,953 Ending balance: collectively evaluated for impairment $ 140,377,680 $ 173,982,189 $ 110,740,381 $ 61,888,353 $ 17,011,090 $ 271,084,587 Consumers Consumer and Installment loans Overdraft Protection Unallocated Total Allowance for loan losses: Beginning balance $ 104,661 $ 260 $ 96,255 $ 8,948,837 Charge-offs (1,869 ) — — (885,381 ) Recoveries — — — 112,905 Provision 3,323 23 (42,542 ) 500,000 Ending balance $ 106,115 $ 283 $ 53,713 $ 8,676,361 Individually evaluated for impairment $ 69,850 $ — $ — $ 2,429,922 Collectively evaluated for impairment 36,265 283 53,713 6,246,439 Loans: Ending balance $ 7,807,746 $ 77,049 $ — $ 793,169,175 Ending balance: individually evaluated for impairment 69,850 2,766 — 10,272,716 Ending balance: collectively evaluated for impairment $ 7,737,896 $ 74,283 $ — $ 782,896,459 Real Estate December 31, 2014 Commercial Construction Residential Home Equity Multifamily Commercial Allowance for loan losses: Beginning balance $ 1,219,255 $ 1,978,320 $ 1,685,502 $ 2,132,916 $ 59,586 $ 1,305,131 Charge-offs (21,789 ) (190,812 ) (163,048 ) (174,319 ) — — Recoveries 205,200 79,922 31,505 122,809 — — Provision (244,799 ) (189,408 ) 902,459 (169,772 ) 25,470 153,533 Ending balance $ 1,157,867 $ 1,678,022 $ 2,456,418 $ 1,911,634 $ 85,056 $ 1,458,664 Individually evaluated for impairment $ 441,265 $ 100,159 $ 1,261,490 $ 547,172 $ — $ 335,033 Collectively evaluated for impairment 716,602 1,577,863 1,194,928 1,364,462 85,056 1,123,631 Loans: Ending balance $ 138,430,999 $ 172,502,330 $ 109,404,283 $ 67,487,000 $ 21,809,189 $ 256,966,820 Ending balance: individually evaluated for impairment 1,549,963 1,272,380 7,198,325 1,101,597 — 3,130,893 Ending balance: collectively evaluated for impairment $ 136,881,036 171,229,950 $ 102,205,958 $ 66,385,403 $ 21,809,189 $ 253,835,927 Consumers Consumer and Installment loans Overdraft Protection Unallocated Total Allowance for loan losses: Beginning balance $ 99,271 $ 688 $ 580,700 $ 9,061,369 Charge-offs — (2,000 ) — (551,968 ) Recoveries — — — 439,436 Provision 5,390 1,572 (484,445 ) — Ending balance $ 104,661 $ 260 $ 96,255 $ 8,948,837 Individually evaluated for impairment $ 74,582 $ — — $ 2,759,701 Collectively evaluated for impairment 30,079 260 96,255 6,189,136 Loans: Ending balance $ 5,968,990 $ 96,736 $ — $ 772,666,347 Ending balance: individually evaluated for impairment 75,704 — — 14,328,862 Ending balance: collectively evaluated for impairment $ 5,893,286 $ 96,736 $ — $ 758,337,485</t>
  </si>
  <si>
    <t>Schedule of Impaired Loans and Leases Receivable</t>
  </si>
  <si>
    <t>The following table sets forth our impaired loans at June 30, 2015 and December 31, 2014 . Impaired Loans With No Related Allowance Recorded Investment Unpaid Principal Balance Average Recorded Investment Interest Income Recognized June 30, 2015 Commercial $ 25,978 $ 25,978 $ 33,228 $ 852 Real estate Construction 1,040,390 1,040,390 966,577 30,607 Residential (1-4 family) 2,622,287 2,782,112 2,673,004 47,644 Home equity lines 444,716 444,716 445,194 7,381 Multifamily — — — — Commercial 539,375 539,375 545,281 17,868 Consumers Consumer and installment loans — 715 199 — Overdraft protection loans 2,766 2,766 2,916 360 Total $ 4,675,512 $ 4,836,052 $ 4,666,399 $ 104,712 December 31, 2014 Commercial $ — $ — $ — $ — Real estate Construction 935,467 935,467 954,181 56,004 Residential (1-4 family) 2,704,883 2,880,739 3,067,193 119,011 Home equity lines 115,925 115,925 115,324 3,962 Multifamily — — — — Commercial 1,430,533 1,430,533 1,317,972 79,891 Consumers Consumer and installment loans 1,122 2,729 3,088 — Overdraft protection loans — — — — Total $ 5,187,930 $ 5,365,393 $ 5,457,758 $ 258,868 With Related Allowance Recorded Investment Unpaid Principal Balance Related Allowance Average Recorded Investment Interest Income Recognized June 30, 2015 Commercial $ 1,084,114 $ 1,084,114 $ 939,399 $ 1,309,774 $ 26,100 Real estate Construction 230,563 254,598 77,298 231,899 5,183 Residential (1-4 family) 1,743,583 1,746,842 537,578 1,742,161 35,470 Home equity lines 908,516 914,240 475,740 902,466 14,150 Multifamily — — — — — Commercial 1,560,578 1,560,578 330,057 1,560,678 26,901 Consumers Consumer and installment loans 69,850 69,850 69,850 72,550 1,268 Overdraft protection loans — — — — — Total $ 5,597,204 $ 5,630,222 $ 2,429,922 $ 5,819,528 $ 109,072 December 31, 2014 Commercial $ 1,549,963 $ 1,549,963 $ 441,265 $ 1,618,461 $ 93,073 Real estate Construction 336,913 441,459 100,159 408,460 12,358 Residential (1-4 family) 4,493,442 4,535,549 1,261,490 4,564,008 232,522 Home equity lines 985,672 985,672 547,172 988,494 46,161 Multifamily — — — — — Commercial 1,700,360 1,700,360 335,033 1,721,563 79,323 Consumers Consumer and installment loans 74,582 74,582 74,582 79,632 2,792 Overdraft protection loans — — — — — Total $ 9,140,932 $ 9,287,585 $ 2,759,701 $ 9,380,618 $ 466,229</t>
  </si>
  <si>
    <t>FAIR VALUE ACCOUNTING (Tables)</t>
  </si>
  <si>
    <t>Schedule of Fair Value, Assets and Liabilities Measured on Recurring Basis</t>
  </si>
  <si>
    <t>The following table presents our assets and liabilities related to continuing operations, which are measured at fair value on a recurring basis for each of the fair value hierarchy levels, as of June 30, 2015 and December 31, 2014 : Fair Value Measurements at Reporting Date Using Fair Value Quoted Prices in Active Markets for Identical Assets (Level 1) Significant Other Observable Inputs (Level 2) Significant Unobservable Inputs (Level 3) Description Assets at June 30, 2015 Investment securities—available for sale U.S. government agency obligations $ 13,208,848 $ — $ 13,208,848 $ — Mortgage-backed securities 1,156,997 — 1,156,997 — Municipal securities 2,972,571 — 2,972,571 — Mortgage loans held for sale 193,948,066 — 193,948,066 — Derivative financial asset 4,622,913 — 4,622,913 — Derivative financial liability $ 679,709 $ — $ 679,709 $ — Assets at December 31, 2014 Investment securities—available for sale U.S. government agency obligations $ 20,453,875 $ — $ 20,453,875 $ — Mortgage-backed securities 1,283,633 — 1,283,633 — Municipal securities 1,987,854 — 1,987,854 — Mortgage loans held for sale 147,690,276 — 147,690,276 — Derivative financial asset 1,514,083 — 1,514,083 — Derivative financial liability $ 1,195,405 $ — $ 1,195,405 $ —</t>
  </si>
  <si>
    <t>Fair Value Measurements, Nonrecurring</t>
  </si>
  <si>
    <t>The following table provides quantitative disclosures about the fair value measurements of our assets related to continuing operations which are measured at fair value on a nonrecurring basis as of June 30, 2015 and December 31, 2014 . Fair Value Measurements at Reporting Date Using Description Fair Value Quoted Prices in Active Markets for Identical Assets (Level 1) Significant Other Observable Inputs (Level 2) Significant Unobservable Inputs (Level 3) At June 30, 2015 Real estate owned Real estate construction $ — $ — $ — $ — Restructured and impaired loans, net 3,167,282 — — 3,167,282 At December 31, 2014 Real estate owned Real estate construction $ 144,000 $ — $ — $ 144,000 Restructured and impaired loans, net 6,381,231 — — 6,381,231</t>
  </si>
  <si>
    <t>Fair Value Measurements, Recurring and Nonrecurring, Valuation Techniques</t>
  </si>
  <si>
    <t>The following table displays quantitative information about Level 3 Fair Value Measurements for June 30, 2015 and December 31, 2014 . Fair Value Measurement at June 30, 2015 Fair Value Valuation Technique Unobservable Inputs Weighted Average Commercial $ 144,715 Market comparables Discount applied to market comparables (1) 58 % Real Estate Construction 153,265 Market comparables Discount applied to market comparables (1) 35 % Residential (1-4 family) 1,206,005 Market comparables Discount applied to market comparables (1) 17 % Home equity lines 432,776 Market comparables Discount applied to market comparables (1) 22 % Multifamily — — — — Commercial 1,230,521 Market comparables Discount applied to market comparables (1) 11 % Consumer Consumer and installment loans — — — — Total restructures and impaired loans $ 3,167,282 Real estate owned $ — — Discount applied to market comparables (1) — Fair Value Measurement at December 31, 2014 Fair Value Valuation Technique Unobservable Inputs Weighted Average Commercial $ 1,108,698 Market comparables Discount applied to market comparables (1) 34 % Real Estate Construction 236,754 Market comparables Discount applied to market comparables (1) 36 % Residential (1-4 family) 3,231,952 Market comparables Discount applied to market comparables (1) 22 % Home equity lines 438,500 Market comparables Discount applied to market comparables (1) 22 % Multifamily — — — — Commercial 1,365,327 Market comparables Discount applied to market comparables (1) 13 % Consumer Consumer and installment loans — — — — Total restructures and impaired loans $ 6,381,231 Real estate owned $ 144,000 Market comparables Discount applied to market comparables (1) 11 % (1) A discount percentage is applied based on age of independent appraisals, current market conditions, and experience within the local markets.</t>
  </si>
  <si>
    <t>Fair Value, by Balance Sheet Grouping</t>
  </si>
  <si>
    <t>The carrying amounts in the table are included in the balance sheet under the indicated captions. Fair Value Measurements at June 30, 2015 using Carrying Value Quoted Prices in Active Markets for Identical Assets Significant Other Observable Inputs Significant Unobservable Inputs Level 1 Level 2 Level 3 Balance Assets Cash and cash equivalents $ 101,920,540 $ 101,920,540 $ — $ — $ 101,920,540 Investment securities available for sale 17,338,416 — 17,338,416 — 17,338,416 Mortgage loans held for sale 193,948,066 — 193,948,066 — 193,948,066 Loans held for investment (net) 784,285,281 — — 800,572,485 800,572,485 Accrued interest receivable 2,122,302 — 2,122,302 — 2,122,302 Restricted equity securities 4,706,000 — 4,706,000 — 4,706,000 Bank owned life insurance 10,464,611 — 10,464,611 — 10,464,611 Derivative financial assets 4,622,913 — 4,622,913 — 4,622,913 Liabilities Deposits $ 979,023,157 $ — $ 976,454,770 $ — $ 976,454,770 Borrowings 56,025,500 — 46,035,219 5,721,861 51,757,080 Accrued interest payable 177,907 — 177,907 — 177,907 Derivative financial liabilities 679,709 — 679,709 — 679,709 Fair Value Measurements at December 31, 2014 using Carrying Value Quoted Prices in Active Markets for Identical Assets Significant Other Observable Inputs Significant Unobservable Inputs Level 1 Level 2 Level 3 Balance Assets Cash and cash equivalents $ 65,428,974 $ 65,428,974 $ — $ — $ 65,428,974 Investment securities available for sale 23,725,362 — 23,725,362 — 23,725,362 Loans held for sale 147,690,276 — 147,690,276 — 147,690,276 Loans held for investment (net) 763,640,698 — — 776,974,812 776,974,812 Accrued interest receivable 2,087,880 — 2,087,880 — 2,087,880 Restricted equity securities 3,632,500 — 3,632,500 — 3,632,500 Bank owned life insurance 9,656,803 — 9,656,803 — 9,656,803 Derivative financial assets 1,514,083 1,514,083 1,514,083 Liabilities Deposits $ 919,413,913 $ — $ 917,008,847 $ — $ 917,008,847 Borrowings 21,075,497 — 11,109,566 5,641,087 16,750,653 Accrued interest payable 43,280 — 43,280 — 43,280 Derivative financial liability 1,195,405 — 1,195,405 — 1,195,405</t>
  </si>
  <si>
    <t>SEGMENT REPORTING (Tables)</t>
  </si>
  <si>
    <t>Segment information</t>
  </si>
  <si>
    <t>Segment information for the three and six months ended June 30, 2015 and 2014 is shown in the following tables. Selected Financial Information Commercial and Other Banking Mortgage Banking Operations Inter-segment Eliminations Total Quarter Ended June 30, 2015 Income: Interest income $ 11,700,295 $ 323,521 $ — $ 12,023,816 Non-interest income 1,891,160 22,240,973 (505,869 ) 23,626,264 Total operating income 13,591,455 22,564,494 (505,869 ) 35,650,080 Expenses: Interest expense (810,101 ) (505,869 ) 505,869 (810,101 ) Provision for loan losses (250,000 ) — — (250,000 ) Personnel expense (4,771,234 ) (16,131,450 ) — (20,902,684 ) Other non-interest expenses (4,496,694 ) (3,754,135 ) — (8,250,829 ) Total operating expenses (10,328,029 ) (20,391,454 ) 505,869 (30,213,614 ) Income before income taxes 3,263,426 2,173,040 — 5,436,466 Provision for income taxes (1,177,947 ) (783,816 ) — (1,961,763 ) Less: Net income attributable to non-controlling interests (15,122 ) (35,752 ) — (50,874 ) Net income attributable to Monarch Financial Holdings, Inc. $ 2,070,357 $ 1,353,472 $ — $ 3,423,829 Quarter Ended June 30, 2014 Income: Interest income $ 10,397,287 $ 159,705 $ — $ 10,556,992 Non-interest income 1,304,304 17,369,228 (174,659 ) 18,498,873 Total operating income 11,701,591 17,528,933 (174,659 ) 29,055,865 Expenses: Interest expense (976,886 ) — — (976,886 ) Personnel expense (3,930,738 ) (11,327,260 ) (4,470 ) (15,262,468 ) Other non-interest expenses (3,970,887 ) (3,952,758 ) 179,129 (7,744,516 ) Total operating expenses (8,878,511 ) (15,280,018 ) 174,659 (23,983,870 ) Income before income taxes 2,823,080 2,248,915 — 5,071,995 Provision for income taxes (983,793 ) (783,707 ) — (1,767,500 ) Less: Net income attributable to non-controlling interests (6,857 ) (114,064 ) — (120,921 ) Net income attributable to Monarch Financial Holdings, Inc. $ 1,832,430 $ 1,351,144 $ — $ 3,183,574 Commercial and Other Banking Mortgage Banking Operations Inter-segment Eliminations Total Six Months Ended June 30, 2015 Income: Interest income $ 22,783,587 $ 625,799 $ — $ 23,409,386 Non-interest income 3,476,283 43,304,652 (888,508 ) 45,892,427 Total operating income 26,259,870 43,930,451 (888,508 ) 69,301,813 Expenses: Interest expense (1,547,182 ) (888,508 ) 888,508 (1,547,182 ) Provision for loan losses (500,000 ) — — (500,000 ) Personnel expense (9,444,701 ) (30,497,397 ) — (39,942,098 ) Other non-interest expenses (8,483,066 ) (7,906,181 ) — (16,389,247 ) Total operating expenses (19,974,949 ) (39,292,086 ) 888,508 (58,378,527 ) Income before income taxes 6,284,921 4,638,365 — 10,923,286 Provision for income taxes (2,275,644 ) (1,679,459 ) — (3,955,103 ) Less: Net income attributable to non-controlling interests (31,027 ) (52,120 ) — (83,147 ) Net income attributable to Monarch Financial Holdings, Inc. $ 3,978,250 $ 2,906,786 $ — $ 6,885,036 Six Months Ended June 30, 2014 Income: Interest income $ 20,723,919 $ 267,156 $ — $ 20,991,075 Non-interest income 2,526,025 29,571,390 (289,891 ) 31,807,524 Total operating income 23,249,944 29,838,546 (289,891 ) 52,798,599 Expenses: Interest expense (1,947,998 ) — — (1,947,998 ) Personnel expense (7,602,757 ) (19,937,330 ) (4,906 ) (27,544,993 ) Other non-interest expenses (7,315,501 ) (7,187,920 ) 294,797 (14,208,624 ) Total operating expenses (16,866,256 ) (27,125,250 ) 289,891 (43,701,615 ) Income before income taxes 6,383,688 2,713,296 — 9,096,984 Provision for income taxes (2,272,743 ) (965,997 ) — (3,238,740 ) Less: Net income attributable to non-controlling interests (6,541 ) (130,864 ) — (137,405 ) Net income attributable to Monarch Financial Holdings, Inc. $ 4,104,404 $ 1,616,435 $ — $ 5,720,839 Segment Assets June 30, 2015 $ 1,169,578,999 $ 22,113,950 $ (21,018,311 ) $ 1,170,674,638 December 31, 2014 $ 1,062,825,141 $ 15,071,113 $ (11,159,280 ) $ 1,066,736,974 Capital Expenditures June 30, 2015 $ 1,072,483 $ 321,243 $ — $ 1,393,726 December 31, 2014 $ 3,932,268 $ 352,505 $ — $ 4,284,773</t>
  </si>
  <si>
    <t>GOODWILL AND INTANGIBLE ASSETS (Tables)</t>
  </si>
  <si>
    <t>Schedule of Intangible Assets and Goodwill</t>
  </si>
  <si>
    <t>Information concerning goodwill and intangible assets is presented in the following table: June 30, 2015 December 31, 2014 Goodwill $ 775,000 $ 775,000</t>
  </si>
  <si>
    <t>GENERAL Narrative (Details)</t>
  </si>
  <si>
    <t>1 Months Ended</t>
  </si>
  <si>
    <t>Mar. 31, 2010</t>
  </si>
  <si>
    <t>Jul. 31, 2007</t>
  </si>
  <si>
    <t>Jun. 30, 2015officecompany</t>
  </si>
  <si>
    <t>Monarch Investment, LLC</t>
  </si>
  <si>
    <t>Legal Entity [Line Items]</t>
  </si>
  <si>
    <t>Limited Liability Company (LLC) or Limited Partnership (LP), Members or Limited Partners, Ownership Interest</t>
  </si>
  <si>
    <t>100.00%</t>
  </si>
  <si>
    <t>Monarch Investment, LLC | Percent Owned By Monarch Investments, LLC, Coastal Home Mortgage, LLC</t>
  </si>
  <si>
    <t>50.01%</t>
  </si>
  <si>
    <t>Monarch Investment, LLC | Percent Owned By Monarch Investments, LLC, Real Estate Security Agency, LLC</t>
  </si>
  <si>
    <t>75.00%</t>
  </si>
  <si>
    <t>Monarch Investment, LLC | Percent Owned By Monarch Investments, LLC, Regional Home Mortgage, LLC</t>
  </si>
  <si>
    <t>51.00%</t>
  </si>
  <si>
    <t>Monarch Capital, LLC</t>
  </si>
  <si>
    <t>Percent Owned By Joint Venture Partner | Percent Owned By Joint Venture Partner 1</t>
  </si>
  <si>
    <t>49.99%</t>
  </si>
  <si>
    <t>Number of Joint Venture Owners In Coastal Home Mortgage, LLC | company</t>
  </si>
  <si>
    <t>Percent Owned By Joint Venture Partner | Percent Owned By Joint Venture Partner 2</t>
  </si>
  <si>
    <t>25.00%</t>
  </si>
  <si>
    <t>Percent Owned By Joint Venture Partner | Percent Owned By Joint Venture Partner 3</t>
  </si>
  <si>
    <t>49.00%</t>
  </si>
  <si>
    <t>Virginia</t>
  </si>
  <si>
    <t>Number Of Banking Offices</t>
  </si>
  <si>
    <t>North Carolina</t>
  </si>
  <si>
    <t>EARNINGS PER SHARE ("EPS") Schedule of Earnings Per Share, Basic and Diluted (Details) - USD ($)</t>
  </si>
  <si>
    <t>Net income available to common shareholders (numerator, basic)</t>
  </si>
  <si>
    <t>Weighted average shares outstanding - basic (denominator)</t>
  </si>
  <si>
    <t>Income per common share—basic (in dollars per share)</t>
  </si>
  <si>
    <t>Net income (numerator, diluted)</t>
  </si>
  <si>
    <t>Weighted average shares—diluted (denominator) (in shares)</t>
  </si>
  <si>
    <t>Income per common share—diluted (in dollars per share)</t>
  </si>
  <si>
    <t>Dilutive effect-average number of common shares (in shares)</t>
  </si>
  <si>
    <t>EARNINGS PER SHARE ("EPS") Shares excluded from computation of earnings per common share (Details) - shares</t>
  </si>
  <si>
    <t>Stock Options</t>
  </si>
  <si>
    <t>Antidilutive Securities Excluded from Computation of Earnings Per Share [Line Items]</t>
  </si>
  <si>
    <t>Average options to purchase excluded, anti-dilutive</t>
  </si>
  <si>
    <t>OTHER COMPREHENSIVE INCOME Schedule of Accumulated Other Comprehensive Income (Details) - USD ($)</t>
  </si>
  <si>
    <t>Accumulated Other Comprehensive Income (Loss) [Roll Forward]</t>
  </si>
  <si>
    <t>Beginning balance</t>
  </si>
  <si>
    <t>Net change for the period</t>
  </si>
  <si>
    <t>Ending balance</t>
  </si>
  <si>
    <t>Unrealized Loss on Supplemental Executive's Retirement Plan [Member]</t>
  </si>
  <si>
    <t>Unrealized Gains (Loss) on Securities [Member]</t>
  </si>
  <si>
    <t>Unrealized Loss on Interest Rate Swap [Member]</t>
  </si>
  <si>
    <t>Unrealized Gain on Mutual Fund [Member]</t>
  </si>
  <si>
    <t>OTHER COMPREHENSIVE INCOME Narrative (Details) - USD ($)</t>
  </si>
  <si>
    <t>Reclassification out of Accumulated Other Comprehensive Income [Line Items]</t>
  </si>
  <si>
    <t>Unrealized loss on mutual funds</t>
  </si>
  <si>
    <t>Earnings</t>
  </si>
  <si>
    <t>Reclassification out of Accumulated Other Comprehensive Income [Member] | Unrealized Loss on Supplemental Executive's Retirement Plan [Member]</t>
  </si>
  <si>
    <t>INVESTMENT SECURITIES Securities available-for-sale (Details) - USD ($)</t>
  </si>
  <si>
    <t>Schedule of Available-for-sale Securities [Line Items]</t>
  </si>
  <si>
    <t>Amortized Cost</t>
  </si>
  <si>
    <t>Gross Unrealized Gains</t>
  </si>
  <si>
    <t>Gross Unrealized Losses</t>
  </si>
  <si>
    <t>Fair Value</t>
  </si>
  <si>
    <t>U.S. government agency obligations [Member]</t>
  </si>
  <si>
    <t>Mortgage-backed securities [Member]</t>
  </si>
  <si>
    <t>Municipal securities [Member]</t>
  </si>
  <si>
    <t>INVESTMENT SECURITIES Available-for-sale securities amortized cost and fair value maturity schedule (Details) - USD ($)</t>
  </si>
  <si>
    <t>Available-for-sale Securities, Debt Maturities, Single Maturity Date, Amortized Cost Basis [Abstract]</t>
  </si>
  <si>
    <t>Due in one year or less, Amortized Cost</t>
  </si>
  <si>
    <t>Due from one to five years, Amortized Cost</t>
  </si>
  <si>
    <t>Due from five to ten years, Amortized Cost</t>
  </si>
  <si>
    <t>Due after ten years, Amortized Cost</t>
  </si>
  <si>
    <t>Available-for-sale Securities, Debt Maturities, Single Maturity Date [Abstract]</t>
  </si>
  <si>
    <t>Due in one year or less, Fair Value</t>
  </si>
  <si>
    <t>Due from one to five years, Fair Value</t>
  </si>
  <si>
    <t>Due from five to ten years, Fair Value</t>
  </si>
  <si>
    <t>Due after ten years, Fair Value</t>
  </si>
  <si>
    <t>INVESTMENT SECURITIES Summary of securities in continuous unrealized loss positions (Details)</t>
  </si>
  <si>
    <t>Jun. 30, 2015USD ($)investment</t>
  </si>
  <si>
    <t>Dec. 31, 2014USD ($)investment</t>
  </si>
  <si>
    <t>Available-for-sale Securities, Continuous Unrealized Loss Position, Fair Value [Abstract]</t>
  </si>
  <si>
    <t>Fair Value, continuous unrealized loss, less than 12 months</t>
  </si>
  <si>
    <t>Fair Value, continuous unrealized loss, 12 months or more, fair value</t>
  </si>
  <si>
    <t>Fair Value, continuous unrealized loss position, fair value</t>
  </si>
  <si>
    <t>Available-for-sale Securities, Continuous Unrealized Loss Position, Accumulated Loss [Abstract]</t>
  </si>
  <si>
    <t>Available-for-sale securities, continuous unrealized loss position, less than 12 months, accumulated loss</t>
  </si>
  <si>
    <t>Available-for-sale securities, continuous unrealized loss position, 12 months or more, accumulated loss</t>
  </si>
  <si>
    <t>Available-for-sale securities, continuous unrealized loss position, accumulated loss</t>
  </si>
  <si>
    <t>Number of positions with continuous loss position for more than 12 months | investment</t>
  </si>
  <si>
    <t>Amortized cost, continuous unrealized loss, 12 months or more</t>
  </si>
  <si>
    <t>Securities Investment [Member]</t>
  </si>
  <si>
    <t>INVESTMENT SECURITIES Narrative (Details) - Securities Investment [Member] - investment</t>
  </si>
  <si>
    <t>Number of positions with unrealized losses</t>
  </si>
  <si>
    <t>Number of positions with continuous loss position for more than 12 months</t>
  </si>
  <si>
    <t>LOANS RECEIVABLE AND ALLOWANCE FOR LOAN LOSS Schedule of Loans Held for Investment by Class or Segment (Details)</t>
  </si>
  <si>
    <t>9 Months Ended</t>
  </si>
  <si>
    <t>Dec. 31, 2014USD ($)doubtfulloans</t>
  </si>
  <si>
    <t>Jun. 30, 2015USD ($)doubtfulloansrisk_gradeloan_type</t>
  </si>
  <si>
    <t>Sep. 30, 2014</t>
  </si>
  <si>
    <t>Accounts, Notes, Loans and Financing Receivable [Line Items]</t>
  </si>
  <si>
    <t>Total gross loans</t>
  </si>
  <si>
    <t>Unamortized loan costs, net of deferred fees</t>
  </si>
  <si>
    <t>Allowance for loan losses</t>
  </si>
  <si>
    <t>Number of loan types | loan_type</t>
  </si>
  <si>
    <t>Number of numerical risk grades | risk_grade</t>
  </si>
  <si>
    <t>Number of loans classified as doubtful | doubtfulloans</t>
  </si>
  <si>
    <t>Look-back period</t>
  </si>
  <si>
    <t>5 years</t>
  </si>
  <si>
    <t>4 years</t>
  </si>
  <si>
    <t>Number of internal environmental factors applied to the general risk grade groups | risk_grade</t>
  </si>
  <si>
    <t>Number of external environmental factors applied to the general risk grade groups | risk_grade</t>
  </si>
  <si>
    <t>Commercial [Member]</t>
  </si>
  <si>
    <t>Real estate subtotal [Member]</t>
  </si>
  <si>
    <t>Construction [Member]</t>
  </si>
  <si>
    <t>Residential (1-4 family) [Member]</t>
  </si>
  <si>
    <t>Home equity lines [Member]</t>
  </si>
  <si>
    <t>Multifamily [Member]</t>
  </si>
  <si>
    <t>Percent of the outstanding principal balance of commercial real estate loans portfolio secured by owner-occupied properties</t>
  </si>
  <si>
    <t>44.00%</t>
  </si>
  <si>
    <t>40.00%</t>
  </si>
  <si>
    <t>Consumers [Member]</t>
  </si>
  <si>
    <t>Consumer and installment loans [Member]</t>
  </si>
  <si>
    <t>Overdraft protection loans [Member]</t>
  </si>
  <si>
    <t>Unallocated component [Member]</t>
  </si>
  <si>
    <t>Financing Receivable, Allowance for Credit Losses, Decrease from Adjustment to Look-Back Period</t>
  </si>
  <si>
    <t>LOANS RECEIVABLE AND ALLOWANCE FOR LOAN LOSS Schedule of Loans Segregated Between Pass and Watchlist Loans, Delineated By Segments (Details)</t>
  </si>
  <si>
    <t>Jun. 30, 2015USD ($)risk_grade_rating</t>
  </si>
  <si>
    <t>Dec. 31, 2014USD ($)risk_grade_rating</t>
  </si>
  <si>
    <t>Weighted Average Risk Grade | risk_grade_rating</t>
  </si>
  <si>
    <t>Pass [Member]</t>
  </si>
  <si>
    <t>Special Mention [Member]</t>
  </si>
  <si>
    <t>Substandard [Member]</t>
  </si>
  <si>
    <t>Commercial [Member] | Pass [Member]</t>
  </si>
  <si>
    <t>Commercial [Member] | Special Mention [Member]</t>
  </si>
  <si>
    <t>Commercial [Member] | Substandard [Member]</t>
  </si>
  <si>
    <t>Real estate subtotal [Member] | Pass [Member]</t>
  </si>
  <si>
    <t>Real estate subtotal [Member] | Special Mention [Member]</t>
  </si>
  <si>
    <t>Real estate subtotal [Member] | Substandard [Member]</t>
  </si>
  <si>
    <t>Construction [Member] | Pass [Member]</t>
  </si>
  <si>
    <t>Construction [Member] | Special Mention [Member]</t>
  </si>
  <si>
    <t>Construction [Member] | Substandard [Member]</t>
  </si>
  <si>
    <t>Residential (1-4 family) [Member] | Pass [Member]</t>
  </si>
  <si>
    <t>Residential (1-4 family) [Member] | Special Mention [Member]</t>
  </si>
  <si>
    <t>Residential (1-4 family) [Member] | Substandard [Member]</t>
  </si>
  <si>
    <t>Home equity lines [Member] | Pass [Member]</t>
  </si>
  <si>
    <t>Home equity lines [Member] | Special Mention [Member]</t>
  </si>
  <si>
    <t>Home equity lines [Member] | Substandard [Member]</t>
  </si>
  <si>
    <t>Multifamily [Member] | Pass [Member]</t>
  </si>
  <si>
    <t>Multifamily [Member] | Special Mention [Member]</t>
  </si>
  <si>
    <t>Multifamily [Member] | Substandard [Member]</t>
  </si>
  <si>
    <t>Consumers [Member] | Pass [Member]</t>
  </si>
  <si>
    <t>Consumers [Member] | Special Mention [Member]</t>
  </si>
  <si>
    <t>Consumers [Member] | Substandard [Member]</t>
  </si>
  <si>
    <t>Consumer and installment loans [Member] | Pass [Member]</t>
  </si>
  <si>
    <t>Consumer and installment loans [Member] | Special Mention [Member]</t>
  </si>
  <si>
    <t>Consumer and installment loans [Member] | Substandard [Member]</t>
  </si>
  <si>
    <t>Overdraft protection loans [Member] | Pass [Member]</t>
  </si>
  <si>
    <t>Overdraft protection loans [Member] | Special Mention [Member]</t>
  </si>
  <si>
    <t>Overdraft protection loans [Member] | Substandard [Member]</t>
  </si>
  <si>
    <t>LOANS RECEIVABLE AND ALLOWANCE FOR LOAN LOSS Schedule of Loan Portfolio by Class Aging (Details)</t>
  </si>
  <si>
    <t>Jun. 30, 2015USD ($)restructured_loanloans</t>
  </si>
  <si>
    <t>Jun. 30, 2014restructured_loan</t>
  </si>
  <si>
    <t>Dec. 31, 2014USD ($)</t>
  </si>
  <si>
    <t>Financing Receivable, Recorded Investment, Past Due [Line Items]</t>
  </si>
  <si>
    <t>Total Past Due</t>
  </si>
  <si>
    <t>Current</t>
  </si>
  <si>
    <t>Recorded Investment &gt; 90 days and Accruing</t>
  </si>
  <si>
    <t>Recorded Investment Nonaccrual Loans</t>
  </si>
  <si>
    <t>Number of classified restructured loans | restructured_loan</t>
  </si>
  <si>
    <t>Classified restructured loans</t>
  </si>
  <si>
    <t>Number of loans restructured | restructured_loan</t>
  </si>
  <si>
    <t>Number of classified restructured loans | loans</t>
  </si>
  <si>
    <t>Nonaccrual loans included in the Recorded Investment Nonaccrual Loans column</t>
  </si>
  <si>
    <t>30 to 59 Days Past Due [Member]</t>
  </si>
  <si>
    <t>30 to 59 Days Past Due [Member] | Commercial [Member]</t>
  </si>
  <si>
    <t>30 to 59 Days Past Due [Member] | Real estate subtotal [Member]</t>
  </si>
  <si>
    <t>30 to 59 Days Past Due [Member] | Construction [Member]</t>
  </si>
  <si>
    <t>30 to 59 Days Past Due [Member] | Residential (1-4 family) [Member]</t>
  </si>
  <si>
    <t>30 to 59 Days Past Due [Member] | Home equity lines [Member]</t>
  </si>
  <si>
    <t>30 to 59 Days Past Due [Member] | Multifamily [Member]</t>
  </si>
  <si>
    <t>30 to 59 Days Past Due [Member] | Consumers [Member]</t>
  </si>
  <si>
    <t>30 to 59 Days Past Due [Member] | Consumer and installment loans [Member]</t>
  </si>
  <si>
    <t>30 to 59 Days Past Due [Member] | Overdraft protection loans [Member]</t>
  </si>
  <si>
    <t>60 to 89 Days Past Due [Member]</t>
  </si>
  <si>
    <t>60 to 89 Days Past Due [Member] | Commercial [Member]</t>
  </si>
  <si>
    <t>60 to 89 Days Past Due [Member] | Real estate subtotal [Member]</t>
  </si>
  <si>
    <t>60 to 89 Days Past Due [Member] | Construction [Member]</t>
  </si>
  <si>
    <t>60 to 89 Days Past Due [Member] | Residential (1-4 family) [Member]</t>
  </si>
  <si>
    <t>60 to 89 Days Past Due [Member] | Home equity lines [Member]</t>
  </si>
  <si>
    <t>60 to 89 Days Past Due [Member] | Multifamily [Member]</t>
  </si>
  <si>
    <t>60 to 89 Days Past Due [Member] | Consumers [Member]</t>
  </si>
  <si>
    <t>60 to 89 Days Past Due [Member] | Consumer and installment loans [Member]</t>
  </si>
  <si>
    <t>60 to 89 Days Past Due [Member] | Overdraft protection loans [Member]</t>
  </si>
  <si>
    <t>Greater than 90 Days [Member]</t>
  </si>
  <si>
    <t>Greater than 90 Days [Member] | Commercial [Member]</t>
  </si>
  <si>
    <t>Greater than 90 Days [Member] | Real estate subtotal [Member]</t>
  </si>
  <si>
    <t>Greater than 90 Days [Member] | Construction [Member]</t>
  </si>
  <si>
    <t>Greater than 90 Days [Member] | Residential (1-4 family) [Member]</t>
  </si>
  <si>
    <t>Greater than 90 Days [Member] | Home equity lines [Member]</t>
  </si>
  <si>
    <t>Greater than 90 Days [Member] | Multifamily [Member]</t>
  </si>
  <si>
    <t>Greater than 90 Days [Member] | Consumers [Member]</t>
  </si>
  <si>
    <t>Greater than 90 Days [Member] | Consumer and installment loans [Member]</t>
  </si>
  <si>
    <t>Greater than 90 Days [Member] | Overdraft protection loans [Member]</t>
  </si>
  <si>
    <t>Performing [Member]</t>
  </si>
  <si>
    <t>Nonperforming [Member]</t>
  </si>
  <si>
    <t>LOANS RECEIVABLE AND ALLOWANCE FOR LOAN LOSS Schedule of Troubled Debt Restructurings (Details)</t>
  </si>
  <si>
    <t>Jun. 30, 2015USD ($)contract</t>
  </si>
  <si>
    <t>Jun. 30, 2014USD ($)</t>
  </si>
  <si>
    <t>Jun. 30, 2014contract</t>
  </si>
  <si>
    <t>Number of Contracts | contract</t>
  </si>
  <si>
    <t>Pre-modification, Outstanding Recorded Investment</t>
  </si>
  <si>
    <t>Post-Modification, Outstanding Recorded Investment</t>
  </si>
  <si>
    <t>Subsequent Default, Number of contracts | contract</t>
  </si>
  <si>
    <t>Subsequent Default, Recorded Investment</t>
  </si>
  <si>
    <t>LOANS RECEIVABLE AND ALLOWANCE FOR LOAN LOSS Schedule of the activity in the allowance for loan losses account (Details)</t>
  </si>
  <si>
    <t>12 Months Ended</t>
  </si>
  <si>
    <t>Jun. 30, 2015USD ($)property</t>
  </si>
  <si>
    <t>Dec. 31, 2014USD ($)property</t>
  </si>
  <si>
    <t>Financing Receivable, Allowance for Credit Losses [Roll Forward]</t>
  </si>
  <si>
    <t>Allowance for credit losses, Beginning balance</t>
  </si>
  <si>
    <t>Charge-offs</t>
  </si>
  <si>
    <t>Recoveries</t>
  </si>
  <si>
    <t>Provision</t>
  </si>
  <si>
    <t>Allowance for credit losses, Ending balance</t>
  </si>
  <si>
    <t>Allowance for credit losses, Ending balance, Individually evaluated for impairment</t>
  </si>
  <si>
    <t>Allowance for credit losses, Ending balance, Collectively evaluated for impairment</t>
  </si>
  <si>
    <t>Financing receivables, Ending balance</t>
  </si>
  <si>
    <t>Financing receivables, Ending balance, individually evaluated for impairment</t>
  </si>
  <si>
    <t>Financing receivables, Ending balance, collectively evaluated for impairment</t>
  </si>
  <si>
    <t>Number of days past due</t>
  </si>
  <si>
    <t>90 days</t>
  </si>
  <si>
    <t>Residential [Member]</t>
  </si>
  <si>
    <t>Home Equity [Member]</t>
  </si>
  <si>
    <t>Consumer and Installment Loans [Member]</t>
  </si>
  <si>
    <t>Overdraft Protection [Member]</t>
  </si>
  <si>
    <t>Unallocated [Member]</t>
  </si>
  <si>
    <t>Residential Property</t>
  </si>
  <si>
    <t>Number of real estate properties | property</t>
  </si>
  <si>
    <t>Real estate property in process of foreclosure</t>
  </si>
  <si>
    <t>LOANS RECEIVABLE AND ALLOWANCE FOR LOAN LOSS Schedule of Impaired Loans and Leases Receivable (Details) - USD ($)</t>
  </si>
  <si>
    <t>Loans And Leases Receivable, With No Related Allowance [Abstract]</t>
  </si>
  <si>
    <t>Recorded Investment</t>
  </si>
  <si>
    <t>Unpaid Principal Balance</t>
  </si>
  <si>
    <t>Average Recorded Investment</t>
  </si>
  <si>
    <t>Interest Income Recognized</t>
  </si>
  <si>
    <t>Loans And Leases Receivable, With Related Allowance [Abstract]</t>
  </si>
  <si>
    <t>Related Allowance</t>
  </si>
  <si>
    <t>FAIR VALUE ACCOUNTING Schedule of Fair Value, Assets and Liabilities Measured on Recurring Basis (Details) - USD ($)</t>
  </si>
  <si>
    <t>Quoted Prices in Active Markets for Identical Assets (Level 1) [Member]</t>
  </si>
  <si>
    <t>Fair Value, Assets and Liabilities Measured on Recurring and Nonrecurring Basis [Line Items]</t>
  </si>
  <si>
    <t>Mortgage loans held for sale</t>
  </si>
  <si>
    <t>Derivative financial asset</t>
  </si>
  <si>
    <t>Derivative financial liability</t>
  </si>
  <si>
    <t>Significant Other Observable Inputs (Level 2) [Member]</t>
  </si>
  <si>
    <t>Significant Unobservable Inputs (Level 3)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urring [Member] | U.S. government agency obligations [Member] | Quoted Prices in Active Markets for Identical Assets (Level 1) [Member]</t>
  </si>
  <si>
    <t>Fair Value, Measurements, Recurring [Member] | U.S. government agency obligations [Member] | Significant Other Observable Inputs (Level 2) [Member]</t>
  </si>
  <si>
    <t>Fair Value, Measurements, Recurring [Member] | U.S. government agency obligations [Member] | Significant Unobservable Inputs (Level 3) [Member]</t>
  </si>
  <si>
    <t>Fair Value, Measurements, Recurring [Member] | Mortgage-backed securities [Member] | Quoted Prices in Active Markets for Identical Assets (Level 1) [Member]</t>
  </si>
  <si>
    <t>Fair Value, Measurements, Recurring [Member] | Mortgage-backed securities [Member] | Significant Other Observable Inputs (Level 2) [Member]</t>
  </si>
  <si>
    <t>Fair Value, Measurements, Recurring [Member] | Mortgage-backed securities [Member] | Significant Unobservable Inputs (Level 3) [Member]</t>
  </si>
  <si>
    <t>Fair Value, Measurements, Recurring [Member] | Municipal securities [Member] | Quoted Prices in Active Markets for Identical Assets (Level 1) [Member]</t>
  </si>
  <si>
    <t>Fair Value, Measurements, Recurring [Member] | Municipal securities [Member] | Significant Other Observable Inputs (Level 2) [Member]</t>
  </si>
  <si>
    <t>Fair Value, Measurements, Recurring [Member] | Municipal securities [Member] | Significant Unobservable Inputs (Level 3) [Member]</t>
  </si>
  <si>
    <t>Fair Value [Member]</t>
  </si>
  <si>
    <t>Fair Value [Member] | Fair Value, Measurements, Recurring [Member]</t>
  </si>
  <si>
    <t>Fair Value [Member] | Fair Value, Measurements, Recurring [Member] | U.S. government agency obligations [Member]</t>
  </si>
  <si>
    <t>Fair Value [Member] | Fair Value, Measurements, Recurring [Member] | Mortgage-backed securities [Member]</t>
  </si>
  <si>
    <t>Fair Value [Member] | Fair Value, Measurements, Recurring [Member] | Municipal securities [Member]</t>
  </si>
  <si>
    <t>FAIR VALUE ACCOUNTING Fair Value Measurements, Nonrecurring (Details) - USD ($)</t>
  </si>
  <si>
    <t>Real estate construction</t>
  </si>
  <si>
    <t>Fair Value, Measurements, Nonrecurring [Member] | Quoted Prices in Active Markets for Identical Assets (Level 1) [Member]</t>
  </si>
  <si>
    <t>Restructured and impaired loans, net</t>
  </si>
  <si>
    <t>Fair Value, Measurements, Nonrecurring [Member] | Significant Other Observable Inputs (Level 2) [Member]</t>
  </si>
  <si>
    <t>Fair Value, Measurements, Nonrecurring [Member] | Significant Unobservable Inputs (Level 3) [Member]</t>
  </si>
  <si>
    <t>Fair Value [Member] | Fair Value, Measurements, Nonrecurring [Member]</t>
  </si>
  <si>
    <t>FAIR VALUE ACCOUNTING Fair Value Measurements, Recurring and Nonrecurring, Valuation Techniques (Details) - Fair Value, Measurements, Nonrecurring [Member] - Fair Value, Inputs, Level 3 [Member] - USD ($)</t>
  </si>
  <si>
    <t>Weighted Average</t>
  </si>
  <si>
    <t>[1]</t>
  </si>
  <si>
    <t>58.00%</t>
  </si>
  <si>
    <t>34.00%</t>
  </si>
  <si>
    <t>35.00%</t>
  </si>
  <si>
    <t>36.00%</t>
  </si>
  <si>
    <t>Residential (1 to 4 Family) [Member]</t>
  </si>
  <si>
    <t>17.00%</t>
  </si>
  <si>
    <t>22.00%</t>
  </si>
  <si>
    <t>0.00%</t>
  </si>
  <si>
    <t>11.00%</t>
  </si>
  <si>
    <t>13.00%</t>
  </si>
  <si>
    <t>Real Estate Owned [Member]</t>
  </si>
  <si>
    <t>A discount percentage is applied based on age of independent appraisals, current market conditions, and experience within the local markets.</t>
  </si>
  <si>
    <t>FAIR VALUE ACCOUNTING Fair Value, by Balance Sheet Grouping (Details) - USD ($)</t>
  </si>
  <si>
    <t>Fair Value, Balance Sheet Grouping, Financial Statement Captions [Line Items]</t>
  </si>
  <si>
    <t>Cash and cash equivalents</t>
  </si>
  <si>
    <t>Investment securities available-for-sale</t>
  </si>
  <si>
    <t>Loans held for investment (net)</t>
  </si>
  <si>
    <t>Accrued interest receivable</t>
  </si>
  <si>
    <t>Deposits</t>
  </si>
  <si>
    <t>Borrowings</t>
  </si>
  <si>
    <t>Accrued interest payable</t>
  </si>
  <si>
    <t>Reported Value Measurement [Member]</t>
  </si>
  <si>
    <t>Estimate of Fair Value Measurement [Member]</t>
  </si>
  <si>
    <t>FAIR VALUE ACCOUNTING Narrative (Details)</t>
  </si>
  <si>
    <t>Other real estate</t>
  </si>
  <si>
    <t>Gain on sale of other real estate</t>
  </si>
  <si>
    <t>Loss on sale of other real estate</t>
  </si>
  <si>
    <t>Loss on sales of other real estate owned</t>
  </si>
  <si>
    <t>Valuation adjustments</t>
  </si>
  <si>
    <t>Fair Value, Inputs, Level 2 [Member]</t>
  </si>
  <si>
    <t>Forward Sales Commitments [Member] | Fair Value, Inputs, Level 2 [Member]</t>
  </si>
  <si>
    <t>Number of real estate properties classified as other real estate | property</t>
  </si>
  <si>
    <t>Fair Value, Measurements, Nonrecurring [Member] | Fair Value, Inputs, Level 2 [Member]</t>
  </si>
  <si>
    <t>STOCK-BASED COMPENSATION Narrative (Details) - Jun. 30, 2015 - USD ($)</t>
  </si>
  <si>
    <t>Share-based Compensation Arrangement by Share-based Payment Award [Line Items]</t>
  </si>
  <si>
    <t>Common stock split-adjusted shares, authorized</t>
  </si>
  <si>
    <t>Threshold for awards granted years</t>
  </si>
  <si>
    <t>10 years</t>
  </si>
  <si>
    <t>Stock options, granted</t>
  </si>
  <si>
    <t>Stock options, exercised</t>
  </si>
  <si>
    <t>Shares, forfeited</t>
  </si>
  <si>
    <t>Restricted Stock</t>
  </si>
  <si>
    <t>Vesting period</t>
  </si>
  <si>
    <t>60 months</t>
  </si>
  <si>
    <t>Restricted stock, compensation expense</t>
  </si>
  <si>
    <t>Restricted stock, unrecognized remaining compensation expense</t>
  </si>
  <si>
    <t>Restricted stock, issued</t>
  </si>
  <si>
    <t>Restricted stock, vested</t>
  </si>
  <si>
    <t>Restricted stock, forfeited</t>
  </si>
  <si>
    <t>Minimum | Restricted Stock</t>
  </si>
  <si>
    <t>6 months</t>
  </si>
  <si>
    <t>Maximum | Restricted Stock</t>
  </si>
  <si>
    <t>54 months</t>
  </si>
  <si>
    <t>2006EIP and 1999ISO</t>
  </si>
  <si>
    <t>Number of shares subject to outstanding awards</t>
  </si>
  <si>
    <t>2006EIP and 1999ISO | Stock Options</t>
  </si>
  <si>
    <t>Shares available for grant</t>
  </si>
  <si>
    <t>Stock options, outstanding</t>
  </si>
  <si>
    <t>Stock options, weighted average exercise price</t>
  </si>
  <si>
    <t>Stock options, weighted average remaining term</t>
  </si>
  <si>
    <t>3 months</t>
  </si>
  <si>
    <t>2006EIP and 1999ISO | Restricted Stock</t>
  </si>
  <si>
    <t>Restricted stock, non-vested shares</t>
  </si>
  <si>
    <t>SEGMENT REPORTING Segment Information (Details) - USD ($)</t>
  </si>
  <si>
    <t>Segment Reporting Information [Line Items]</t>
  </si>
  <si>
    <t>Reserve for loan repurchases</t>
  </si>
  <si>
    <t>Income:</t>
  </si>
  <si>
    <t>Interest income</t>
  </si>
  <si>
    <t>Non-interest income</t>
  </si>
  <si>
    <t>Total operating income</t>
  </si>
  <si>
    <t>Expenses:</t>
  </si>
  <si>
    <t>Interest expense</t>
  </si>
  <si>
    <t>Personnel expense</t>
  </si>
  <si>
    <t>Other non-interest expense</t>
  </si>
  <si>
    <t>Total operating expenses</t>
  </si>
  <si>
    <t>Provision for income taxes</t>
  </si>
  <si>
    <t>Segment Assets</t>
  </si>
  <si>
    <t>Capital Expenditures</t>
  </si>
  <si>
    <t>Community Banking Segment [Member]</t>
  </si>
  <si>
    <t>Commercial and Other Banking [Member]</t>
  </si>
  <si>
    <t>Mortgage Banking Operations [Member]</t>
  </si>
  <si>
    <t>Inter-segment Eliminations [Member]</t>
  </si>
  <si>
    <t>GOODWILL AND INTANGIBLE ASSETS Schedule of Intangible Assets and Goodwill (Details) - USD ($)</t>
  </si>
  <si>
    <t>Intangible assets</t>
  </si>
  <si>
    <t>DERIVATIVE FINANCIAL INSTRUMENTS AND HEDGING ACTIVITIES Narrative (Details) - USD ($)</t>
  </si>
  <si>
    <t>Jul. 29, 2009</t>
  </si>
  <si>
    <t>Aug. 31, 2014</t>
  </si>
  <si>
    <t>Derivative [Line Items]</t>
  </si>
  <si>
    <t>Interest Rate Swap [Member]</t>
  </si>
  <si>
    <t>Notional amount</t>
  </si>
  <si>
    <t>Fixed interest rate</t>
  </si>
  <si>
    <t>3.26%</t>
  </si>
  <si>
    <t>Basis spread, Derivatives</t>
  </si>
  <si>
    <t>1.60%</t>
  </si>
  <si>
    <t>Subordinated Debt | Interest Rate Swap [Member]</t>
  </si>
  <si>
    <t>Floating interest rate period for LIBOR</t>
  </si>
  <si>
    <t>Basis spread, Debt</t>
  </si>
  <si>
    <t>Effective interest rate, Debt</t>
  </si>
  <si>
    <t>4.86%</t>
  </si>
  <si>
    <t>Mandatory Delivery Program, Mortgage Loans [Member]</t>
  </si>
  <si>
    <t>Commitment amount</t>
  </si>
  <si>
    <t>LOW INCOME HOUSING TAX CREDITS (Details)</t>
  </si>
  <si>
    <t>Schedule of Investments [Line Items]</t>
  </si>
  <si>
    <t>Tax credits and other tax benefits recognized during period</t>
  </si>
  <si>
    <t>Projected tax credits expected to be received in 2015</t>
  </si>
  <si>
    <t>Additional capital call, amount</t>
  </si>
  <si>
    <t>Housing equity fund</t>
  </si>
  <si>
    <t>Number of investments | investment</t>
  </si>
  <si>
    <t>Housing equity fund | Other assets</t>
  </si>
  <si>
    <t>Investments</t>
  </si>
  <si>
    <t>SUBSEQUENT EVENT (Details)</t>
  </si>
  <si>
    <t>Jul. 23, 2015$ / shares</t>
  </si>
  <si>
    <t>Subsequent event</t>
  </si>
  <si>
    <t>Subsequent Event [Line Items]</t>
  </si>
  <si>
    <t>Common stock dividend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64856</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0779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2</v>
      </c>
      <c t="s" s="2" r="B1">
        <v>2</v>
      </c>
      <c t="s" s="2" r="C1">
        <v>23</v>
      </c>
    </row>
    <row spans="1:3" r="2">
      <c t="s" s="3" r="A2">
        <v>24</v>
      </c>
    </row>
    <row spans="1:3" r="3">
      <c t="s" s="4" r="A3">
        <v>25</v>
      </c>
      <c t="n" s="7" r="B3">
        <v>15318732</v>
      </c>
      <c t="n" s="7" r="C3">
        <v>14503072</v>
      </c>
    </row>
    <row spans="1:3" r="4">
      <c t="s" s="4" r="A4">
        <v>26</v>
      </c>
      <c t="n" s="5" r="B4">
        <v>84224624</v>
      </c>
      <c t="n" s="5" r="C4">
        <v>49790751</v>
      </c>
    </row>
    <row spans="1:3" r="5">
      <c t="s" s="4" r="A5">
        <v>27</v>
      </c>
      <c t="n" s="5" r="B5">
        <v>2377184</v>
      </c>
      <c t="n" s="5" r="C5">
        <v>1135151</v>
      </c>
    </row>
    <row spans="1:3" r="6">
      <c t="s" s="4" r="A6">
        <v>28</v>
      </c>
      <c t="n" s="5" r="B6">
        <v>101920540</v>
      </c>
      <c t="n" s="5" r="C6">
        <v>65428974</v>
      </c>
    </row>
    <row spans="1:3" r="7">
      <c t="s" s="4" r="A7">
        <v>29</v>
      </c>
      <c t="n" s="5" r="B7">
        <v>17338416</v>
      </c>
      <c t="n" s="5" r="C7">
        <v>23725362</v>
      </c>
    </row>
    <row spans="1:3" r="8">
      <c t="s" s="4" r="A8">
        <v>30</v>
      </c>
      <c t="n" s="5" r="B8">
        <v>193948066</v>
      </c>
      <c t="n" s="5" r="C8">
        <v>147690276</v>
      </c>
    </row>
    <row spans="1:3" r="9">
      <c t="s" s="4" r="A9">
        <v>31</v>
      </c>
      <c t="n" s="5" r="B9">
        <v>792961642</v>
      </c>
      <c t="n" s="5" r="C9">
        <v>772589535</v>
      </c>
    </row>
    <row spans="1:3" r="10">
      <c t="s" s="4" r="A10">
        <v>32</v>
      </c>
      <c t="n" s="5" r="B10">
        <v>-8676361</v>
      </c>
      <c t="n" s="5" r="C10">
        <v>-8948837</v>
      </c>
    </row>
    <row spans="1:3" r="11">
      <c t="s" s="4" r="A11">
        <v>33</v>
      </c>
      <c t="n" s="5" r="B11">
        <v>784285281</v>
      </c>
      <c t="n" s="5" r="C11">
        <v>763640698</v>
      </c>
    </row>
    <row spans="1:3" r="12">
      <c t="s" s="4" r="A12">
        <v>34</v>
      </c>
      <c t="n" s="5" r="B12">
        <v>30117050</v>
      </c>
      <c t="n" s="5" r="C12">
        <v>30247464</v>
      </c>
    </row>
    <row spans="1:3" r="13">
      <c t="s" s="4" r="A13">
        <v>35</v>
      </c>
      <c t="n" s="5" r="B13">
        <v>4706000</v>
      </c>
      <c t="n" s="5" r="C13">
        <v>3632500</v>
      </c>
    </row>
    <row spans="1:3" r="14">
      <c t="s" s="4" r="A14">
        <v>36</v>
      </c>
      <c t="n" s="5" r="B14">
        <v>10464611</v>
      </c>
      <c t="n" s="5" r="C14">
        <v>9656803</v>
      </c>
    </row>
    <row spans="1:3" r="15">
      <c t="s" s="4" r="A15">
        <v>37</v>
      </c>
      <c t="n" s="5" r="B15">
        <v>775000</v>
      </c>
      <c t="n" s="5" r="C15">
        <v>775000</v>
      </c>
    </row>
    <row spans="1:3" r="16">
      <c t="s" s="4" r="A16">
        <v>38</v>
      </c>
      <c t="n" s="5" r="B16">
        <v>0</v>
      </c>
      <c t="n" s="5" r="C16">
        <v>144000</v>
      </c>
    </row>
    <row spans="1:3" r="17">
      <c t="s" s="4" r="A17">
        <v>39</v>
      </c>
      <c t="n" s="5" r="B17">
        <v>27119674</v>
      </c>
      <c t="n" s="5" r="C17">
        <v>21795897</v>
      </c>
    </row>
    <row spans="1:3" r="18">
      <c t="s" s="4" r="A18">
        <v>40</v>
      </c>
      <c t="n" s="5" r="B18">
        <v>1170674638</v>
      </c>
      <c t="n" s="5" r="C18">
        <v>1066736974</v>
      </c>
    </row>
    <row spans="1:3" r="19">
      <c t="s" s="3" r="A19">
        <v>41</v>
      </c>
    </row>
    <row spans="1:3" r="20">
      <c t="s" s="4" r="A20">
        <v>42</v>
      </c>
      <c t="n" s="5" r="B20">
        <v>293441635</v>
      </c>
      <c t="n" s="5" r="C20">
        <v>235301171</v>
      </c>
    </row>
    <row spans="1:3" r="21">
      <c t="s" s="4" r="A21">
        <v>43</v>
      </c>
      <c t="n" s="5" r="B21">
        <v>54580231</v>
      </c>
      <c t="n" s="5" r="C21">
        <v>66681905</v>
      </c>
    </row>
    <row spans="1:3" r="22">
      <c t="s" s="4" r="A22">
        <v>44</v>
      </c>
      <c t="n" s="5" r="B22">
        <v>19431123</v>
      </c>
      <c t="n" s="5" r="C22">
        <v>20003086</v>
      </c>
    </row>
    <row spans="1:3" r="23">
      <c t="s" s="4" r="A23">
        <v>45</v>
      </c>
      <c t="n" s="5" r="B23">
        <v>379716129</v>
      </c>
      <c t="n" s="5" r="C23">
        <v>369221343</v>
      </c>
    </row>
    <row spans="1:3" r="24">
      <c t="s" s="4" r="A24">
        <v>46</v>
      </c>
      <c t="n" s="5" r="B24">
        <v>231854039</v>
      </c>
      <c t="n" s="5" r="C24">
        <v>228206408</v>
      </c>
    </row>
    <row spans="1:3" r="25">
      <c t="s" s="4" r="A25">
        <v>47</v>
      </c>
      <c t="n" s="5" r="B25">
        <v>979023157</v>
      </c>
      <c t="n" s="5" r="C25">
        <v>919413913</v>
      </c>
    </row>
    <row spans="1:3" r="26">
      <c t="s" s="3" r="A26">
        <v>48</v>
      </c>
    </row>
    <row spans="1:3" r="27">
      <c t="s" s="4" r="A27">
        <v>49</v>
      </c>
      <c t="n" s="5" r="B27">
        <v>10000000</v>
      </c>
      <c t="n" s="5" r="C27">
        <v>10000000</v>
      </c>
    </row>
    <row spans="1:3" r="28">
      <c t="s" s="4" r="A28">
        <v>50</v>
      </c>
      <c t="n" s="5" r="B28">
        <v>46025500</v>
      </c>
      <c t="n" s="5" r="C28">
        <v>11075497</v>
      </c>
    </row>
    <row spans="1:3" r="29">
      <c t="s" s="4" r="A29">
        <v>51</v>
      </c>
      <c t="n" s="5" r="B29">
        <v>56025500</v>
      </c>
      <c t="n" s="5" r="C29">
        <v>21075497</v>
      </c>
    </row>
    <row spans="1:3" r="30">
      <c t="s" s="4" r="A30">
        <v>52</v>
      </c>
      <c t="n" s="5" r="B30">
        <v>22166764</v>
      </c>
      <c t="n" s="5" r="C30">
        <v>18710247</v>
      </c>
    </row>
    <row spans="1:3" r="31">
      <c t="s" s="4" r="A31">
        <v>53</v>
      </c>
      <c t="n" s="5" r="B31">
        <v>1057215421</v>
      </c>
      <c t="n" s="5" r="C31">
        <v>959199657</v>
      </c>
    </row>
    <row spans="1:3" r="32">
      <c t="s" s="3" r="A32">
        <v>54</v>
      </c>
    </row>
    <row spans="1:3" r="33">
      <c t="s" s="4" r="A33">
        <v>55</v>
      </c>
      <c t="n" s="5" r="B33">
        <v>52182575</v>
      </c>
      <c t="n" s="5" r="C33">
        <v>51863625</v>
      </c>
    </row>
    <row spans="1:3" r="34">
      <c t="s" s="4" r="A34">
        <v>56</v>
      </c>
      <c t="n" s="5" r="B34">
        <v>8845632</v>
      </c>
      <c t="n" s="5" r="C34">
        <v>8335538</v>
      </c>
    </row>
    <row spans="1:3" r="35">
      <c t="s" s="4" r="A35">
        <v>57</v>
      </c>
      <c t="n" s="5" r="B35">
        <v>52411915</v>
      </c>
      <c t="n" s="5" r="C35">
        <v>47354407</v>
      </c>
    </row>
    <row spans="1:3" r="36">
      <c t="s" s="4" r="A36">
        <v>58</v>
      </c>
      <c t="n" s="5" r="B36">
        <v>-65407</v>
      </c>
      <c t="n" s="5" r="C36">
        <v>-102237</v>
      </c>
    </row>
    <row spans="1:3" r="37">
      <c t="s" s="4" r="A37">
        <v>59</v>
      </c>
      <c t="n" s="5" r="B37">
        <v>113374715</v>
      </c>
      <c t="n" s="5" r="C37">
        <v>107451333</v>
      </c>
    </row>
    <row spans="1:3" r="38">
      <c t="s" s="4" r="A38">
        <v>60</v>
      </c>
      <c t="n" s="5" r="B38">
        <v>84502</v>
      </c>
      <c t="n" s="5" r="C38">
        <v>85984</v>
      </c>
    </row>
    <row spans="1:3" r="39">
      <c t="s" s="4" r="A39">
        <v>61</v>
      </c>
      <c t="n" s="5" r="B39">
        <v>113459217</v>
      </c>
      <c t="n" s="5" r="C39">
        <v>107537317</v>
      </c>
    </row>
    <row spans="1:3" r="40">
      <c t="s" s="4" r="A40">
        <v>62</v>
      </c>
      <c t="n" s="7" r="B40">
        <v>1170674638</v>
      </c>
      <c t="n" s="7" r="C40">
        <v>10667369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211</v>
      </c>
    </row>
    <row spans="1:2" r="4">
      <c t="s" s="4" r="A4">
        <v>251</v>
      </c>
      <c t="s" s="4" r="B4">
        <v>252</v>
      </c>
    </row>
    <row spans="1:2" r="5">
      <c t="s" s="4" r="A5">
        <v>253</v>
      </c>
      <c t="s" s="4" r="B5">
        <v>254</v>
      </c>
    </row>
    <row spans="1:2" r="6">
      <c t="s" s="4" r="A6">
        <v>255</v>
      </c>
      <c t="s" s="4" r="B6">
        <v>256</v>
      </c>
    </row>
    <row spans="1:2" r="7">
      <c t="s" s="4" r="A7">
        <v>257</v>
      </c>
      <c t="s" s="4" r="B7">
        <v>258</v>
      </c>
    </row>
    <row spans="1:2" r="8">
      <c t="s" s="4" r="A8">
        <v>259</v>
      </c>
      <c t="s" s="4" r="B8">
        <v>260</v>
      </c>
    </row>
    <row spans="1:2" r="9">
      <c t="s" s="4" r="A9">
        <v>261</v>
      </c>
      <c t="s" s="4" r="B9">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3</v>
      </c>
      <c t="s" s="2" r="B1">
        <v>1</v>
      </c>
    </row>
    <row spans="1:2" r="2">
      <c t="s" s="2" r="B2">
        <v>2</v>
      </c>
    </row>
    <row spans="1:2" r="3">
      <c t="s" s="3" r="A3">
        <v>217</v>
      </c>
    </row>
    <row spans="1:2" r="4">
      <c t="s" s="4" r="A4">
        <v>264</v>
      </c>
      <c t="s" s="4" r="B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6</v>
      </c>
      <c t="s" s="2" r="B1">
        <v>1</v>
      </c>
    </row>
    <row spans="1:2" r="2">
      <c t="s" s="2" r="B2">
        <v>2</v>
      </c>
    </row>
    <row spans="1:2" r="3">
      <c t="s" s="3" r="A3">
        <v>221</v>
      </c>
    </row>
    <row spans="1:2" r="4">
      <c t="s" s="4" r="A4">
        <v>267</v>
      </c>
      <c t="s" s="4" r="B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69</v>
      </c>
      <c t="s" s="2" r="B1">
        <v>1</v>
      </c>
    </row>
    <row spans="1:2" r="2">
      <c t="s" s="2" r="B2">
        <v>2</v>
      </c>
    </row>
    <row spans="1:2" r="3">
      <c t="s" s="3" r="A3">
        <v>224</v>
      </c>
    </row>
    <row spans="1:2" r="4">
      <c t="s" s="4" r="A4">
        <v>270</v>
      </c>
      <c t="s" s="4" r="B4">
        <v>271</v>
      </c>
    </row>
    <row spans="1:2" r="5">
      <c t="s" s="4" r="A5">
        <v>272</v>
      </c>
      <c t="s" s="4" r="B5">
        <v>273</v>
      </c>
    </row>
    <row spans="1:2" r="6">
      <c t="s" s="4" r="A6">
        <v>274</v>
      </c>
      <c t="s" s="4" r="B6">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27</v>
      </c>
    </row>
    <row spans="1:2" r="4">
      <c t="s" s="4" r="A4">
        <v>277</v>
      </c>
      <c t="s" s="4" r="B4">
        <v>278</v>
      </c>
    </row>
    <row spans="1:2" r="5">
      <c t="s" s="4" r="A5">
        <v>279</v>
      </c>
      <c t="s" s="4" r="B5">
        <v>280</v>
      </c>
    </row>
    <row spans="1:2" r="6">
      <c t="s" s="4" r="A6">
        <v>281</v>
      </c>
      <c t="s" s="4" r="B6">
        <v>282</v>
      </c>
    </row>
    <row spans="1:2" r="7">
      <c t="s" s="4" r="A7">
        <v>283</v>
      </c>
      <c t="s" s="4" r="B7">
        <v>284</v>
      </c>
    </row>
    <row spans="1:2" r="8">
      <c t="s" s="4" r="A8">
        <v>285</v>
      </c>
      <c t="s" s="4" r="B8">
        <v>286</v>
      </c>
    </row>
    <row spans="1:2" r="9">
      <c t="s" s="4" r="A9">
        <v>287</v>
      </c>
      <c t="s" s="4" r="B9">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289</v>
      </c>
      <c t="s" s="2" r="B1">
        <v>1</v>
      </c>
    </row>
    <row spans="1:2" r="2">
      <c t="s" s="2" r="B2">
        <v>2</v>
      </c>
    </row>
    <row spans="1:2" r="3">
      <c t="s" s="3" r="A3">
        <v>230</v>
      </c>
    </row>
    <row spans="1:2" r="4">
      <c t="s" s="4" r="A4">
        <v>290</v>
      </c>
      <c t="s" s="4" r="B4">
        <v>291</v>
      </c>
    </row>
    <row spans="1:2" r="5">
      <c t="s" s="4" r="A5">
        <v>292</v>
      </c>
      <c t="s" s="4" r="B5">
        <v>293</v>
      </c>
    </row>
    <row spans="1:2" r="6">
      <c t="s" s="4" r="A6">
        <v>294</v>
      </c>
      <c t="s" s="4" r="B6">
        <v>295</v>
      </c>
    </row>
    <row spans="1:2" r="7">
      <c t="s" s="4" r="A7">
        <v>296</v>
      </c>
      <c t="s" s="4" r="B7">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8</v>
      </c>
      <c t="s" s="2" r="B1">
        <v>1</v>
      </c>
    </row>
    <row spans="1:2" r="2">
      <c t="s" s="2" r="B2">
        <v>2</v>
      </c>
    </row>
    <row spans="1:2" r="3">
      <c t="s" s="3" r="A3">
        <v>236</v>
      </c>
    </row>
    <row spans="1:2" r="4">
      <c t="s" s="4" r="A4">
        <v>299</v>
      </c>
      <c t="s" s="4" r="B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1</v>
      </c>
      <c t="s" s="2" r="B1">
        <v>1</v>
      </c>
    </row>
    <row spans="1:2" r="2">
      <c t="s" s="2" r="B2">
        <v>2</v>
      </c>
    </row>
    <row spans="1:2" r="3">
      <c t="s" s="3" r="A3">
        <v>239</v>
      </c>
    </row>
    <row spans="1:2" r="4">
      <c t="s" s="4" r="A4">
        <v>302</v>
      </c>
      <c t="s" s="4" r="B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3</v>
      </c>
      <c t="s" s="2" r="B1">
        <v>2</v>
      </c>
      <c t="s" s="2" r="C1">
        <v>23</v>
      </c>
    </row>
    <row spans="1:3" r="2">
      <c t="s" s="3" r="A2">
        <v>64</v>
      </c>
    </row>
    <row spans="1:3" r="3">
      <c t="s" s="4" r="A3">
        <v>65</v>
      </c>
      <c t="n" s="7" r="B3">
        <v>5</v>
      </c>
      <c t="n" s="7" r="C3">
        <v>5</v>
      </c>
    </row>
    <row spans="1:3" r="4">
      <c t="s" s="4" r="A4">
        <v>66</v>
      </c>
      <c t="n" s="5" r="B4">
        <v>20000000</v>
      </c>
      <c t="n" s="5" r="C4">
        <v>20000000</v>
      </c>
    </row>
    <row spans="1:3" r="5">
      <c t="s" s="4" r="A5">
        <v>67</v>
      </c>
      <c t="n" s="5" r="B5">
        <v>10777965</v>
      </c>
      <c t="n" s="5" r="C5">
        <v>10652475</v>
      </c>
    </row>
    <row spans="1:3" r="6">
      <c t="s" s="4" r="A6">
        <v>68</v>
      </c>
      <c t="n" s="5" r="B6">
        <v>10777965</v>
      </c>
      <c t="n" s="5" r="C6">
        <v>10652475</v>
      </c>
    </row>
    <row spans="1:3" r="7">
      <c t="s" s="4" r="A7">
        <v>69</v>
      </c>
      <c t="n" s="5" r="B7">
        <v>341450</v>
      </c>
      <c t="n" s="5" r="C7">
        <v>279750</v>
      </c>
    </row>
    <row spans="1:3" r="8">
      <c t="s" s="4" r="A8">
        <v>70</v>
      </c>
      <c t="n" s="5" r="B8">
        <v>341450</v>
      </c>
      <c t="n" s="5" r="C8">
        <v>279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7"/>
  </cols>
  <sheetData>
    <row spans="1:4" r="1">
      <c t="s" s="1" r="A1">
        <v>304</v>
      </c>
      <c t="s" s="2" r="B1">
        <v>305</v>
      </c>
      <c t="s" s="2" r="D1">
        <v>1</v>
      </c>
    </row>
    <row spans="1:4" r="2">
      <c t="s" s="2" r="B2">
        <v>306</v>
      </c>
      <c t="s" s="2" r="C2">
        <v>307</v>
      </c>
      <c t="s" s="2" r="D2">
        <v>308</v>
      </c>
    </row>
    <row spans="1:4" r="3">
      <c t="s" s="4" r="A3">
        <v>309</v>
      </c>
    </row>
    <row spans="1:4" r="4">
      <c t="s" s="3" r="A4">
        <v>310</v>
      </c>
    </row>
    <row spans="1:4" r="5">
      <c t="s" s="4" r="A5">
        <v>311</v>
      </c>
      <c t="s" s="4" r="D5">
        <v>312</v>
      </c>
    </row>
    <row spans="1:4" r="6">
      <c t="s" s="4" r="A6">
        <v>313</v>
      </c>
    </row>
    <row spans="1:4" r="7">
      <c t="s" s="3" r="A7">
        <v>310</v>
      </c>
    </row>
    <row spans="1:4" r="8">
      <c t="s" s="4" r="A8">
        <v>311</v>
      </c>
      <c t="s" s="4" r="C8">
        <v>314</v>
      </c>
    </row>
    <row spans="1:4" r="9">
      <c t="s" s="4" r="A9">
        <v>315</v>
      </c>
    </row>
    <row spans="1:4" r="10">
      <c t="s" s="3" r="A10">
        <v>310</v>
      </c>
    </row>
    <row spans="1:4" r="11">
      <c t="s" s="4" r="A11">
        <v>311</v>
      </c>
      <c t="s" s="4" r="D11">
        <v>316</v>
      </c>
    </row>
    <row spans="1:4" r="12">
      <c t="s" s="4" r="A12">
        <v>317</v>
      </c>
    </row>
    <row spans="1:4" r="13">
      <c t="s" s="3" r="A13">
        <v>310</v>
      </c>
    </row>
    <row spans="1:4" r="14">
      <c t="s" s="4" r="A14">
        <v>311</v>
      </c>
      <c t="s" s="4" r="B14">
        <v>318</v>
      </c>
    </row>
    <row spans="1:4" r="15">
      <c t="s" s="4" r="A15">
        <v>319</v>
      </c>
    </row>
    <row spans="1:4" r="16">
      <c t="s" s="3" r="A16">
        <v>310</v>
      </c>
    </row>
    <row spans="1:4" r="17">
      <c t="s" s="4" r="A17">
        <v>311</v>
      </c>
      <c t="s" s="4" r="D17">
        <v>312</v>
      </c>
    </row>
    <row spans="1:4" r="18">
      <c t="s" s="4" r="A18">
        <v>320</v>
      </c>
    </row>
    <row spans="1:4" r="19">
      <c t="s" s="3" r="A19">
        <v>310</v>
      </c>
    </row>
    <row spans="1:4" r="20">
      <c t="s" s="4" r="A20">
        <v>311</v>
      </c>
      <c t="s" s="4" r="D20">
        <v>321</v>
      </c>
    </row>
    <row spans="1:4" r="21">
      <c t="s" s="4" r="A21">
        <v>322</v>
      </c>
      <c t="n" s="5" r="D21">
        <v>2</v>
      </c>
    </row>
    <row spans="1:4" r="22">
      <c t="s" s="4" r="A22">
        <v>323</v>
      </c>
    </row>
    <row spans="1:4" r="23">
      <c t="s" s="3" r="A23">
        <v>310</v>
      </c>
    </row>
    <row spans="1:4" r="24">
      <c t="s" s="4" r="A24">
        <v>311</v>
      </c>
      <c t="s" s="4" r="D24">
        <v>324</v>
      </c>
    </row>
    <row spans="1:4" r="25">
      <c t="s" s="4" r="A25">
        <v>325</v>
      </c>
    </row>
    <row spans="1:4" r="26">
      <c t="s" s="3" r="A26">
        <v>310</v>
      </c>
    </row>
    <row spans="1:4" r="27">
      <c t="s" s="4" r="A27">
        <v>311</v>
      </c>
      <c t="s" s="4" r="B27">
        <v>326</v>
      </c>
    </row>
    <row spans="1:4" r="28">
      <c t="s" s="4" r="A28">
        <v>327</v>
      </c>
    </row>
    <row spans="1:4" r="29">
      <c t="s" s="3" r="A29">
        <v>310</v>
      </c>
    </row>
    <row spans="1:4" r="30">
      <c t="s" s="4" r="A30">
        <v>328</v>
      </c>
      <c t="n" s="5" r="D30">
        <v>9</v>
      </c>
    </row>
    <row spans="1:4" r="31">
      <c t="s" s="4" r="A31">
        <v>329</v>
      </c>
    </row>
    <row spans="1:4" r="32">
      <c t="s" s="3" r="A32">
        <v>310</v>
      </c>
    </row>
    <row spans="1:4" r="33">
      <c t="s" s="4" r="A33">
        <v>328</v>
      </c>
      <c t="n" s="5" r="D33">
        <v>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0</v>
      </c>
      <c t="s" s="2" r="B1">
        <v>72</v>
      </c>
      <c t="s" s="2" r="D1">
        <v>1</v>
      </c>
    </row>
    <row spans="1:5" r="2">
      <c t="s" s="2" r="B2">
        <v>2</v>
      </c>
      <c t="s" s="2" r="C2">
        <v>73</v>
      </c>
      <c t="s" s="2" r="D2">
        <v>2</v>
      </c>
      <c t="s" s="2" r="E2">
        <v>73</v>
      </c>
    </row>
    <row spans="1:5" r="3">
      <c t="s" s="3" r="A3">
        <v>217</v>
      </c>
    </row>
    <row spans="1:5" r="4">
      <c t="s" s="4" r="A4">
        <v>331</v>
      </c>
      <c t="n" s="7" r="B4">
        <v>3423829</v>
      </c>
      <c t="n" s="7" r="C4">
        <v>3183574</v>
      </c>
      <c t="n" s="7" r="D4">
        <v>6885036</v>
      </c>
      <c t="n" s="7" r="E4">
        <v>5720839</v>
      </c>
    </row>
    <row spans="1:5" r="5">
      <c t="s" s="4" r="A5">
        <v>332</v>
      </c>
      <c t="n" s="5" r="B5">
        <v>10760159</v>
      </c>
      <c t="n" s="5" r="C5">
        <v>10620869</v>
      </c>
      <c t="n" s="5" r="D5">
        <v>10744430</v>
      </c>
      <c t="n" s="5" r="E5">
        <v>10596786</v>
      </c>
    </row>
    <row spans="1:5" r="6">
      <c t="s" s="4" r="A6">
        <v>333</v>
      </c>
      <c t="n" s="8" r="B6">
        <v>0.32</v>
      </c>
      <c t="n" s="8" r="C6">
        <v>0.3</v>
      </c>
      <c t="n" s="8" r="D6">
        <v>0.64</v>
      </c>
      <c t="n" s="8" r="E6">
        <v>0.54</v>
      </c>
    </row>
    <row spans="1:5" r="7">
      <c t="s" s="4" r="A7">
        <v>334</v>
      </c>
      <c t="n" s="7" r="B7">
        <v>3423829</v>
      </c>
      <c t="n" s="7" r="C7">
        <v>3183574</v>
      </c>
      <c t="n" s="7" r="D7">
        <v>6885036</v>
      </c>
      <c t="n" s="7" r="E7">
        <v>5720839</v>
      </c>
    </row>
    <row spans="1:5" r="8">
      <c t="s" s="4" r="A8">
        <v>335</v>
      </c>
      <c t="n" s="5" r="B8">
        <v>10771660</v>
      </c>
      <c t="n" s="5" r="C8">
        <v>10660217</v>
      </c>
      <c t="n" s="5" r="D8">
        <v>10766776</v>
      </c>
      <c t="n" s="5" r="E8">
        <v>10636968</v>
      </c>
    </row>
    <row spans="1:5" r="9">
      <c t="s" s="4" r="A9">
        <v>336</v>
      </c>
      <c t="n" s="8" r="B9">
        <v>0.32</v>
      </c>
      <c t="n" s="8" r="C9">
        <v>0.3</v>
      </c>
      <c t="n" s="8" r="D9">
        <v>0.64</v>
      </c>
      <c t="n" s="8" r="E9">
        <v>0.54</v>
      </c>
    </row>
    <row spans="1:5" r="10">
      <c t="s" s="4" r="A10">
        <v>337</v>
      </c>
      <c t="n" s="5" r="B10">
        <v>11501</v>
      </c>
      <c t="n" s="5" r="C10">
        <v>39348</v>
      </c>
      <c t="n" s="5" r="D10">
        <v>22346</v>
      </c>
      <c t="n" s="5" r="E10">
        <v>401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8</v>
      </c>
      <c t="s" s="2" r="B1">
        <v>72</v>
      </c>
      <c t="s" s="2" r="D1">
        <v>1</v>
      </c>
    </row>
    <row spans="1:5" r="2">
      <c t="s" s="2" r="B2">
        <v>2</v>
      </c>
      <c t="s" s="2" r="C2">
        <v>73</v>
      </c>
      <c t="s" s="2" r="D2">
        <v>2</v>
      </c>
      <c t="s" s="2" r="E2">
        <v>73</v>
      </c>
    </row>
    <row spans="1:5" r="3">
      <c t="s" s="4" r="A3">
        <v>339</v>
      </c>
    </row>
    <row spans="1:5" r="4">
      <c t="s" s="3" r="A4">
        <v>340</v>
      </c>
    </row>
    <row spans="1:5" r="5">
      <c t="s" s="4" r="A5">
        <v>341</v>
      </c>
      <c t="n" s="5" r="B5">
        <v>0</v>
      </c>
      <c t="n" s="5" r="C5">
        <v>0</v>
      </c>
      <c t="n" s="5" r="D5">
        <v>0</v>
      </c>
      <c t="n" s="5" r="E5">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2</v>
      </c>
      <c t="s" s="2" r="B1">
        <v>72</v>
      </c>
      <c t="s" s="2" r="D1">
        <v>1</v>
      </c>
    </row>
    <row spans="1:5" r="2">
      <c t="s" s="2" r="B2">
        <v>2</v>
      </c>
      <c t="s" s="2" r="C2">
        <v>73</v>
      </c>
      <c t="s" s="2" r="D2">
        <v>2</v>
      </c>
      <c t="s" s="2" r="E2">
        <v>73</v>
      </c>
    </row>
    <row spans="1:5" r="3">
      <c t="s" s="3" r="A3">
        <v>343</v>
      </c>
    </row>
    <row spans="1:5" r="4">
      <c t="s" s="4" r="A4">
        <v>344</v>
      </c>
      <c t="n" s="7" r="B4">
        <v>-14424</v>
      </c>
      <c t="n" s="7" r="C4">
        <v>-313777</v>
      </c>
      <c t="n" s="7" r="D4">
        <v>-102237</v>
      </c>
      <c t="n" s="7" r="E4">
        <v>-419496</v>
      </c>
    </row>
    <row spans="1:5" r="5">
      <c t="s" s="4" r="A5">
        <v>345</v>
      </c>
      <c t="n" s="5" r="B5">
        <v>-50983</v>
      </c>
      <c t="n" s="5" r="C5">
        <v>154591</v>
      </c>
      <c t="n" s="5" r="D5">
        <v>36830</v>
      </c>
      <c t="n" s="5" r="E5">
        <v>260310</v>
      </c>
    </row>
    <row spans="1:5" r="6">
      <c t="s" s="4" r="A6">
        <v>346</v>
      </c>
      <c t="n" s="5" r="B6">
        <v>-65407</v>
      </c>
      <c t="n" s="5" r="C6">
        <v>-159186</v>
      </c>
      <c t="n" s="5" r="D6">
        <v>-65407</v>
      </c>
      <c t="n" s="5" r="E6">
        <v>-159186</v>
      </c>
    </row>
    <row spans="1:5" r="7">
      <c t="s" s="4" r="A7">
        <v>347</v>
      </c>
    </row>
    <row spans="1:5" r="8">
      <c t="s" s="3" r="A8">
        <v>343</v>
      </c>
    </row>
    <row spans="1:5" r="9">
      <c t="s" s="4" r="A9">
        <v>344</v>
      </c>
      <c t="n" s="5" r="B9">
        <v>-131118</v>
      </c>
      <c t="n" s="5" r="C9">
        <v>-138028</v>
      </c>
      <c t="n" s="5" r="D9">
        <v>-134167</v>
      </c>
      <c t="n" s="5" r="E9">
        <v>-139315</v>
      </c>
    </row>
    <row spans="1:5" r="10">
      <c t="s" s="4" r="A10">
        <v>345</v>
      </c>
      <c t="n" s="5" r="B10">
        <v>3049</v>
      </c>
      <c t="n" s="5" r="C10">
        <v>1287</v>
      </c>
      <c t="n" s="5" r="D10">
        <v>6098</v>
      </c>
      <c t="n" s="5" r="E10">
        <v>2574</v>
      </c>
    </row>
    <row spans="1:5" r="11">
      <c t="s" s="4" r="A11">
        <v>346</v>
      </c>
      <c t="n" s="5" r="B11">
        <v>-128069</v>
      </c>
      <c t="n" s="5" r="C11">
        <v>-136741</v>
      </c>
      <c t="n" s="5" r="D11">
        <v>-128069</v>
      </c>
      <c t="n" s="5" r="E11">
        <v>-136741</v>
      </c>
    </row>
    <row spans="1:5" r="12">
      <c t="s" s="4" r="A12">
        <v>348</v>
      </c>
    </row>
    <row spans="1:5" r="13">
      <c t="s" s="3" r="A13">
        <v>343</v>
      </c>
    </row>
    <row spans="1:5" r="14">
      <c t="s" s="4" r="A14">
        <v>344</v>
      </c>
      <c t="n" s="5" r="B14">
        <v>109247</v>
      </c>
      <c t="n" s="5" r="C14">
        <v>-76090</v>
      </c>
      <c t="n" s="5" r="D14">
        <v>31721</v>
      </c>
      <c t="n" s="5" r="E14">
        <v>-133644</v>
      </c>
    </row>
    <row spans="1:5" r="15">
      <c t="s" s="4" r="A15">
        <v>345</v>
      </c>
      <c t="n" s="5" r="B15">
        <v>-46585</v>
      </c>
      <c t="n" s="5" r="C15">
        <v>103882</v>
      </c>
      <c t="n" s="5" r="D15">
        <v>30941</v>
      </c>
      <c t="n" s="5" r="E15">
        <v>161436</v>
      </c>
    </row>
    <row spans="1:5" r="16">
      <c t="s" s="4" r="A16">
        <v>346</v>
      </c>
      <c t="n" s="5" r="B16">
        <v>62662</v>
      </c>
      <c t="n" s="5" r="C16">
        <v>27792</v>
      </c>
      <c t="n" s="5" r="D16">
        <v>62662</v>
      </c>
      <c t="n" s="5" r="E16">
        <v>27792</v>
      </c>
    </row>
    <row spans="1:5" r="17">
      <c t="s" s="4" r="A17">
        <v>349</v>
      </c>
    </row>
    <row spans="1:5" r="18">
      <c t="s" s="3" r="A18">
        <v>343</v>
      </c>
    </row>
    <row spans="1:5" r="19">
      <c t="s" s="4" r="A19">
        <v>344</v>
      </c>
      <c t="n" s="5" r="B19">
        <v>0</v>
      </c>
      <c t="n" s="5" r="C19">
        <v>-99659</v>
      </c>
      <c t="n" s="5" r="D19">
        <v>0</v>
      </c>
      <c t="n" s="5" r="E19">
        <v>-146537</v>
      </c>
    </row>
    <row spans="1:5" r="20">
      <c t="s" s="4" r="A20">
        <v>345</v>
      </c>
      <c t="n" s="5" r="B20">
        <v>0</v>
      </c>
      <c t="n" s="5" r="C20">
        <v>49422</v>
      </c>
      <c t="n" s="5" r="D20">
        <v>0</v>
      </c>
      <c t="n" s="5" r="E20">
        <v>96300</v>
      </c>
    </row>
    <row spans="1:5" r="21">
      <c t="s" s="4" r="A21">
        <v>346</v>
      </c>
      <c t="n" s="5" r="B21">
        <v>0</v>
      </c>
      <c t="n" s="5" r="C21">
        <v>-50237</v>
      </c>
      <c t="n" s="5" r="D21">
        <v>0</v>
      </c>
      <c t="n" s="5" r="E21">
        <v>-50237</v>
      </c>
    </row>
    <row spans="1:5" r="22">
      <c t="s" s="4" r="A22">
        <v>350</v>
      </c>
    </row>
    <row spans="1:5" r="23">
      <c t="s" s="3" r="A23">
        <v>343</v>
      </c>
    </row>
    <row spans="1:5" r="24">
      <c t="s" s="4" r="A24">
        <v>344</v>
      </c>
      <c t="n" s="5" r="B24">
        <v>7447</v>
      </c>
      <c t="n" s="5" r="C24">
        <v>0</v>
      </c>
      <c t="n" s="5" r="D24">
        <v>209</v>
      </c>
      <c t="n" s="5" r="E24">
        <v>0</v>
      </c>
    </row>
    <row spans="1:5" r="25">
      <c t="s" s="4" r="A25">
        <v>345</v>
      </c>
      <c t="n" s="5" r="B25">
        <v>-7447</v>
      </c>
      <c t="n" s="5" r="C25">
        <v>0</v>
      </c>
      <c t="n" s="5" r="D25">
        <v>-209</v>
      </c>
      <c t="n" s="5" r="E25">
        <v>0</v>
      </c>
    </row>
    <row spans="1:5" r="26">
      <c t="s" s="4" r="A26">
        <v>346</v>
      </c>
      <c t="n" s="7" r="B26">
        <v>0</v>
      </c>
      <c t="n" s="7" r="C26">
        <v>0</v>
      </c>
      <c t="n" s="7" r="D26">
        <v>0</v>
      </c>
      <c t="n" s="7" r="E26">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1</v>
      </c>
      <c t="s" s="2" r="B1">
        <v>72</v>
      </c>
      <c t="s" s="2" r="D1">
        <v>1</v>
      </c>
    </row>
    <row spans="1:5" r="2">
      <c t="s" s="2" r="B2">
        <v>2</v>
      </c>
      <c t="s" s="2" r="C2">
        <v>73</v>
      </c>
      <c t="s" s="2" r="D2">
        <v>2</v>
      </c>
      <c t="s" s="2" r="E2">
        <v>73</v>
      </c>
    </row>
    <row spans="1:5" r="3">
      <c t="s" s="3" r="A3">
        <v>352</v>
      </c>
    </row>
    <row spans="1:5" r="4">
      <c t="s" s="4" r="A4">
        <v>353</v>
      </c>
      <c t="n" s="7" r="B4">
        <v>7447</v>
      </c>
      <c t="n" s="7" r="C4">
        <v>0</v>
      </c>
      <c t="n" s="7" r="D4">
        <v>209</v>
      </c>
      <c t="n" s="7" r="E4">
        <v>0</v>
      </c>
    </row>
    <row spans="1:5" r="5">
      <c t="s" s="4" r="A5">
        <v>354</v>
      </c>
      <c t="n" s="5" r="B5">
        <v>3423829</v>
      </c>
      <c t="n" s="5" r="C5">
        <v>3183574</v>
      </c>
      <c t="n" s="5" r="D5">
        <v>6885036</v>
      </c>
      <c t="n" s="5" r="E5">
        <v>5720839</v>
      </c>
    </row>
    <row spans="1:5" r="6">
      <c t="s" s="4" r="A6">
        <v>355</v>
      </c>
    </row>
    <row spans="1:5" r="7">
      <c t="s" s="3" r="A7">
        <v>352</v>
      </c>
    </row>
    <row spans="1:5" r="8">
      <c t="s" s="4" r="A8">
        <v>354</v>
      </c>
      <c t="n" s="7" r="B8">
        <v>-3049</v>
      </c>
      <c t="n" s="7" r="C8">
        <v>-6098</v>
      </c>
      <c t="n" s="7" r="D8">
        <v>-1287</v>
      </c>
      <c t="n" s="7" r="E8">
        <v>-25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56</v>
      </c>
      <c t="s" s="2" r="B1">
        <v>2</v>
      </c>
      <c t="s" s="2" r="C1">
        <v>23</v>
      </c>
    </row>
    <row spans="1:3" r="2">
      <c t="s" s="3" r="A2">
        <v>357</v>
      </c>
    </row>
    <row spans="1:3" r="3">
      <c t="s" s="4" r="A3">
        <v>358</v>
      </c>
      <c t="n" s="7" r="B3">
        <v>17242013</v>
      </c>
      <c t="n" s="7" r="C3">
        <v>23676560</v>
      </c>
    </row>
    <row spans="1:3" r="4">
      <c t="s" s="4" r="A4">
        <v>359</v>
      </c>
      <c t="n" s="5" r="B4">
        <v>147093</v>
      </c>
      <c t="n" s="5" r="C4">
        <v>152804</v>
      </c>
    </row>
    <row spans="1:3" r="5">
      <c t="s" s="4" r="A5">
        <v>360</v>
      </c>
      <c t="n" s="5" r="B5">
        <v>-50690</v>
      </c>
      <c t="n" s="5" r="C5">
        <v>-104002</v>
      </c>
    </row>
    <row spans="1:3" r="6">
      <c t="s" s="4" r="A6">
        <v>361</v>
      </c>
      <c t="n" s="5" r="B6">
        <v>17338416</v>
      </c>
      <c t="n" s="5" r="C6">
        <v>23725362</v>
      </c>
    </row>
    <row spans="1:3" r="7">
      <c t="s" s="4" r="A7">
        <v>362</v>
      </c>
    </row>
    <row spans="1:3" r="8">
      <c t="s" s="3" r="A8">
        <v>357</v>
      </c>
    </row>
    <row spans="1:3" r="9">
      <c t="s" s="4" r="A9">
        <v>358</v>
      </c>
      <c t="n" s="5" r="B9">
        <v>13187546</v>
      </c>
      <c t="n" s="5" r="C9">
        <v>20498822</v>
      </c>
    </row>
    <row spans="1:3" r="10">
      <c t="s" s="4" r="A10">
        <v>359</v>
      </c>
      <c t="n" s="5" r="B10">
        <v>53506</v>
      </c>
      <c t="n" s="5" r="C10">
        <v>41548</v>
      </c>
    </row>
    <row spans="1:3" r="11">
      <c t="s" s="4" r="A11">
        <v>360</v>
      </c>
      <c t="n" s="5" r="B11">
        <v>-32204</v>
      </c>
      <c t="n" s="5" r="C11">
        <v>-86495</v>
      </c>
    </row>
    <row spans="1:3" r="12">
      <c t="s" s="4" r="A12">
        <v>361</v>
      </c>
      <c t="n" s="5" r="B12">
        <v>13208848</v>
      </c>
      <c t="n" s="5" r="C12">
        <v>20453875</v>
      </c>
    </row>
    <row spans="1:3" r="13">
      <c t="s" s="4" r="A13">
        <v>363</v>
      </c>
    </row>
    <row spans="1:3" r="14">
      <c t="s" s="3" r="A14">
        <v>357</v>
      </c>
    </row>
    <row spans="1:3" r="15">
      <c t="s" s="4" r="A15">
        <v>358</v>
      </c>
      <c t="n" s="5" r="B15">
        <v>1150793</v>
      </c>
      <c t="n" s="5" r="C15">
        <v>1271166</v>
      </c>
    </row>
    <row spans="1:3" r="16">
      <c t="s" s="4" r="A16">
        <v>359</v>
      </c>
      <c t="n" s="5" r="B16">
        <v>8538</v>
      </c>
      <c t="n" s="5" r="C16">
        <v>13449</v>
      </c>
    </row>
    <row spans="1:3" r="17">
      <c t="s" s="4" r="A17">
        <v>360</v>
      </c>
      <c t="n" s="5" r="B17">
        <v>-2334</v>
      </c>
      <c t="n" s="5" r="C17">
        <v>-982</v>
      </c>
    </row>
    <row spans="1:3" r="18">
      <c t="s" s="4" r="A18">
        <v>361</v>
      </c>
      <c t="n" s="5" r="B18">
        <v>1156997</v>
      </c>
      <c t="n" s="5" r="C18">
        <v>1283633</v>
      </c>
    </row>
    <row spans="1:3" r="19">
      <c t="s" s="4" r="A19">
        <v>364</v>
      </c>
    </row>
    <row spans="1:3" r="20">
      <c t="s" s="3" r="A20">
        <v>357</v>
      </c>
    </row>
    <row spans="1:3" r="21">
      <c t="s" s="4" r="A21">
        <v>358</v>
      </c>
      <c t="n" s="5" r="B21">
        <v>2903674</v>
      </c>
      <c t="n" s="5" r="C21">
        <v>1906572</v>
      </c>
    </row>
    <row spans="1:3" r="22">
      <c t="s" s="4" r="A22">
        <v>359</v>
      </c>
      <c t="n" s="5" r="B22">
        <v>85049</v>
      </c>
      <c t="n" s="5" r="C22">
        <v>97807</v>
      </c>
    </row>
    <row spans="1:3" r="23">
      <c t="s" s="4" r="A23">
        <v>360</v>
      </c>
      <c t="n" s="5" r="B23">
        <v>-16152</v>
      </c>
      <c t="n" s="5" r="C23">
        <v>-16525</v>
      </c>
    </row>
    <row spans="1:3" r="24">
      <c t="s" s="4" r="A24">
        <v>361</v>
      </c>
      <c t="n" s="7" r="B24">
        <v>2972571</v>
      </c>
      <c t="n" s="7" r="C24">
        <v>19878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5</v>
      </c>
      <c t="s" s="2" r="B1">
        <v>2</v>
      </c>
      <c t="s" s="2" r="C1">
        <v>23</v>
      </c>
    </row>
    <row spans="1:3" r="2">
      <c t="s" s="3" r="A2">
        <v>366</v>
      </c>
    </row>
    <row spans="1:3" r="3">
      <c t="s" s="4" r="A3">
        <v>367</v>
      </c>
      <c t="n" s="7" r="B3">
        <v>0</v>
      </c>
    </row>
    <row spans="1:3" r="4">
      <c t="s" s="4" r="A4">
        <v>368</v>
      </c>
      <c t="n" s="5" r="B4">
        <v>14287546</v>
      </c>
    </row>
    <row spans="1:3" r="5">
      <c t="s" s="4" r="A5">
        <v>369</v>
      </c>
      <c t="n" s="5" r="B5">
        <v>1312337</v>
      </c>
    </row>
    <row spans="1:3" r="6">
      <c t="s" s="4" r="A6">
        <v>370</v>
      </c>
      <c t="n" s="5" r="B6">
        <v>1642130</v>
      </c>
    </row>
    <row spans="1:3" r="7">
      <c t="s" s="4" r="A7">
        <v>358</v>
      </c>
      <c t="n" s="5" r="B7">
        <v>17242013</v>
      </c>
      <c t="n" s="7" r="C7">
        <v>23676560</v>
      </c>
    </row>
    <row spans="1:3" r="8">
      <c t="s" s="3" r="A8">
        <v>371</v>
      </c>
    </row>
    <row spans="1:3" r="9">
      <c t="s" s="4" r="A9">
        <v>372</v>
      </c>
      <c t="n" s="5" r="B9">
        <v>0</v>
      </c>
    </row>
    <row spans="1:3" r="10">
      <c t="s" s="4" r="A10">
        <v>373</v>
      </c>
      <c t="n" s="5" r="B10">
        <v>14314006</v>
      </c>
    </row>
    <row spans="1:3" r="11">
      <c t="s" s="4" r="A11">
        <v>374</v>
      </c>
      <c t="n" s="5" r="B11">
        <v>1336723</v>
      </c>
    </row>
    <row spans="1:3" r="12">
      <c t="s" s="4" r="A12">
        <v>375</v>
      </c>
      <c t="n" s="5" r="B12">
        <v>1687687</v>
      </c>
    </row>
    <row spans="1:3" r="13">
      <c t="s" s="4" r="A13">
        <v>361</v>
      </c>
      <c t="n" s="7" r="B13">
        <v>17338416</v>
      </c>
      <c t="n" s="7" r="C13">
        <v>237253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376</v>
      </c>
      <c t="s" s="2" r="B1">
        <v>377</v>
      </c>
      <c t="s" s="2" r="C1">
        <v>378</v>
      </c>
    </row>
    <row spans="1:3" r="2">
      <c t="s" s="3" r="A2">
        <v>379</v>
      </c>
    </row>
    <row spans="1:3" r="3">
      <c t="s" s="4" r="A3">
        <v>380</v>
      </c>
      <c t="n" s="7" r="B3">
        <v>804056</v>
      </c>
      <c t="n" s="7" r="C3">
        <v>7821662</v>
      </c>
    </row>
    <row spans="1:3" r="4">
      <c t="s" s="4" r="A4">
        <v>381</v>
      </c>
      <c t="n" s="5" r="B4">
        <v>4474431</v>
      </c>
      <c t="n" s="5" r="C4">
        <v>6935270</v>
      </c>
    </row>
    <row spans="1:3" r="5">
      <c t="s" s="4" r="A5">
        <v>382</v>
      </c>
      <c t="n" s="5" r="B5">
        <v>5278487</v>
      </c>
      <c t="n" s="5" r="C5">
        <v>14756932</v>
      </c>
    </row>
    <row spans="1:3" r="6">
      <c t="s" s="3" r="A6">
        <v>383</v>
      </c>
    </row>
    <row spans="1:3" r="7">
      <c t="s" s="4" r="A7">
        <v>384</v>
      </c>
      <c t="n" s="5" r="B7">
        <v>-8074</v>
      </c>
      <c t="n" s="5" r="C7">
        <v>-19923</v>
      </c>
    </row>
    <row spans="1:3" r="8">
      <c t="s" s="4" r="A8">
        <v>385</v>
      </c>
      <c t="n" s="5" r="B8">
        <v>-42616</v>
      </c>
      <c t="n" s="5" r="C8">
        <v>-84079</v>
      </c>
    </row>
    <row spans="1:3" r="9">
      <c t="s" s="4" r="A9">
        <v>386</v>
      </c>
      <c t="n" s="5" r="B9">
        <v>-50690</v>
      </c>
      <c t="n" s="5" r="C9">
        <v>-104002</v>
      </c>
    </row>
    <row spans="1:3" r="10">
      <c t="s" s="4" r="A10">
        <v>362</v>
      </c>
    </row>
    <row spans="1:3" r="11">
      <c t="s" s="3" r="A11">
        <v>379</v>
      </c>
    </row>
    <row spans="1:3" r="12">
      <c t="s" s="4" r="A12">
        <v>380</v>
      </c>
      <c t="n" s="5" r="B12">
        <v>494260</v>
      </c>
      <c t="n" s="5" r="C12">
        <v>7482955</v>
      </c>
    </row>
    <row spans="1:3" r="13">
      <c t="s" s="4" r="A13">
        <v>381</v>
      </c>
      <c t="n" s="5" r="B13">
        <v>3973536</v>
      </c>
      <c t="n" s="5" r="C13">
        <v>6433135</v>
      </c>
    </row>
    <row spans="1:3" r="14">
      <c t="s" s="4" r="A14">
        <v>382</v>
      </c>
      <c t="n" s="5" r="B14">
        <v>4467796</v>
      </c>
      <c t="n" s="5" r="C14">
        <v>13916090</v>
      </c>
    </row>
    <row spans="1:3" r="15">
      <c t="s" s="3" r="A15">
        <v>383</v>
      </c>
    </row>
    <row spans="1:3" r="16">
      <c t="s" s="4" r="A16">
        <v>384</v>
      </c>
      <c t="n" s="5" r="B16">
        <v>-5740</v>
      </c>
      <c t="n" s="5" r="C16">
        <v>-18941</v>
      </c>
    </row>
    <row spans="1:3" r="17">
      <c t="s" s="4" r="A17">
        <v>385</v>
      </c>
      <c t="n" s="5" r="B17">
        <v>-26464</v>
      </c>
      <c t="n" s="5" r="C17">
        <v>-67554</v>
      </c>
    </row>
    <row spans="1:3" r="18">
      <c t="s" s="4" r="A18">
        <v>386</v>
      </c>
      <c t="n" s="7" r="B18">
        <v>-32204</v>
      </c>
      <c t="n" s="7" r="C18">
        <v>-86495</v>
      </c>
    </row>
    <row spans="1:3" r="19">
      <c t="s" s="4" r="A19">
        <v>387</v>
      </c>
      <c t="n" s="5" r="B19">
        <v>8</v>
      </c>
      <c t="n" s="5" r="C19">
        <v>13</v>
      </c>
    </row>
    <row spans="1:3" r="20">
      <c t="s" s="4" r="A20">
        <v>388</v>
      </c>
      <c t="n" s="7" r="B20">
        <v>4000000</v>
      </c>
      <c t="n" s="7" r="C20">
        <v>6500689</v>
      </c>
    </row>
    <row spans="1:3" r="21">
      <c t="s" s="4" r="A21">
        <v>363</v>
      </c>
    </row>
    <row spans="1:3" r="22">
      <c t="s" s="3" r="A22">
        <v>379</v>
      </c>
    </row>
    <row spans="1:3" r="23">
      <c t="s" s="4" r="A23">
        <v>380</v>
      </c>
      <c t="n" s="5" r="B23">
        <v>309796</v>
      </c>
      <c t="n" s="5" r="C23">
        <v>338707</v>
      </c>
    </row>
    <row spans="1:3" r="24">
      <c t="s" s="4" r="A24">
        <v>381</v>
      </c>
      <c t="n" s="5" r="B24">
        <v>0</v>
      </c>
      <c t="n" s="5" r="C24">
        <v>0</v>
      </c>
    </row>
    <row spans="1:3" r="25">
      <c t="s" s="4" r="A25">
        <v>382</v>
      </c>
      <c t="n" s="5" r="B25">
        <v>309796</v>
      </c>
      <c t="n" s="5" r="C25">
        <v>338707</v>
      </c>
    </row>
    <row spans="1:3" r="26">
      <c t="s" s="3" r="A26">
        <v>383</v>
      </c>
    </row>
    <row spans="1:3" r="27">
      <c t="s" s="4" r="A27">
        <v>384</v>
      </c>
      <c t="n" s="5" r="B27">
        <v>-2334</v>
      </c>
      <c t="n" s="5" r="C27">
        <v>-982</v>
      </c>
    </row>
    <row spans="1:3" r="28">
      <c t="s" s="4" r="A28">
        <v>385</v>
      </c>
      <c t="n" s="5" r="B28">
        <v>0</v>
      </c>
      <c t="n" s="5" r="C28">
        <v>0</v>
      </c>
    </row>
    <row spans="1:3" r="29">
      <c t="s" s="4" r="A29">
        <v>386</v>
      </c>
      <c t="n" s="5" r="B29">
        <v>-2334</v>
      </c>
      <c t="n" s="5" r="C29">
        <v>-982</v>
      </c>
    </row>
    <row spans="1:3" r="30">
      <c t="s" s="4" r="A30">
        <v>364</v>
      </c>
    </row>
    <row spans="1:3" r="31">
      <c t="s" s="3" r="A31">
        <v>379</v>
      </c>
    </row>
    <row spans="1:3" r="32">
      <c t="s" s="4" r="A32">
        <v>380</v>
      </c>
      <c t="n" s="5" r="B32">
        <v>0</v>
      </c>
      <c t="n" s="5" r="C32">
        <v>0</v>
      </c>
    </row>
    <row spans="1:3" r="33">
      <c t="s" s="4" r="A33">
        <v>381</v>
      </c>
      <c t="n" s="5" r="B33">
        <v>500895</v>
      </c>
      <c t="n" s="5" r="C33">
        <v>502135</v>
      </c>
    </row>
    <row spans="1:3" r="34">
      <c t="s" s="4" r="A34">
        <v>382</v>
      </c>
      <c t="n" s="5" r="B34">
        <v>500895</v>
      </c>
      <c t="n" s="5" r="C34">
        <v>502135</v>
      </c>
    </row>
    <row spans="1:3" r="35">
      <c t="s" s="3" r="A35">
        <v>383</v>
      </c>
    </row>
    <row spans="1:3" r="36">
      <c t="s" s="4" r="A36">
        <v>384</v>
      </c>
      <c t="n" s="5" r="B36">
        <v>0</v>
      </c>
      <c t="n" s="5" r="C36">
        <v>0</v>
      </c>
    </row>
    <row spans="1:3" r="37">
      <c t="s" s="4" r="A37">
        <v>385</v>
      </c>
      <c t="n" s="5" r="B37">
        <v>-16152</v>
      </c>
      <c t="n" s="5" r="C37">
        <v>-16525</v>
      </c>
    </row>
    <row spans="1:3" r="38">
      <c t="s" s="4" r="A38">
        <v>386</v>
      </c>
      <c t="n" s="7" r="B38">
        <v>-16152</v>
      </c>
      <c t="n" s="7" r="C38">
        <v>-16525</v>
      </c>
    </row>
    <row spans="1:3" r="39">
      <c t="s" s="4" r="A39">
        <v>387</v>
      </c>
      <c t="n" s="5" r="B39">
        <v>1</v>
      </c>
      <c t="n" s="5" r="C39">
        <v>1</v>
      </c>
    </row>
    <row spans="1:3" r="40">
      <c t="s" s="4" r="A40">
        <v>388</v>
      </c>
      <c t="n" s="7" r="B40">
        <v>517047</v>
      </c>
      <c t="n" s="7" r="C40">
        <v>518660</v>
      </c>
    </row>
    <row spans="1:3" r="41">
      <c t="s" s="4" r="A41">
        <v>389</v>
      </c>
    </row>
    <row spans="1:3" r="42">
      <c t="s" s="3" r="A42">
        <v>379</v>
      </c>
    </row>
    <row spans="1:3" r="43">
      <c t="s" s="4" r="A43">
        <v>381</v>
      </c>
      <c t="n" s="7" r="B43">
        <v>4474431</v>
      </c>
      <c t="n" s="7" r="C43">
        <v>6935270</v>
      </c>
    </row>
    <row spans="1:3" r="44">
      <c t="s" s="3" r="A44">
        <v>383</v>
      </c>
    </row>
    <row spans="1:3" r="45">
      <c t="s" s="4" r="A45">
        <v>387</v>
      </c>
      <c t="n" s="5" r="B45">
        <v>9</v>
      </c>
      <c t="n" s="5" r="C45">
        <v>14</v>
      </c>
    </row>
    <row spans="1:3" r="46">
      <c t="s" s="4" r="A46">
        <v>388</v>
      </c>
      <c t="n" s="7" r="B46">
        <v>4517047</v>
      </c>
      <c t="n" s="7" r="C46">
        <v>70193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23</v>
      </c>
    </row>
    <row spans="1:3" r="2">
      <c t="s" s="3" r="A2">
        <v>357</v>
      </c>
    </row>
    <row spans="1:3" r="3">
      <c t="s" s="4" r="A3">
        <v>391</v>
      </c>
      <c t="n" s="5" r="B3">
        <v>11</v>
      </c>
      <c t="n" s="5" r="C3">
        <v>24</v>
      </c>
    </row>
    <row spans="1:3" r="4">
      <c t="s" s="4" r="A4">
        <v>392</v>
      </c>
      <c t="n" s="5" r="B4">
        <v>9</v>
      </c>
      <c t="n" s="5" r="C4">
        <v>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34"/>
    <col customWidth="1" max="3" min="3" width="53"/>
    <col customWidth="1" max="4" min="4" width="15"/>
  </cols>
  <sheetData>
    <row spans="1:4" r="1">
      <c t="s" s="1" r="A1">
        <v>393</v>
      </c>
      <c t="s" s="2" r="B1">
        <v>72</v>
      </c>
      <c t="s" s="2" r="C1">
        <v>1</v>
      </c>
      <c t="s" s="2" r="D1">
        <v>394</v>
      </c>
    </row>
    <row spans="1:4" r="2">
      <c t="s" s="2" r="B2">
        <v>395</v>
      </c>
      <c t="s" s="2" r="C2">
        <v>396</v>
      </c>
      <c t="s" s="2" r="D2">
        <v>397</v>
      </c>
    </row>
    <row spans="1:4" r="3">
      <c t="s" s="3" r="A3">
        <v>398</v>
      </c>
    </row>
    <row spans="1:4" r="4">
      <c t="s" s="4" r="A4">
        <v>399</v>
      </c>
      <c t="n" s="7" r="B4">
        <v>772666347</v>
      </c>
      <c t="n" s="7" r="C4">
        <v>793169175</v>
      </c>
    </row>
    <row spans="1:4" r="5">
      <c t="s" s="4" r="A5">
        <v>400</v>
      </c>
      <c t="n" s="5" r="B5">
        <v>-76812</v>
      </c>
      <c t="n" s="5" r="C5">
        <v>-207533</v>
      </c>
    </row>
    <row spans="1:4" r="6">
      <c t="s" s="4" r="A6">
        <v>31</v>
      </c>
      <c t="n" s="5" r="B6">
        <v>772589535</v>
      </c>
      <c t="n" s="5" r="C6">
        <v>792961642</v>
      </c>
    </row>
    <row spans="1:4" r="7">
      <c t="s" s="4" r="A7">
        <v>401</v>
      </c>
      <c t="n" s="5" r="B7">
        <v>-8948837</v>
      </c>
      <c t="n" s="5" r="C7">
        <v>-8676361</v>
      </c>
    </row>
    <row spans="1:4" r="8">
      <c t="s" s="4" r="A8">
        <v>33</v>
      </c>
      <c t="n" s="7" r="B8">
        <v>763640698</v>
      </c>
      <c t="n" s="7" r="C8">
        <v>784285281</v>
      </c>
    </row>
    <row spans="1:4" r="9">
      <c t="s" s="4" r="A9">
        <v>402</v>
      </c>
      <c t="n" s="5" r="C9">
        <v>3</v>
      </c>
    </row>
    <row spans="1:4" r="10">
      <c t="s" s="4" r="A10">
        <v>403</v>
      </c>
      <c t="n" s="5" r="C10">
        <v>9</v>
      </c>
    </row>
    <row spans="1:4" r="11">
      <c t="s" s="4" r="A11">
        <v>404</v>
      </c>
      <c t="n" s="5" r="B11">
        <v>0</v>
      </c>
      <c t="n" s="5" r="C11">
        <v>0</v>
      </c>
    </row>
    <row spans="1:4" r="12">
      <c t="s" s="4" r="A12">
        <v>405</v>
      </c>
      <c t="s" s="4" r="B12">
        <v>406</v>
      </c>
      <c t="s" s="4" r="D12">
        <v>407</v>
      </c>
    </row>
    <row spans="1:4" r="13">
      <c t="s" s="4" r="A13">
        <v>408</v>
      </c>
      <c t="n" s="5" r="C13">
        <v>5</v>
      </c>
    </row>
    <row spans="1:4" r="14">
      <c t="s" s="4" r="A14">
        <v>409</v>
      </c>
      <c t="n" s="5" r="C14">
        <v>4</v>
      </c>
    </row>
    <row spans="1:4" r="15">
      <c t="s" s="4" r="A15">
        <v>410</v>
      </c>
    </row>
    <row spans="1:4" r="16">
      <c t="s" s="3" r="A16">
        <v>398</v>
      </c>
    </row>
    <row spans="1:4" r="17">
      <c t="s" s="4" r="A17">
        <v>399</v>
      </c>
      <c t="n" s="7" r="B17">
        <v>138430999</v>
      </c>
      <c t="n" s="7" r="C17">
        <v>141487772</v>
      </c>
    </row>
    <row spans="1:4" r="18">
      <c t="s" s="4" r="A18">
        <v>411</v>
      </c>
    </row>
    <row spans="1:4" r="19">
      <c t="s" s="3" r="A19">
        <v>398</v>
      </c>
    </row>
    <row spans="1:4" r="20">
      <c t="s" s="4" r="A20">
        <v>399</v>
      </c>
      <c t="n" s="5" r="B20">
        <v>628169622</v>
      </c>
      <c t="n" s="5" r="C20">
        <v>643796608</v>
      </c>
    </row>
    <row spans="1:4" r="21">
      <c t="s" s="4" r="A21">
        <v>412</v>
      </c>
    </row>
    <row spans="1:4" r="22">
      <c t="s" s="3" r="A22">
        <v>398</v>
      </c>
    </row>
    <row spans="1:4" r="23">
      <c t="s" s="4" r="A23">
        <v>399</v>
      </c>
      <c t="n" s="5" r="B23">
        <v>172502330</v>
      </c>
      <c t="n" s="5" r="C23">
        <v>175253142</v>
      </c>
    </row>
    <row spans="1:4" r="24">
      <c t="s" s="4" r="A24">
        <v>413</v>
      </c>
    </row>
    <row spans="1:4" r="25">
      <c t="s" s="3" r="A25">
        <v>398</v>
      </c>
    </row>
    <row spans="1:4" r="26">
      <c t="s" s="4" r="A26">
        <v>399</v>
      </c>
      <c t="n" s="5" r="B26">
        <v>109404283</v>
      </c>
      <c t="n" s="5" r="C26">
        <v>115106251</v>
      </c>
    </row>
    <row spans="1:4" r="27">
      <c t="s" s="4" r="A27">
        <v>414</v>
      </c>
    </row>
    <row spans="1:4" r="28">
      <c t="s" s="3" r="A28">
        <v>398</v>
      </c>
    </row>
    <row spans="1:4" r="29">
      <c t="s" s="4" r="A29">
        <v>399</v>
      </c>
      <c t="n" s="5" r="B29">
        <v>67487000</v>
      </c>
      <c t="n" s="5" r="C29">
        <v>63241585</v>
      </c>
    </row>
    <row spans="1:4" r="30">
      <c t="s" s="4" r="A30">
        <v>415</v>
      </c>
    </row>
    <row spans="1:4" r="31">
      <c t="s" s="3" r="A31">
        <v>398</v>
      </c>
    </row>
    <row spans="1:4" r="32">
      <c t="s" s="4" r="A32">
        <v>399</v>
      </c>
      <c t="n" s="5" r="B32">
        <v>21809189</v>
      </c>
      <c t="n" s="5" r="C32">
        <v>17011090</v>
      </c>
    </row>
    <row spans="1:4" r="33">
      <c t="s" s="4" r="A33">
        <v>410</v>
      </c>
    </row>
    <row spans="1:4" r="34">
      <c t="s" s="3" r="A34">
        <v>398</v>
      </c>
    </row>
    <row spans="1:4" r="35">
      <c t="s" s="4" r="A35">
        <v>399</v>
      </c>
      <c t="n" s="7" r="B35">
        <v>256966820</v>
      </c>
      <c t="n" s="7" r="C35">
        <v>273184540</v>
      </c>
    </row>
    <row spans="1:4" r="36">
      <c t="s" s="4" r="A36">
        <v>416</v>
      </c>
      <c t="s" s="4" r="B36">
        <v>417</v>
      </c>
      <c t="s" s="4" r="C36">
        <v>418</v>
      </c>
    </row>
    <row spans="1:4" r="37">
      <c t="s" s="4" r="A37">
        <v>419</v>
      </c>
    </row>
    <row spans="1:4" r="38">
      <c t="s" s="3" r="A38">
        <v>398</v>
      </c>
    </row>
    <row spans="1:4" r="39">
      <c t="s" s="4" r="A39">
        <v>399</v>
      </c>
      <c t="n" s="7" r="B39">
        <v>6065726</v>
      </c>
      <c t="n" s="7" r="C39">
        <v>7884795</v>
      </c>
    </row>
    <row spans="1:4" r="40">
      <c t="s" s="4" r="A40">
        <v>420</v>
      </c>
    </row>
    <row spans="1:4" r="41">
      <c t="s" s="3" r="A41">
        <v>398</v>
      </c>
    </row>
    <row spans="1:4" r="42">
      <c t="s" s="4" r="A42">
        <v>399</v>
      </c>
      <c t="n" s="5" r="B42">
        <v>5968990</v>
      </c>
      <c t="n" s="5" r="C42">
        <v>7807746</v>
      </c>
    </row>
    <row spans="1:4" r="43">
      <c t="s" s="4" r="A43">
        <v>421</v>
      </c>
    </row>
    <row spans="1:4" r="44">
      <c t="s" s="3" r="A44">
        <v>398</v>
      </c>
    </row>
    <row spans="1:4" r="45">
      <c t="s" s="4" r="A45">
        <v>399</v>
      </c>
      <c t="n" s="5" r="B45">
        <v>96736</v>
      </c>
      <c t="n" s="5" r="C45">
        <v>77049</v>
      </c>
    </row>
    <row spans="1:4" r="46">
      <c t="s" s="4" r="A46">
        <v>422</v>
      </c>
    </row>
    <row spans="1:4" r="47">
      <c t="s" s="3" r="A47">
        <v>398</v>
      </c>
    </row>
    <row spans="1:4" r="48">
      <c t="s" s="4" r="A48">
        <v>399</v>
      </c>
      <c t="n" s="7" r="B48">
        <v>0</v>
      </c>
      <c t="n" s="5" r="C48">
        <v>0</v>
      </c>
    </row>
    <row spans="1:4" r="49">
      <c t="s" s="4" r="A49">
        <v>423</v>
      </c>
      <c t="n" s="7" r="C49">
        <v>321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10032923</v>
      </c>
      <c t="n" s="7" r="C4">
        <v>9089071</v>
      </c>
      <c t="n" s="7" r="D4">
        <v>19873259</v>
      </c>
      <c t="n" s="7" r="E4">
        <v>18567963</v>
      </c>
    </row>
    <row spans="1:5" r="5">
      <c t="s" s="4" r="A5">
        <v>76</v>
      </c>
      <c t="n" s="5" r="B5">
        <v>1746435</v>
      </c>
      <c t="n" s="5" r="C5">
        <v>1274498</v>
      </c>
      <c t="n" s="5" r="D5">
        <v>3053472</v>
      </c>
      <c t="n" s="5" r="E5">
        <v>2047230</v>
      </c>
    </row>
    <row spans="1:5" r="6">
      <c t="s" s="4" r="A6">
        <v>77</v>
      </c>
      <c t="n" s="5" r="B6">
        <v>78784</v>
      </c>
      <c t="n" s="5" r="C6">
        <v>91929</v>
      </c>
      <c t="n" s="5" r="D6">
        <v>167699</v>
      </c>
      <c t="n" s="5" r="E6">
        <v>167978</v>
      </c>
    </row>
    <row spans="1:5" r="7">
      <c t="s" s="4" r="A7">
        <v>78</v>
      </c>
      <c t="n" s="5" r="B7">
        <v>7207</v>
      </c>
      <c t="n" s="5" r="C7">
        <v>24179</v>
      </c>
      <c t="n" s="5" r="D7">
        <v>15460</v>
      </c>
      <c t="n" s="5" r="E7">
        <v>64557</v>
      </c>
    </row>
    <row spans="1:5" r="8">
      <c t="s" s="4" r="A8">
        <v>79</v>
      </c>
      <c t="n" s="5" r="B8">
        <v>41713</v>
      </c>
      <c t="n" s="5" r="C8">
        <v>22410</v>
      </c>
      <c t="n" s="5" r="D8">
        <v>80713</v>
      </c>
      <c t="n" s="5" r="E8">
        <v>52410</v>
      </c>
    </row>
    <row spans="1:5" r="9">
      <c t="s" s="4" r="A9">
        <v>80</v>
      </c>
      <c t="n" s="5" r="B9">
        <v>116754</v>
      </c>
      <c t="n" s="5" r="C9">
        <v>54905</v>
      </c>
      <c t="n" s="5" r="D9">
        <v>218783</v>
      </c>
      <c t="n" s="5" r="E9">
        <v>90937</v>
      </c>
    </row>
    <row spans="1:5" r="10">
      <c t="s" s="4" r="A10">
        <v>81</v>
      </c>
      <c t="n" s="5" r="B10">
        <v>12023816</v>
      </c>
      <c t="n" s="5" r="C10">
        <v>10556992</v>
      </c>
      <c t="n" s="5" r="D10">
        <v>23409386</v>
      </c>
      <c t="n" s="5" r="E10">
        <v>20991075</v>
      </c>
    </row>
    <row spans="1:5" r="11">
      <c t="s" s="3" r="A11">
        <v>82</v>
      </c>
    </row>
    <row spans="1:5" r="12">
      <c t="s" s="4" r="A12">
        <v>83</v>
      </c>
      <c t="n" s="5" r="B12">
        <v>738767</v>
      </c>
      <c t="n" s="5" r="C12">
        <v>839303</v>
      </c>
      <c t="n" s="5" r="D12">
        <v>1406827</v>
      </c>
      <c t="n" s="5" r="E12">
        <v>1673716</v>
      </c>
    </row>
    <row spans="1:5" r="13">
      <c t="s" s="4" r="A13">
        <v>84</v>
      </c>
      <c t="n" s="5" r="B13">
        <v>47867</v>
      </c>
      <c t="n" s="5" r="C13">
        <v>123359</v>
      </c>
      <c t="n" s="5" r="D13">
        <v>94282</v>
      </c>
      <c t="n" s="5" r="E13">
        <v>245696</v>
      </c>
    </row>
    <row spans="1:5" r="14">
      <c t="s" s="4" r="A14">
        <v>85</v>
      </c>
      <c t="n" s="5" r="B14">
        <v>23467</v>
      </c>
      <c t="n" s="5" r="C14">
        <v>14224</v>
      </c>
      <c t="n" s="5" r="D14">
        <v>46073</v>
      </c>
      <c t="n" s="5" r="E14">
        <v>28586</v>
      </c>
    </row>
    <row spans="1:5" r="15">
      <c t="s" s="4" r="A15">
        <v>86</v>
      </c>
      <c t="n" s="5" r="B15">
        <v>810101</v>
      </c>
      <c t="n" s="5" r="C15">
        <v>976886</v>
      </c>
      <c t="n" s="5" r="D15">
        <v>1547182</v>
      </c>
      <c t="n" s="5" r="E15">
        <v>1947998</v>
      </c>
    </row>
    <row spans="1:5" r="16">
      <c t="s" s="4" r="A16">
        <v>87</v>
      </c>
      <c t="n" s="5" r="B16">
        <v>11213715</v>
      </c>
      <c t="n" s="5" r="C16">
        <v>9580106</v>
      </c>
      <c t="n" s="5" r="D16">
        <v>21862204</v>
      </c>
      <c t="n" s="5" r="E16">
        <v>19043077</v>
      </c>
    </row>
    <row spans="1:5" r="17">
      <c t="s" s="4" r="A17">
        <v>88</v>
      </c>
      <c t="n" s="5" r="B17">
        <v>250000</v>
      </c>
      <c t="n" s="5" r="C17">
        <v>0</v>
      </c>
      <c t="n" s="5" r="D17">
        <v>500000</v>
      </c>
      <c t="n" s="5" r="E17">
        <v>0</v>
      </c>
    </row>
    <row spans="1:5" r="18">
      <c t="s" s="4" r="A18">
        <v>89</v>
      </c>
      <c t="n" s="5" r="B18">
        <v>10963715</v>
      </c>
      <c t="n" s="5" r="C18">
        <v>9580106</v>
      </c>
      <c t="n" s="5" r="D18">
        <v>21362204</v>
      </c>
      <c t="n" s="5" r="E18">
        <v>19043077</v>
      </c>
    </row>
    <row spans="1:5" r="19">
      <c t="s" s="3" r="A19">
        <v>90</v>
      </c>
    </row>
    <row spans="1:5" r="20">
      <c t="s" s="4" r="A20">
        <v>91</v>
      </c>
      <c t="n" s="5" r="B20">
        <v>22240973</v>
      </c>
      <c t="n" s="5" r="C20">
        <v>17369228</v>
      </c>
      <c t="n" s="5" r="D20">
        <v>43304652</v>
      </c>
      <c t="n" s="5" r="E20">
        <v>29571390</v>
      </c>
    </row>
    <row spans="1:5" r="21">
      <c t="s" s="4" r="A21">
        <v>92</v>
      </c>
      <c t="n" s="5" r="B21">
        <v>558790</v>
      </c>
      <c t="n" s="5" r="C21">
        <v>538579</v>
      </c>
      <c t="n" s="5" r="D21">
        <v>1075344</v>
      </c>
      <c t="n" s="5" r="E21">
        <v>1008791</v>
      </c>
    </row>
    <row spans="1:5" r="22">
      <c t="s" s="4" r="A22">
        <v>93</v>
      </c>
      <c t="n" s="5" r="B22">
        <v>241919</v>
      </c>
      <c t="n" s="5" r="C22">
        <v>167454</v>
      </c>
      <c t="n" s="5" r="D22">
        <v>474690</v>
      </c>
      <c t="n" s="5" r="E22">
        <v>272488</v>
      </c>
    </row>
    <row spans="1:5" r="23">
      <c t="s" s="4" r="A23">
        <v>94</v>
      </c>
      <c t="n" s="5" r="B23">
        <v>400542</v>
      </c>
      <c t="n" s="5" r="C23">
        <v>335887</v>
      </c>
      <c t="n" s="5" r="D23">
        <v>744668</v>
      </c>
      <c t="n" s="5" r="E23">
        <v>781359</v>
      </c>
    </row>
    <row spans="1:5" r="24">
      <c t="s" s="4" r="A24">
        <v>95</v>
      </c>
      <c t="n" s="5" r="B24">
        <v>44848</v>
      </c>
      <c t="n" s="5" r="C24">
        <v>0</v>
      </c>
      <c t="n" s="5" r="D24">
        <v>79859</v>
      </c>
      <c t="n" s="5" r="E24">
        <v>0</v>
      </c>
    </row>
    <row spans="1:5" r="25">
      <c t="s" s="4" r="A25">
        <v>96</v>
      </c>
      <c t="n" s="5" r="B25">
        <v>139192</v>
      </c>
      <c t="n" s="5" r="C25">
        <v>87725</v>
      </c>
      <c t="n" s="5" r="D25">
        <v>213214</v>
      </c>
      <c t="n" s="5" r="E25">
        <v>173496</v>
      </c>
    </row>
    <row spans="1:5" r="26">
      <c t="s" s="4" r="A26">
        <v>97</v>
      </c>
      <c t="n" s="5" r="B26">
        <v>23626264</v>
      </c>
      <c t="n" s="5" r="C26">
        <v>18498873</v>
      </c>
      <c t="n" s="5" r="D26">
        <v>45892427</v>
      </c>
      <c t="n" s="5" r="E26">
        <v>31807524</v>
      </c>
    </row>
    <row spans="1:5" r="27">
      <c t="s" s="3" r="A27">
        <v>98</v>
      </c>
    </row>
    <row spans="1:5" r="28">
      <c t="s" s="4" r="A28">
        <v>99</v>
      </c>
      <c t="n" s="5" r="B28">
        <v>10097518</v>
      </c>
      <c t="n" s="5" r="C28">
        <v>8492446</v>
      </c>
      <c t="n" s="5" r="D28">
        <v>19691794</v>
      </c>
      <c t="n" s="5" r="E28">
        <v>16764007</v>
      </c>
    </row>
    <row spans="1:5" r="29">
      <c t="s" s="4" r="A29">
        <v>100</v>
      </c>
      <c t="n" s="5" r="B29">
        <v>10805166</v>
      </c>
      <c t="n" s="5" r="C29">
        <v>6770022</v>
      </c>
      <c t="n" s="5" r="D29">
        <v>20250304</v>
      </c>
      <c t="n" s="5" r="E29">
        <v>10780986</v>
      </c>
    </row>
    <row spans="1:5" r="30">
      <c t="s" s="4" r="A30">
        <v>101</v>
      </c>
      <c t="n" s="5" r="B30">
        <v>1930961</v>
      </c>
      <c t="n" s="5" r="C30">
        <v>2060570</v>
      </c>
      <c t="n" s="5" r="D30">
        <v>4389624</v>
      </c>
      <c t="n" s="5" r="E30">
        <v>3423711</v>
      </c>
    </row>
    <row spans="1:5" r="31">
      <c t="s" s="4" r="A31">
        <v>102</v>
      </c>
      <c t="n" s="5" r="B31">
        <v>2389884</v>
      </c>
      <c t="n" s="5" r="C31">
        <v>2395088</v>
      </c>
      <c t="n" s="5" r="D31">
        <v>4678392</v>
      </c>
      <c t="n" s="5" r="E31">
        <v>4671791</v>
      </c>
    </row>
    <row spans="1:5" r="32">
      <c t="s" s="4" r="A32">
        <v>103</v>
      </c>
      <c t="n" s="5" r="B32">
        <v>902932</v>
      </c>
      <c t="n" s="5" r="C32">
        <v>797908</v>
      </c>
      <c t="n" s="5" r="D32">
        <v>1649159</v>
      </c>
      <c t="n" s="5" r="E32">
        <v>1319749</v>
      </c>
    </row>
    <row spans="1:5" r="33">
      <c t="s" s="4" r="A33">
        <v>104</v>
      </c>
      <c t="n" s="5" r="B33">
        <v>599568</v>
      </c>
      <c t="n" s="5" r="C33">
        <v>476806</v>
      </c>
      <c t="n" s="5" r="D33">
        <v>1229318</v>
      </c>
      <c t="n" s="5" r="E33">
        <v>956084</v>
      </c>
    </row>
    <row spans="1:5" r="34">
      <c t="s" s="4" r="A34">
        <v>105</v>
      </c>
      <c t="n" s="5" r="B34">
        <v>353163</v>
      </c>
      <c t="n" s="5" r="C34">
        <v>293451</v>
      </c>
      <c t="n" s="5" r="D34">
        <v>678909</v>
      </c>
      <c t="n" s="5" r="E34">
        <v>604588</v>
      </c>
    </row>
    <row spans="1:5" r="35">
      <c t="s" s="4" r="A35">
        <v>106</v>
      </c>
      <c t="n" s="5" r="B35">
        <v>545518</v>
      </c>
      <c t="n" s="5" r="C35">
        <v>333735</v>
      </c>
      <c t="n" s="5" r="D35">
        <v>804119</v>
      </c>
      <c t="n" s="5" r="E35">
        <v>583574</v>
      </c>
    </row>
    <row spans="1:5" r="36">
      <c t="s" s="4" r="A36">
        <v>107</v>
      </c>
      <c t="n" s="5" r="B36">
        <v>52080</v>
      </c>
      <c t="n" s="5" r="C36">
        <v>35860</v>
      </c>
      <c t="n" s="5" r="D36">
        <v>105406</v>
      </c>
      <c t="n" s="5" r="E36">
        <v>42999</v>
      </c>
    </row>
    <row spans="1:5" r="37">
      <c t="s" s="4" r="A37">
        <v>108</v>
      </c>
      <c t="n" s="5" r="B37">
        <v>1476723</v>
      </c>
      <c t="n" s="5" r="C37">
        <v>1351098</v>
      </c>
      <c t="n" s="5" r="D37">
        <v>2854320</v>
      </c>
      <c t="n" s="5" r="E37">
        <v>2606128</v>
      </c>
    </row>
    <row spans="1:5" r="38">
      <c t="s" s="4" r="A38">
        <v>109</v>
      </c>
      <c t="n" s="5" r="B38">
        <v>29153513</v>
      </c>
      <c t="n" s="5" r="C38">
        <v>23006984</v>
      </c>
      <c t="n" s="5" r="D38">
        <v>56331345</v>
      </c>
      <c t="n" s="5" r="E38">
        <v>41753617</v>
      </c>
    </row>
    <row spans="1:5" r="39">
      <c t="s" s="4" r="A39">
        <v>110</v>
      </c>
      <c t="n" s="5" r="B39">
        <v>5436466</v>
      </c>
      <c t="n" s="5" r="C39">
        <v>5071995</v>
      </c>
      <c t="n" s="5" r="D39">
        <v>10923286</v>
      </c>
      <c t="n" s="5" r="E39">
        <v>9096984</v>
      </c>
    </row>
    <row spans="1:5" r="40">
      <c t="s" s="4" r="A40">
        <v>111</v>
      </c>
      <c t="n" s="5" r="B40">
        <v>-1961763</v>
      </c>
      <c t="n" s="5" r="C40">
        <v>-1767500</v>
      </c>
      <c t="n" s="5" r="D40">
        <v>-3955103</v>
      </c>
      <c t="n" s="5" r="E40">
        <v>-3238740</v>
      </c>
    </row>
    <row spans="1:5" r="41">
      <c t="s" s="4" r="A41">
        <v>112</v>
      </c>
      <c t="n" s="5" r="B41">
        <v>3474703</v>
      </c>
      <c t="n" s="5" r="C41">
        <v>3304495</v>
      </c>
      <c t="n" s="5" r="D41">
        <v>6968183</v>
      </c>
      <c t="n" s="5" r="E41">
        <v>5858244</v>
      </c>
    </row>
    <row spans="1:5" r="42">
      <c t="s" s="4" r="A42">
        <v>113</v>
      </c>
      <c t="n" s="5" r="B42">
        <v>-50874</v>
      </c>
      <c t="n" s="5" r="C42">
        <v>-120921</v>
      </c>
      <c t="n" s="5" r="D42">
        <v>-83147</v>
      </c>
      <c t="n" s="5" r="E42">
        <v>-137405</v>
      </c>
    </row>
    <row spans="1:5" r="43">
      <c t="s" s="4" r="A43">
        <v>114</v>
      </c>
      <c t="n" s="7" r="B43">
        <v>3423829</v>
      </c>
      <c t="n" s="7" r="C43">
        <v>3183574</v>
      </c>
      <c t="n" s="7" r="D43">
        <v>6885036</v>
      </c>
      <c t="n" s="7" r="E43">
        <v>5720839</v>
      </c>
    </row>
    <row spans="1:5" r="44">
      <c t="s" s="4" r="A44">
        <v>115</v>
      </c>
      <c t="n" s="8" r="B44">
        <v>0.32</v>
      </c>
      <c t="n" s="8" r="C44">
        <v>0.3</v>
      </c>
      <c t="n" s="8" r="D44">
        <v>0.64</v>
      </c>
      <c t="n" s="8" r="E44">
        <v>0.54</v>
      </c>
    </row>
    <row spans="1:5" r="45">
      <c t="s" s="4" r="A45">
        <v>116</v>
      </c>
      <c t="n" s="8" r="B45">
        <v>0.32</v>
      </c>
      <c t="n" s="8" r="C45">
        <v>0.3</v>
      </c>
      <c t="n" s="8" r="D45">
        <v>0.64</v>
      </c>
      <c t="n" s="8" r="E45">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38"/>
    <col customWidth="1" max="3" min="3" width="38"/>
  </cols>
  <sheetData>
    <row spans="1:3" r="1">
      <c t="s" s="1" r="A1">
        <v>424</v>
      </c>
      <c t="s" s="2" r="B1">
        <v>425</v>
      </c>
      <c t="s" s="2" r="C1">
        <v>426</v>
      </c>
    </row>
    <row spans="1:3" r="2">
      <c t="s" s="3" r="A2">
        <v>398</v>
      </c>
    </row>
    <row spans="1:3" r="3">
      <c t="s" s="4" r="A3">
        <v>399</v>
      </c>
      <c t="n" s="7" r="B3">
        <v>793169175</v>
      </c>
      <c t="n" s="7" r="C3">
        <v>772666347</v>
      </c>
    </row>
    <row spans="1:3" r="4">
      <c t="s" s="4" r="A4">
        <v>427</v>
      </c>
      <c t="n" s="9" r="B4">
        <v>3.51</v>
      </c>
      <c t="n" s="9" r="C4">
        <v>3.55</v>
      </c>
    </row>
    <row spans="1:3" r="5">
      <c t="s" s="4" r="A5">
        <v>428</v>
      </c>
    </row>
    <row spans="1:3" r="6">
      <c t="s" s="3" r="A6">
        <v>398</v>
      </c>
    </row>
    <row spans="1:3" r="7">
      <c t="s" s="4" r="A7">
        <v>399</v>
      </c>
      <c t="n" s="7" r="B7">
        <v>782513293</v>
      </c>
      <c t="n" s="7" r="C7">
        <v>753704069</v>
      </c>
    </row>
    <row spans="1:3" r="8">
      <c t="s" s="4" r="A8">
        <v>429</v>
      </c>
    </row>
    <row spans="1:3" r="9">
      <c t="s" s="3" r="A9">
        <v>398</v>
      </c>
    </row>
    <row spans="1:3" r="10">
      <c t="s" s="4" r="A10">
        <v>399</v>
      </c>
      <c t="n" s="5" r="B10">
        <v>3647015</v>
      </c>
      <c t="n" s="5" r="C10">
        <v>6184258</v>
      </c>
    </row>
    <row spans="1:3" r="11">
      <c t="s" s="4" r="A11">
        <v>430</v>
      </c>
    </row>
    <row spans="1:3" r="12">
      <c t="s" s="3" r="A12">
        <v>398</v>
      </c>
    </row>
    <row spans="1:3" r="13">
      <c t="s" s="4" r="A13">
        <v>399</v>
      </c>
      <c t="n" s="5" r="B13">
        <v>7008867</v>
      </c>
      <c t="n" s="5" r="C13">
        <v>12778020</v>
      </c>
    </row>
    <row spans="1:3" r="14">
      <c t="s" s="4" r="A14">
        <v>410</v>
      </c>
    </row>
    <row spans="1:3" r="15">
      <c t="s" s="3" r="A15">
        <v>398</v>
      </c>
    </row>
    <row spans="1:3" r="16">
      <c t="s" s="4" r="A16">
        <v>399</v>
      </c>
      <c t="n" s="7" r="B16">
        <v>141487772</v>
      </c>
      <c t="n" s="7" r="C16">
        <v>138430999</v>
      </c>
    </row>
    <row spans="1:3" r="17">
      <c t="s" s="4" r="A17">
        <v>427</v>
      </c>
      <c t="n" s="9" r="B17">
        <v>3.35</v>
      </c>
      <c t="n" s="9" r="C17">
        <v>3.31</v>
      </c>
    </row>
    <row spans="1:3" r="18">
      <c t="s" s="4" r="A18">
        <v>431</v>
      </c>
    </row>
    <row spans="1:3" r="19">
      <c t="s" s="3" r="A19">
        <v>398</v>
      </c>
    </row>
    <row spans="1:3" r="20">
      <c t="s" s="4" r="A20">
        <v>399</v>
      </c>
      <c t="n" s="7" r="B20">
        <v>139826706</v>
      </c>
      <c t="n" s="7" r="C20">
        <v>135292747</v>
      </c>
    </row>
    <row spans="1:3" r="21">
      <c t="s" s="4" r="A21">
        <v>432</v>
      </c>
    </row>
    <row spans="1:3" r="22">
      <c t="s" s="3" r="A22">
        <v>398</v>
      </c>
    </row>
    <row spans="1:3" r="23">
      <c t="s" s="4" r="A23">
        <v>399</v>
      </c>
      <c t="n" s="5" r="B23">
        <v>1030495</v>
      </c>
      <c t="n" s="5" r="C23">
        <v>1588289</v>
      </c>
    </row>
    <row spans="1:3" r="24">
      <c t="s" s="4" r="A24">
        <v>433</v>
      </c>
    </row>
    <row spans="1:3" r="25">
      <c t="s" s="3" r="A25">
        <v>398</v>
      </c>
    </row>
    <row spans="1:3" r="26">
      <c t="s" s="4" r="A26">
        <v>399</v>
      </c>
      <c t="n" s="5" r="B26">
        <v>630571</v>
      </c>
      <c t="n" s="5" r="C26">
        <v>1549963</v>
      </c>
    </row>
    <row spans="1:3" r="27">
      <c t="s" s="4" r="A27">
        <v>411</v>
      </c>
    </row>
    <row spans="1:3" r="28">
      <c t="s" s="3" r="A28">
        <v>398</v>
      </c>
    </row>
    <row spans="1:3" r="29">
      <c t="s" s="4" r="A29">
        <v>399</v>
      </c>
      <c t="n" s="7" r="B29">
        <v>643796608</v>
      </c>
      <c t="n" s="7" r="C29">
        <v>628169622</v>
      </c>
    </row>
    <row spans="1:3" r="30">
      <c t="s" s="4" r="A30">
        <v>427</v>
      </c>
      <c t="n" s="9" r="B30">
        <v>3.56</v>
      </c>
      <c t="n" s="9" r="C30">
        <v>3.59</v>
      </c>
    </row>
    <row spans="1:3" r="31">
      <c t="s" s="4" r="A31">
        <v>434</v>
      </c>
    </row>
    <row spans="1:3" r="32">
      <c t="s" s="3" r="A32">
        <v>398</v>
      </c>
    </row>
    <row spans="1:3" r="33">
      <c t="s" s="4" r="A33">
        <v>399</v>
      </c>
      <c t="n" s="7" r="B33">
        <v>634874408</v>
      </c>
      <c t="n" s="7" r="C33">
        <v>612421300</v>
      </c>
    </row>
    <row spans="1:3" r="34">
      <c t="s" s="4" r="A34">
        <v>435</v>
      </c>
    </row>
    <row spans="1:3" r="35">
      <c t="s" s="3" r="A35">
        <v>398</v>
      </c>
    </row>
    <row spans="1:3" r="36">
      <c t="s" s="4" r="A36">
        <v>399</v>
      </c>
      <c t="n" s="5" r="B36">
        <v>2616520</v>
      </c>
      <c t="n" s="5" r="C36">
        <v>4595969</v>
      </c>
    </row>
    <row spans="1:3" r="37">
      <c t="s" s="4" r="A37">
        <v>436</v>
      </c>
    </row>
    <row spans="1:3" r="38">
      <c t="s" s="3" r="A38">
        <v>398</v>
      </c>
    </row>
    <row spans="1:3" r="39">
      <c t="s" s="4" r="A39">
        <v>399</v>
      </c>
      <c t="n" s="5" r="B39">
        <v>6305680</v>
      </c>
      <c t="n" s="5" r="C39">
        <v>11152353</v>
      </c>
    </row>
    <row spans="1:3" r="40">
      <c t="s" s="4" r="A40">
        <v>412</v>
      </c>
    </row>
    <row spans="1:3" r="41">
      <c t="s" s="3" r="A41">
        <v>398</v>
      </c>
    </row>
    <row spans="1:3" r="42">
      <c t="s" s="4" r="A42">
        <v>399</v>
      </c>
      <c t="n" s="7" r="B42">
        <v>175253142</v>
      </c>
      <c t="n" s="7" r="C42">
        <v>172502330</v>
      </c>
    </row>
    <row spans="1:3" r="43">
      <c t="s" s="4" r="A43">
        <v>427</v>
      </c>
      <c t="n" s="9" r="B43">
        <v>3.22</v>
      </c>
      <c t="n" s="9" r="C43">
        <v>3.26</v>
      </c>
    </row>
    <row spans="1:3" r="44">
      <c t="s" s="4" r="A44">
        <v>437</v>
      </c>
    </row>
    <row spans="1:3" r="45">
      <c t="s" s="3" r="A45">
        <v>398</v>
      </c>
    </row>
    <row spans="1:3" r="46">
      <c t="s" s="4" r="A46">
        <v>399</v>
      </c>
      <c t="n" s="7" r="B46">
        <v>173982189</v>
      </c>
      <c t="n" s="7" r="C46">
        <v>171136553</v>
      </c>
    </row>
    <row spans="1:3" r="47">
      <c t="s" s="4" r="A47">
        <v>438</v>
      </c>
    </row>
    <row spans="1:3" r="48">
      <c t="s" s="3" r="A48">
        <v>398</v>
      </c>
    </row>
    <row spans="1:3" r="49">
      <c t="s" s="4" r="A49">
        <v>399</v>
      </c>
      <c t="n" s="5" r="B49">
        <v>696510</v>
      </c>
      <c t="n" s="5" r="C49">
        <v>93397</v>
      </c>
    </row>
    <row spans="1:3" r="50">
      <c t="s" s="4" r="A50">
        <v>439</v>
      </c>
    </row>
    <row spans="1:3" r="51">
      <c t="s" s="3" r="A51">
        <v>398</v>
      </c>
    </row>
    <row spans="1:3" r="52">
      <c t="s" s="4" r="A52">
        <v>399</v>
      </c>
      <c t="n" s="5" r="B52">
        <v>574443</v>
      </c>
      <c t="n" s="5" r="C52">
        <v>1272380</v>
      </c>
    </row>
    <row spans="1:3" r="53">
      <c t="s" s="4" r="A53">
        <v>413</v>
      </c>
    </row>
    <row spans="1:3" r="54">
      <c t="s" s="3" r="A54">
        <v>398</v>
      </c>
    </row>
    <row spans="1:3" r="55">
      <c t="s" s="4" r="A55">
        <v>399</v>
      </c>
      <c t="n" s="7" r="B55">
        <v>115106251</v>
      </c>
      <c t="n" s="7" r="C55">
        <v>109404283</v>
      </c>
    </row>
    <row spans="1:3" r="56">
      <c t="s" s="4" r="A56">
        <v>427</v>
      </c>
      <c t="n" s="9" r="B56">
        <v>3.82</v>
      </c>
      <c t="n" s="9" r="C56">
        <v>3.93</v>
      </c>
    </row>
    <row spans="1:3" r="57">
      <c t="s" s="4" r="A57">
        <v>440</v>
      </c>
    </row>
    <row spans="1:3" r="58">
      <c t="s" s="3" r="A58">
        <v>398</v>
      </c>
    </row>
    <row spans="1:3" r="59">
      <c t="s" s="4" r="A59">
        <v>399</v>
      </c>
      <c t="n" s="7" r="B59">
        <v>110045957</v>
      </c>
      <c t="n" s="7" r="C59">
        <v>101860683</v>
      </c>
    </row>
    <row spans="1:3" r="60">
      <c t="s" s="4" r="A60">
        <v>441</v>
      </c>
    </row>
    <row spans="1:3" r="61">
      <c t="s" s="3" r="A61">
        <v>398</v>
      </c>
    </row>
    <row spans="1:3" r="62">
      <c t="s" s="4" r="A62">
        <v>399</v>
      </c>
      <c t="n" s="5" r="B62">
        <v>1076204</v>
      </c>
      <c t="n" s="5" r="C62">
        <v>177735</v>
      </c>
    </row>
    <row spans="1:3" r="63">
      <c t="s" s="4" r="A63">
        <v>442</v>
      </c>
    </row>
    <row spans="1:3" r="64">
      <c t="s" s="3" r="A64">
        <v>398</v>
      </c>
    </row>
    <row spans="1:3" r="65">
      <c t="s" s="4" r="A65">
        <v>399</v>
      </c>
      <c t="n" s="5" r="B65">
        <v>3984090</v>
      </c>
      <c t="n" s="5" r="C65">
        <v>7365865</v>
      </c>
    </row>
    <row spans="1:3" r="66">
      <c t="s" s="4" r="A66">
        <v>414</v>
      </c>
    </row>
    <row spans="1:3" r="67">
      <c t="s" s="3" r="A67">
        <v>398</v>
      </c>
    </row>
    <row spans="1:3" r="68">
      <c t="s" s="4" r="A68">
        <v>399</v>
      </c>
      <c t="n" s="7" r="B68">
        <v>63241585</v>
      </c>
      <c t="n" s="7" r="C68">
        <v>67487000</v>
      </c>
    </row>
    <row spans="1:3" r="69">
      <c t="s" s="4" r="A69">
        <v>427</v>
      </c>
      <c t="n" s="9" r="B69">
        <v>4.14</v>
      </c>
      <c t="n" s="9" r="C69">
        <v>4.12</v>
      </c>
    </row>
    <row spans="1:3" r="70">
      <c t="s" s="4" r="A70">
        <v>443</v>
      </c>
    </row>
    <row spans="1:3" r="71">
      <c t="s" s="3" r="A71">
        <v>398</v>
      </c>
    </row>
    <row spans="1:3" r="72">
      <c t="s" s="4" r="A72">
        <v>399</v>
      </c>
      <c t="n" s="7" r="B72">
        <v>61888353</v>
      </c>
      <c t="n" s="7" r="C72">
        <v>66282828</v>
      </c>
    </row>
    <row spans="1:3" r="73">
      <c t="s" s="4" r="A73">
        <v>444</v>
      </c>
    </row>
    <row spans="1:3" r="74">
      <c t="s" s="3" r="A74">
        <v>398</v>
      </c>
    </row>
    <row spans="1:3" r="75">
      <c t="s" s="4" r="A75">
        <v>399</v>
      </c>
      <c t="n" s="5" r="B75">
        <v>0</v>
      </c>
      <c t="n" s="5" r="C75">
        <v>102575</v>
      </c>
    </row>
    <row spans="1:3" r="76">
      <c t="s" s="4" r="A76">
        <v>445</v>
      </c>
    </row>
    <row spans="1:3" r="77">
      <c t="s" s="3" r="A77">
        <v>398</v>
      </c>
    </row>
    <row spans="1:3" r="78">
      <c t="s" s="4" r="A78">
        <v>399</v>
      </c>
      <c t="n" s="5" r="B78">
        <v>1353232</v>
      </c>
      <c t="n" s="5" r="C78">
        <v>1101597</v>
      </c>
    </row>
    <row spans="1:3" r="79">
      <c t="s" s="4" r="A79">
        <v>415</v>
      </c>
    </row>
    <row spans="1:3" r="80">
      <c t="s" s="3" r="A80">
        <v>398</v>
      </c>
    </row>
    <row spans="1:3" r="81">
      <c t="s" s="4" r="A81">
        <v>399</v>
      </c>
      <c t="n" s="7" r="B81">
        <v>17011090</v>
      </c>
      <c t="n" s="7" r="C81">
        <v>21809189</v>
      </c>
    </row>
    <row spans="1:3" r="82">
      <c t="s" s="4" r="A82">
        <v>427</v>
      </c>
      <c t="n" s="9" r="B82">
        <v>3.59</v>
      </c>
      <c t="n" s="9" r="C82">
        <v>3.53</v>
      </c>
    </row>
    <row spans="1:3" r="83">
      <c t="s" s="4" r="A83">
        <v>446</v>
      </c>
    </row>
    <row spans="1:3" r="84">
      <c t="s" s="3" r="A84">
        <v>398</v>
      </c>
    </row>
    <row spans="1:3" r="85">
      <c t="s" s="4" r="A85">
        <v>399</v>
      </c>
      <c t="n" s="7" r="B85">
        <v>17011090</v>
      </c>
      <c t="n" s="7" r="C85">
        <v>19616130</v>
      </c>
    </row>
    <row spans="1:3" r="86">
      <c t="s" s="4" r="A86">
        <v>447</v>
      </c>
    </row>
    <row spans="1:3" r="87">
      <c t="s" s="3" r="A87">
        <v>398</v>
      </c>
    </row>
    <row spans="1:3" r="88">
      <c t="s" s="4" r="A88">
        <v>399</v>
      </c>
      <c t="n" s="5" r="B88">
        <v>0</v>
      </c>
      <c t="n" s="5" r="C88">
        <v>2193059</v>
      </c>
    </row>
    <row spans="1:3" r="89">
      <c t="s" s="4" r="A89">
        <v>448</v>
      </c>
    </row>
    <row spans="1:3" r="90">
      <c t="s" s="3" r="A90">
        <v>398</v>
      </c>
    </row>
    <row spans="1:3" r="91">
      <c t="s" s="4" r="A91">
        <v>399</v>
      </c>
      <c t="n" s="5" r="B91">
        <v>0</v>
      </c>
      <c t="n" s="5" r="C91">
        <v>0</v>
      </c>
    </row>
    <row spans="1:3" r="92">
      <c t="s" s="4" r="A92">
        <v>410</v>
      </c>
    </row>
    <row spans="1:3" r="93">
      <c t="s" s="3" r="A93">
        <v>398</v>
      </c>
    </row>
    <row spans="1:3" r="94">
      <c t="s" s="4" r="A94">
        <v>399</v>
      </c>
      <c t="n" s="7" r="B94">
        <v>273184540</v>
      </c>
      <c t="n" s="7" r="C94">
        <v>256966820</v>
      </c>
    </row>
    <row spans="1:3" r="95">
      <c t="s" s="4" r="A95">
        <v>427</v>
      </c>
      <c t="n" s="9" r="B95">
        <v>3.49</v>
      </c>
      <c t="n" s="9" r="C95">
        <v>3.54</v>
      </c>
    </row>
    <row spans="1:3" r="96">
      <c t="s" s="4" r="A96">
        <v>431</v>
      </c>
    </row>
    <row spans="1:3" r="97">
      <c t="s" s="3" r="A97">
        <v>398</v>
      </c>
    </row>
    <row spans="1:3" r="98">
      <c t="s" s="4" r="A98">
        <v>399</v>
      </c>
      <c t="n" s="7" r="B98">
        <v>271946819</v>
      </c>
      <c t="n" s="7" r="C98">
        <v>253525106</v>
      </c>
    </row>
    <row spans="1:3" r="99">
      <c t="s" s="4" r="A99">
        <v>432</v>
      </c>
    </row>
    <row spans="1:3" r="100">
      <c t="s" s="3" r="A100">
        <v>398</v>
      </c>
    </row>
    <row spans="1:3" r="101">
      <c t="s" s="4" r="A101">
        <v>399</v>
      </c>
      <c t="n" s="5" r="B101">
        <v>843806</v>
      </c>
      <c t="n" s="5" r="C101">
        <v>2029203</v>
      </c>
    </row>
    <row spans="1:3" r="102">
      <c t="s" s="4" r="A102">
        <v>433</v>
      </c>
    </row>
    <row spans="1:3" r="103">
      <c t="s" s="3" r="A103">
        <v>398</v>
      </c>
    </row>
    <row spans="1:3" r="104">
      <c t="s" s="4" r="A104">
        <v>399</v>
      </c>
      <c t="n" s="5" r="B104">
        <v>393915</v>
      </c>
      <c t="n" s="5" r="C104">
        <v>1412511</v>
      </c>
    </row>
    <row spans="1:3" r="105">
      <c t="s" s="4" r="A105">
        <v>419</v>
      </c>
    </row>
    <row spans="1:3" r="106">
      <c t="s" s="3" r="A106">
        <v>398</v>
      </c>
    </row>
    <row spans="1:3" r="107">
      <c t="s" s="4" r="A107">
        <v>399</v>
      </c>
      <c t="n" s="7" r="B107">
        <v>7884795</v>
      </c>
      <c t="n" s="7" r="C107">
        <v>6065726</v>
      </c>
    </row>
    <row spans="1:3" r="108">
      <c t="s" s="4" r="A108">
        <v>427</v>
      </c>
      <c t="n" s="9" r="B108">
        <v>4.03</v>
      </c>
      <c t="n" s="9" r="C108">
        <v>4.05</v>
      </c>
    </row>
    <row spans="1:3" r="109">
      <c t="s" s="4" r="A109">
        <v>449</v>
      </c>
    </row>
    <row spans="1:3" r="110">
      <c t="s" s="3" r="A110">
        <v>398</v>
      </c>
    </row>
    <row spans="1:3" r="111">
      <c t="s" s="4" r="A111">
        <v>399</v>
      </c>
      <c t="n" s="7" r="B111">
        <v>7812179</v>
      </c>
      <c t="n" s="7" r="C111">
        <v>5990022</v>
      </c>
    </row>
    <row spans="1:3" r="112">
      <c t="s" s="4" r="A112">
        <v>450</v>
      </c>
    </row>
    <row spans="1:3" r="113">
      <c t="s" s="3" r="A113">
        <v>398</v>
      </c>
    </row>
    <row spans="1:3" r="114">
      <c t="s" s="4" r="A114">
        <v>399</v>
      </c>
      <c t="n" s="5" r="B114">
        <v>0</v>
      </c>
      <c t="n" s="5" r="C114">
        <v>0</v>
      </c>
    </row>
    <row spans="1:3" r="115">
      <c t="s" s="4" r="A115">
        <v>451</v>
      </c>
    </row>
    <row spans="1:3" r="116">
      <c t="s" s="3" r="A116">
        <v>398</v>
      </c>
    </row>
    <row spans="1:3" r="117">
      <c t="s" s="4" r="A117">
        <v>399</v>
      </c>
      <c t="n" s="5" r="B117">
        <v>72616</v>
      </c>
      <c t="n" s="5" r="C117">
        <v>75704</v>
      </c>
    </row>
    <row spans="1:3" r="118">
      <c t="s" s="4" r="A118">
        <v>420</v>
      </c>
    </row>
    <row spans="1:3" r="119">
      <c t="s" s="3" r="A119">
        <v>398</v>
      </c>
    </row>
    <row spans="1:3" r="120">
      <c t="s" s="4" r="A120">
        <v>399</v>
      </c>
      <c t="n" s="7" r="B120">
        <v>7807746</v>
      </c>
      <c t="n" s="7" r="C120">
        <v>5968990</v>
      </c>
    </row>
    <row spans="1:3" r="121">
      <c t="s" s="4" r="A121">
        <v>427</v>
      </c>
      <c t="n" s="9" r="B121">
        <v>4.03</v>
      </c>
      <c t="n" s="9" r="C121">
        <v>4.04</v>
      </c>
    </row>
    <row spans="1:3" r="122">
      <c t="s" s="4" r="A122">
        <v>452</v>
      </c>
    </row>
    <row spans="1:3" r="123">
      <c t="s" s="3" r="A123">
        <v>398</v>
      </c>
    </row>
    <row spans="1:3" r="124">
      <c t="s" s="4" r="A124">
        <v>399</v>
      </c>
      <c t="n" s="7" r="B124">
        <v>7737896</v>
      </c>
      <c t="n" s="7" r="C124">
        <v>5893286</v>
      </c>
    </row>
    <row spans="1:3" r="125">
      <c t="s" s="4" r="A125">
        <v>453</v>
      </c>
    </row>
    <row spans="1:3" r="126">
      <c t="s" s="3" r="A126">
        <v>398</v>
      </c>
    </row>
    <row spans="1:3" r="127">
      <c t="s" s="4" r="A127">
        <v>399</v>
      </c>
      <c t="n" s="5" r="B127">
        <v>0</v>
      </c>
      <c t="n" s="5" r="C127">
        <v>0</v>
      </c>
    </row>
    <row spans="1:3" r="128">
      <c t="s" s="4" r="A128">
        <v>454</v>
      </c>
    </row>
    <row spans="1:3" r="129">
      <c t="s" s="3" r="A129">
        <v>398</v>
      </c>
    </row>
    <row spans="1:3" r="130">
      <c t="s" s="4" r="A130">
        <v>399</v>
      </c>
      <c t="n" s="5" r="B130">
        <v>69850</v>
      </c>
      <c t="n" s="5" r="C130">
        <v>75704</v>
      </c>
    </row>
    <row spans="1:3" r="131">
      <c t="s" s="4" r="A131">
        <v>421</v>
      </c>
    </row>
    <row spans="1:3" r="132">
      <c t="s" s="3" r="A132">
        <v>398</v>
      </c>
    </row>
    <row spans="1:3" r="133">
      <c t="s" s="4" r="A133">
        <v>399</v>
      </c>
      <c t="n" s="7" r="B133">
        <v>77049</v>
      </c>
      <c t="n" s="7" r="C133">
        <v>96736</v>
      </c>
    </row>
    <row spans="1:3" r="134">
      <c t="s" s="4" r="A134">
        <v>427</v>
      </c>
      <c t="n" s="9" r="B134">
        <v>4.58</v>
      </c>
      <c t="n" s="9" r="C134">
        <v>4.64</v>
      </c>
    </row>
    <row spans="1:3" r="135">
      <c t="s" s="4" r="A135">
        <v>455</v>
      </c>
    </row>
    <row spans="1:3" r="136">
      <c t="s" s="3" r="A136">
        <v>398</v>
      </c>
    </row>
    <row spans="1:3" r="137">
      <c t="s" s="4" r="A137">
        <v>399</v>
      </c>
      <c t="n" s="7" r="B137">
        <v>74283</v>
      </c>
      <c t="n" s="7" r="C137">
        <v>96736</v>
      </c>
    </row>
    <row spans="1:3" r="138">
      <c t="s" s="4" r="A138">
        <v>456</v>
      </c>
    </row>
    <row spans="1:3" r="139">
      <c t="s" s="3" r="A139">
        <v>398</v>
      </c>
    </row>
    <row spans="1:3" r="140">
      <c t="s" s="4" r="A140">
        <v>399</v>
      </c>
      <c t="n" s="5" r="B140">
        <v>0</v>
      </c>
      <c t="n" s="5" r="C140">
        <v>0</v>
      </c>
    </row>
    <row spans="1:3" r="141">
      <c t="s" s="4" r="A141">
        <v>457</v>
      </c>
    </row>
    <row spans="1:3" r="142">
      <c t="s" s="3" r="A142">
        <v>398</v>
      </c>
    </row>
    <row spans="1:3" r="143">
      <c t="s" s="4" r="A143">
        <v>399</v>
      </c>
      <c t="n" s="7" r="B143">
        <v>2766</v>
      </c>
      <c t="n" s="7" r="C143">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82"/>
  <sheetViews>
    <sheetView workbookViewId="0">
      <selection activeCell="A1" sqref="A1"/>
    </sheetView>
  </sheetViews>
  <sheetFormatPr baseColWidth="10" defaultRowHeight="15"/>
  <cols>
    <col customWidth="1" max="1" min="1" width="80"/>
    <col customWidth="1" max="2" min="2" width="43"/>
    <col customWidth="1" max="3" min="3" width="31"/>
    <col customWidth="1" max="4" min="4" width="21"/>
  </cols>
  <sheetData>
    <row spans="1:4" r="1">
      <c t="s" s="1" r="A1">
        <v>458</v>
      </c>
      <c t="s" s="2" r="B1">
        <v>72</v>
      </c>
    </row>
    <row spans="1:4" r="2">
      <c t="s" s="2" r="B2">
        <v>459</v>
      </c>
      <c t="s" s="2" r="C2">
        <v>460</v>
      </c>
      <c t="s" s="2" r="D2">
        <v>461</v>
      </c>
    </row>
    <row spans="1:4" r="3">
      <c t="s" s="3" r="A3">
        <v>462</v>
      </c>
    </row>
    <row spans="1:4" r="4">
      <c t="s" s="4" r="A4">
        <v>463</v>
      </c>
      <c t="n" s="7" r="B4">
        <v>2381651</v>
      </c>
      <c t="n" s="7" r="D4">
        <v>6253376</v>
      </c>
    </row>
    <row spans="1:4" r="5">
      <c t="s" s="4" r="A5">
        <v>464</v>
      </c>
      <c t="n" s="5" r="B5">
        <v>790787524</v>
      </c>
      <c t="n" s="5" r="D5">
        <v>766412971</v>
      </c>
    </row>
    <row spans="1:4" r="6">
      <c t="s" s="4" r="A6">
        <v>465</v>
      </c>
      <c t="n" s="5" r="B6">
        <v>0</v>
      </c>
      <c t="n" s="5" r="D6">
        <v>174976</v>
      </c>
    </row>
    <row spans="1:4" r="7">
      <c t="s" s="4" r="A7">
        <v>466</v>
      </c>
      <c t="n" s="7" r="B7">
        <v>2266299</v>
      </c>
      <c t="n" s="5" r="D7">
        <v>2704572</v>
      </c>
    </row>
    <row spans="1:4" r="8">
      <c t="s" s="4" r="A8">
        <v>467</v>
      </c>
      <c t="n" s="5" r="B8">
        <v>7</v>
      </c>
    </row>
    <row spans="1:4" r="9">
      <c t="s" s="4" r="A9">
        <v>468</v>
      </c>
      <c t="n" s="7" r="B9">
        <v>2591472</v>
      </c>
    </row>
    <row spans="1:4" r="10">
      <c t="s" s="4" r="A10">
        <v>469</v>
      </c>
      <c t="n" s="5" r="B10">
        <v>1</v>
      </c>
      <c t="n" s="5" r="C10">
        <v>3</v>
      </c>
    </row>
    <row spans="1:4" r="11">
      <c t="s" s="4" r="A11">
        <v>410</v>
      </c>
    </row>
    <row spans="1:4" r="12">
      <c t="s" s="3" r="A12">
        <v>462</v>
      </c>
    </row>
    <row spans="1:4" r="13">
      <c t="s" s="4" r="A13">
        <v>463</v>
      </c>
      <c t="n" s="7" r="B13">
        <v>636817</v>
      </c>
      <c t="n" s="5" r="D13">
        <v>582059</v>
      </c>
    </row>
    <row spans="1:4" r="14">
      <c t="s" s="4" r="A14">
        <v>464</v>
      </c>
      <c t="n" s="5" r="B14">
        <v>140850955</v>
      </c>
      <c t="n" s="5" r="D14">
        <v>137848940</v>
      </c>
    </row>
    <row spans="1:4" r="15">
      <c t="s" s="4" r="A15">
        <v>465</v>
      </c>
      <c t="n" s="5" r="B15">
        <v>0</v>
      </c>
      <c t="n" s="5" r="D15">
        <v>0</v>
      </c>
    </row>
    <row spans="1:4" r="16">
      <c t="s" s="4" r="A16">
        <v>466</v>
      </c>
      <c t="n" s="5" r="B16">
        <v>628580</v>
      </c>
      <c t="n" s="5" r="D16">
        <v>582059</v>
      </c>
    </row>
    <row spans="1:4" r="17">
      <c t="s" s="4" r="A17">
        <v>411</v>
      </c>
    </row>
    <row spans="1:4" r="18">
      <c t="s" s="3" r="A18">
        <v>462</v>
      </c>
    </row>
    <row spans="1:4" r="19">
      <c t="s" s="4" r="A19">
        <v>463</v>
      </c>
      <c t="n" s="5" r="B19">
        <v>1618133</v>
      </c>
      <c t="n" s="5" r="D19">
        <v>5531871</v>
      </c>
    </row>
    <row spans="1:4" r="20">
      <c t="s" s="4" r="A20">
        <v>464</v>
      </c>
      <c t="n" s="5" r="B20">
        <v>642178475</v>
      </c>
      <c t="n" s="5" r="D20">
        <v>622637751</v>
      </c>
    </row>
    <row spans="1:4" r="21">
      <c t="s" s="4" r="A21">
        <v>465</v>
      </c>
      <c t="n" s="5" r="B21">
        <v>0</v>
      </c>
      <c t="n" s="5" r="D21">
        <v>174976</v>
      </c>
    </row>
    <row spans="1:4" r="22">
      <c t="s" s="4" r="A22">
        <v>466</v>
      </c>
      <c t="n" s="5" r="B22">
        <v>1637719</v>
      </c>
      <c t="n" s="5" r="D22">
        <v>2121392</v>
      </c>
    </row>
    <row spans="1:4" r="23">
      <c t="s" s="4" r="A23">
        <v>412</v>
      </c>
    </row>
    <row spans="1:4" r="24">
      <c t="s" s="3" r="A24">
        <v>462</v>
      </c>
    </row>
    <row spans="1:4" r="25">
      <c t="s" s="4" r="A25">
        <v>463</v>
      </c>
      <c t="n" s="5" r="B25">
        <v>109063</v>
      </c>
      <c t="n" s="5" r="D25">
        <v>348420</v>
      </c>
    </row>
    <row spans="1:4" r="26">
      <c t="s" s="4" r="A26">
        <v>464</v>
      </c>
      <c t="n" s="5" r="B26">
        <v>175144079</v>
      </c>
      <c t="n" s="5" r="D26">
        <v>172153910</v>
      </c>
    </row>
    <row spans="1:4" r="27">
      <c t="s" s="4" r="A27">
        <v>465</v>
      </c>
      <c t="n" s="5" r="B27">
        <v>0</v>
      </c>
      <c t="n" s="5" r="D27">
        <v>0</v>
      </c>
    </row>
    <row spans="1:4" r="28">
      <c t="s" s="4" r="A28">
        <v>466</v>
      </c>
      <c t="n" s="5" r="B28">
        <v>109063</v>
      </c>
      <c t="n" s="5" r="D28">
        <v>212552</v>
      </c>
    </row>
    <row spans="1:4" r="29">
      <c t="s" s="4" r="A29">
        <v>413</v>
      </c>
    </row>
    <row spans="1:4" r="30">
      <c t="s" s="3" r="A30">
        <v>462</v>
      </c>
    </row>
    <row spans="1:4" r="31">
      <c t="s" s="4" r="A31">
        <v>463</v>
      </c>
      <c t="n" s="5" r="B31">
        <v>753467</v>
      </c>
      <c t="n" s="5" r="D31">
        <v>4426468</v>
      </c>
    </row>
    <row spans="1:4" r="32">
      <c t="s" s="4" r="A32">
        <v>464</v>
      </c>
      <c t="n" s="5" r="B32">
        <v>114352784</v>
      </c>
      <c t="n" s="5" r="D32">
        <v>104977815</v>
      </c>
    </row>
    <row spans="1:4" r="33">
      <c t="s" s="4" r="A33">
        <v>465</v>
      </c>
      <c t="n" s="5" r="B33">
        <v>0</v>
      </c>
      <c t="n" s="5" r="D33">
        <v>174976</v>
      </c>
    </row>
    <row spans="1:4" r="34">
      <c t="s" s="4" r="A34">
        <v>466</v>
      </c>
      <c t="n" s="7" r="B34">
        <v>1053472</v>
      </c>
      <c t="n" s="5" r="D34">
        <v>1427931</v>
      </c>
    </row>
    <row spans="1:4" r="35">
      <c t="s" s="4" r="A35">
        <v>470</v>
      </c>
      <c t="n" s="5" r="B35">
        <v>5</v>
      </c>
    </row>
    <row spans="1:4" r="36">
      <c t="s" s="4" r="A36">
        <v>468</v>
      </c>
      <c t="n" s="7" r="B36">
        <v>1192038</v>
      </c>
    </row>
    <row spans="1:4" r="37">
      <c t="s" s="4" r="A37">
        <v>471</v>
      </c>
      <c t="n" s="5" r="B37">
        <v>362735</v>
      </c>
    </row>
    <row spans="1:4" r="38">
      <c t="s" s="4" r="A38">
        <v>414</v>
      </c>
    </row>
    <row spans="1:4" r="39">
      <c t="s" s="3" r="A39">
        <v>462</v>
      </c>
    </row>
    <row spans="1:4" r="40">
      <c t="s" s="4" r="A40">
        <v>463</v>
      </c>
      <c t="n" s="5" r="B40">
        <v>524609</v>
      </c>
      <c t="n" s="5" r="D40">
        <v>359371</v>
      </c>
    </row>
    <row spans="1:4" r="41">
      <c t="s" s="4" r="A41">
        <v>464</v>
      </c>
      <c t="n" s="5" r="B41">
        <v>62716976</v>
      </c>
      <c t="n" s="5" r="D41">
        <v>67127629</v>
      </c>
    </row>
    <row spans="1:4" r="42">
      <c t="s" s="4" r="A42">
        <v>465</v>
      </c>
      <c t="n" s="5" r="B42">
        <v>0</v>
      </c>
      <c t="n" s="5" r="D42">
        <v>0</v>
      </c>
    </row>
    <row spans="1:4" r="43">
      <c t="s" s="4" r="A43">
        <v>466</v>
      </c>
      <c t="n" s="5" r="B43">
        <v>244190</v>
      </c>
      <c t="n" s="5" r="D43">
        <v>249915</v>
      </c>
    </row>
    <row spans="1:4" r="44">
      <c t="s" s="4" r="A44">
        <v>415</v>
      </c>
    </row>
    <row spans="1:4" r="45">
      <c t="s" s="3" r="A45">
        <v>462</v>
      </c>
    </row>
    <row spans="1:4" r="46">
      <c t="s" s="4" r="A46">
        <v>463</v>
      </c>
      <c t="n" s="5" r="B46">
        <v>0</v>
      </c>
      <c t="n" s="5" r="D46">
        <v>0</v>
      </c>
    </row>
    <row spans="1:4" r="47">
      <c t="s" s="4" r="A47">
        <v>464</v>
      </c>
      <c t="n" s="5" r="B47">
        <v>17011090</v>
      </c>
      <c t="n" s="5" r="D47">
        <v>21809189</v>
      </c>
    </row>
    <row spans="1:4" r="48">
      <c t="s" s="4" r="A48">
        <v>465</v>
      </c>
      <c t="n" s="5" r="B48">
        <v>0</v>
      </c>
      <c t="n" s="5" r="D48">
        <v>0</v>
      </c>
    </row>
    <row spans="1:4" r="49">
      <c t="s" s="4" r="A49">
        <v>466</v>
      </c>
      <c t="n" s="5" r="B49">
        <v>0</v>
      </c>
      <c t="n" s="5" r="D49">
        <v>0</v>
      </c>
    </row>
    <row spans="1:4" r="50">
      <c t="s" s="4" r="A50">
        <v>410</v>
      </c>
    </row>
    <row spans="1:4" r="51">
      <c t="s" s="3" r="A51">
        <v>462</v>
      </c>
    </row>
    <row spans="1:4" r="52">
      <c t="s" s="4" r="A52">
        <v>463</v>
      </c>
      <c t="n" s="5" r="B52">
        <v>230994</v>
      </c>
      <c t="n" s="5" r="D52">
        <v>397612</v>
      </c>
    </row>
    <row spans="1:4" r="53">
      <c t="s" s="4" r="A53">
        <v>464</v>
      </c>
      <c t="n" s="5" r="B53">
        <v>272953546</v>
      </c>
      <c t="n" s="5" r="D53">
        <v>256569208</v>
      </c>
    </row>
    <row spans="1:4" r="54">
      <c t="s" s="4" r="A54">
        <v>465</v>
      </c>
      <c t="n" s="5" r="B54">
        <v>0</v>
      </c>
      <c t="n" s="5" r="D54">
        <v>0</v>
      </c>
    </row>
    <row spans="1:4" r="55">
      <c t="s" s="4" r="A55">
        <v>466</v>
      </c>
      <c t="n" s="7" r="B55">
        <v>230994</v>
      </c>
      <c t="n" s="5" r="D55">
        <v>230994</v>
      </c>
    </row>
    <row spans="1:4" r="56">
      <c t="s" s="4" r="A56">
        <v>470</v>
      </c>
      <c t="n" s="5" r="B56">
        <v>1</v>
      </c>
    </row>
    <row spans="1:4" r="57">
      <c t="s" s="4" r="A57">
        <v>468</v>
      </c>
      <c t="n" s="7" r="B57">
        <v>1329584</v>
      </c>
    </row>
    <row spans="1:4" r="58">
      <c t="s" s="4" r="A58">
        <v>419</v>
      </c>
    </row>
    <row spans="1:4" r="59">
      <c t="s" s="3" r="A59">
        <v>462</v>
      </c>
    </row>
    <row spans="1:4" r="60">
      <c t="s" s="4" r="A60">
        <v>463</v>
      </c>
      <c t="n" s="5" r="B60">
        <v>126701</v>
      </c>
      <c t="n" s="5" r="D60">
        <v>139446</v>
      </c>
    </row>
    <row spans="1:4" r="61">
      <c t="s" s="4" r="A61">
        <v>464</v>
      </c>
      <c t="n" s="5" r="B61">
        <v>7758094</v>
      </c>
      <c t="n" s="5" r="D61">
        <v>5926280</v>
      </c>
    </row>
    <row spans="1:4" r="62">
      <c t="s" s="4" r="A62">
        <v>465</v>
      </c>
      <c t="n" s="5" r="B62">
        <v>0</v>
      </c>
      <c t="n" s="5" r="D62">
        <v>0</v>
      </c>
    </row>
    <row spans="1:4" r="63">
      <c t="s" s="4" r="A63">
        <v>466</v>
      </c>
      <c t="n" s="7" r="B63">
        <v>0</v>
      </c>
      <c t="n" s="5" r="D63">
        <v>1121</v>
      </c>
    </row>
    <row spans="1:4" r="64">
      <c t="s" s="4" r="A64">
        <v>467</v>
      </c>
      <c t="n" s="5" r="B64">
        <v>1</v>
      </c>
    </row>
    <row spans="1:4" r="65">
      <c t="s" s="4" r="A65">
        <v>468</v>
      </c>
      <c t="n" s="7" r="B65">
        <v>69850</v>
      </c>
    </row>
    <row spans="1:4" r="66">
      <c t="s" s="4" r="A66">
        <v>420</v>
      </c>
    </row>
    <row spans="1:4" r="67">
      <c t="s" s="3" r="A67">
        <v>462</v>
      </c>
    </row>
    <row spans="1:4" r="68">
      <c t="s" s="4" r="A68">
        <v>463</v>
      </c>
      <c t="n" s="5" r="B68">
        <v>126701</v>
      </c>
      <c t="n" s="5" r="D68">
        <v>139446</v>
      </c>
    </row>
    <row spans="1:4" r="69">
      <c t="s" s="4" r="A69">
        <v>464</v>
      </c>
      <c t="n" s="5" r="B69">
        <v>7681045</v>
      </c>
      <c t="n" s="5" r="D69">
        <v>5829544</v>
      </c>
    </row>
    <row spans="1:4" r="70">
      <c t="s" s="4" r="A70">
        <v>465</v>
      </c>
      <c t="n" s="5" r="B70">
        <v>0</v>
      </c>
      <c t="n" s="5" r="D70">
        <v>0</v>
      </c>
    </row>
    <row spans="1:4" r="71">
      <c t="s" s="4" r="A71">
        <v>466</v>
      </c>
      <c t="n" s="5" r="B71">
        <v>0</v>
      </c>
      <c t="n" s="5" r="D71">
        <v>1121</v>
      </c>
    </row>
    <row spans="1:4" r="72">
      <c t="s" s="4" r="A72">
        <v>421</v>
      </c>
    </row>
    <row spans="1:4" r="73">
      <c t="s" s="3" r="A73">
        <v>462</v>
      </c>
    </row>
    <row spans="1:4" r="74">
      <c t="s" s="4" r="A74">
        <v>463</v>
      </c>
      <c t="n" s="5" r="B74">
        <v>0</v>
      </c>
      <c t="n" s="5" r="D74">
        <v>0</v>
      </c>
    </row>
    <row spans="1:4" r="75">
      <c t="s" s="4" r="A75">
        <v>464</v>
      </c>
      <c t="n" s="5" r="B75">
        <v>77049</v>
      </c>
      <c t="n" s="5" r="D75">
        <v>96736</v>
      </c>
    </row>
    <row spans="1:4" r="76">
      <c t="s" s="4" r="A76">
        <v>465</v>
      </c>
      <c t="n" s="5" r="B76">
        <v>0</v>
      </c>
      <c t="n" s="5" r="D76">
        <v>0</v>
      </c>
    </row>
    <row spans="1:4" r="77">
      <c t="s" s="4" r="A77">
        <v>466</v>
      </c>
      <c t="n" s="5" r="B77">
        <v>0</v>
      </c>
      <c t="n" s="5" r="D77">
        <v>0</v>
      </c>
    </row>
    <row spans="1:4" r="78">
      <c t="s" s="4" r="A78">
        <v>472</v>
      </c>
    </row>
    <row spans="1:4" r="79">
      <c t="s" s="3" r="A79">
        <v>462</v>
      </c>
    </row>
    <row spans="1:4" r="80">
      <c t="s" s="4" r="A80">
        <v>463</v>
      </c>
      <c t="n" s="5" r="B80">
        <v>643666</v>
      </c>
      <c t="n" s="5" r="D80">
        <v>1259018</v>
      </c>
    </row>
    <row spans="1:4" r="81">
      <c t="s" s="4" r="A81">
        <v>473</v>
      </c>
    </row>
    <row spans="1:4" r="82">
      <c t="s" s="3" r="A82">
        <v>462</v>
      </c>
    </row>
    <row spans="1:4" r="83">
      <c t="s" s="4" r="A83">
        <v>463</v>
      </c>
      <c t="n" s="5" r="B83">
        <v>127483</v>
      </c>
      <c t="n" s="5" r="D83">
        <v>0</v>
      </c>
    </row>
    <row spans="1:4" r="84">
      <c t="s" s="4" r="A84">
        <v>474</v>
      </c>
    </row>
    <row spans="1:4" r="85">
      <c t="s" s="3" r="A85">
        <v>462</v>
      </c>
    </row>
    <row spans="1:4" r="86">
      <c t="s" s="4" r="A86">
        <v>463</v>
      </c>
      <c t="n" s="5" r="B86">
        <v>389482</v>
      </c>
      <c t="n" s="5" r="D86">
        <v>1119572</v>
      </c>
    </row>
    <row spans="1:4" r="87">
      <c t="s" s="4" r="A87">
        <v>475</v>
      </c>
    </row>
    <row spans="1:4" r="88">
      <c t="s" s="3" r="A88">
        <v>462</v>
      </c>
    </row>
    <row spans="1:4" r="89">
      <c t="s" s="4" r="A89">
        <v>463</v>
      </c>
      <c t="n" s="5" r="B89">
        <v>109063</v>
      </c>
      <c t="n" s="5" r="D89">
        <v>248420</v>
      </c>
    </row>
    <row spans="1:4" r="90">
      <c t="s" s="4" r="A90">
        <v>476</v>
      </c>
    </row>
    <row spans="1:4" r="91">
      <c t="s" s="3" r="A91">
        <v>462</v>
      </c>
    </row>
    <row spans="1:4" r="92">
      <c t="s" s="4" r="A92">
        <v>463</v>
      </c>
      <c t="n" s="5" r="B92">
        <v>0</v>
      </c>
      <c t="n" s="5" r="D92">
        <v>761696</v>
      </c>
    </row>
    <row spans="1:4" r="93">
      <c t="s" s="4" r="A93">
        <v>477</v>
      </c>
    </row>
    <row spans="1:4" r="94">
      <c t="s" s="3" r="A94">
        <v>462</v>
      </c>
    </row>
    <row spans="1:4" r="95">
      <c t="s" s="4" r="A95">
        <v>463</v>
      </c>
      <c t="n" s="5" r="B95">
        <v>280419</v>
      </c>
      <c t="n" s="5" r="D95">
        <v>109456</v>
      </c>
    </row>
    <row spans="1:4" r="96">
      <c t="s" s="4" r="A96">
        <v>478</v>
      </c>
    </row>
    <row spans="1:4" r="97">
      <c t="s" s="3" r="A97">
        <v>462</v>
      </c>
    </row>
    <row spans="1:4" r="98">
      <c t="s" s="4" r="A98">
        <v>463</v>
      </c>
      <c t="n" s="5" r="B98">
        <v>0</v>
      </c>
      <c t="n" s="5" r="D98">
        <v>0</v>
      </c>
    </row>
    <row spans="1:4" r="99">
      <c t="s" s="4" r="A99">
        <v>473</v>
      </c>
    </row>
    <row spans="1:4" r="100">
      <c t="s" s="3" r="A100">
        <v>462</v>
      </c>
    </row>
    <row spans="1:4" r="101">
      <c t="s" s="4" r="A101">
        <v>463</v>
      </c>
      <c t="n" s="5" r="B101">
        <v>0</v>
      </c>
      <c t="n" s="5" r="D101">
        <v>0</v>
      </c>
    </row>
    <row spans="1:4" r="102">
      <c t="s" s="4" r="A102">
        <v>479</v>
      </c>
    </row>
    <row spans="1:4" r="103">
      <c t="s" s="3" r="A103">
        <v>462</v>
      </c>
    </row>
    <row spans="1:4" r="104">
      <c t="s" s="4" r="A104">
        <v>463</v>
      </c>
      <c t="n" s="5" r="B104">
        <v>126701</v>
      </c>
      <c t="n" s="5" r="D104">
        <v>139446</v>
      </c>
    </row>
    <row spans="1:4" r="105">
      <c t="s" s="4" r="A105">
        <v>480</v>
      </c>
    </row>
    <row spans="1:4" r="106">
      <c t="s" s="3" r="A106">
        <v>462</v>
      </c>
    </row>
    <row spans="1:4" r="107">
      <c t="s" s="4" r="A107">
        <v>463</v>
      </c>
      <c t="n" s="5" r="B107">
        <v>126701</v>
      </c>
      <c t="n" s="5" r="D107">
        <v>139446</v>
      </c>
    </row>
    <row spans="1:4" r="108">
      <c t="s" s="4" r="A108">
        <v>481</v>
      </c>
    </row>
    <row spans="1:4" r="109">
      <c t="s" s="3" r="A109">
        <v>462</v>
      </c>
    </row>
    <row spans="1:4" r="110">
      <c t="s" s="4" r="A110">
        <v>463</v>
      </c>
      <c t="n" s="5" r="B110">
        <v>0</v>
      </c>
      <c t="n" s="5" r="D110">
        <v>0</v>
      </c>
    </row>
    <row spans="1:4" r="111">
      <c t="s" s="4" r="A111">
        <v>482</v>
      </c>
    </row>
    <row spans="1:4" r="112">
      <c t="s" s="3" r="A112">
        <v>462</v>
      </c>
    </row>
    <row spans="1:4" r="113">
      <c t="s" s="4" r="A113">
        <v>463</v>
      </c>
      <c t="n" s="5" r="B113">
        <v>509334</v>
      </c>
      <c t="n" s="5" r="D113">
        <v>2578746</v>
      </c>
    </row>
    <row spans="1:4" r="114">
      <c t="s" s="4" r="A114">
        <v>483</v>
      </c>
    </row>
    <row spans="1:4" r="115">
      <c t="s" s="3" r="A115">
        <v>462</v>
      </c>
    </row>
    <row spans="1:4" r="116">
      <c t="s" s="4" r="A116">
        <v>463</v>
      </c>
      <c t="n" s="5" r="B116">
        <v>509334</v>
      </c>
      <c t="n" s="5" r="D116">
        <v>0</v>
      </c>
    </row>
    <row spans="1:4" r="117">
      <c t="s" s="4" r="A117">
        <v>484</v>
      </c>
    </row>
    <row spans="1:4" r="118">
      <c t="s" s="3" r="A118">
        <v>462</v>
      </c>
    </row>
    <row spans="1:4" r="119">
      <c t="s" s="4" r="A119">
        <v>463</v>
      </c>
      <c t="n" s="5" r="B119">
        <v>0</v>
      </c>
      <c t="n" s="5" r="D119">
        <v>2578746</v>
      </c>
    </row>
    <row spans="1:4" r="120">
      <c t="s" s="4" r="A120">
        <v>485</v>
      </c>
    </row>
    <row spans="1:4" r="121">
      <c t="s" s="3" r="A121">
        <v>462</v>
      </c>
    </row>
    <row spans="1:4" r="122">
      <c t="s" s="4" r="A122">
        <v>463</v>
      </c>
      <c t="n" s="5" r="B122">
        <v>0</v>
      </c>
      <c t="n" s="5" r="D122">
        <v>0</v>
      </c>
    </row>
    <row spans="1:4" r="123">
      <c t="s" s="4" r="A123">
        <v>486</v>
      </c>
    </row>
    <row spans="1:4" r="124">
      <c t="s" s="3" r="A124">
        <v>462</v>
      </c>
    </row>
    <row spans="1:4" r="125">
      <c t="s" s="4" r="A125">
        <v>463</v>
      </c>
      <c t="n" s="5" r="B125">
        <v>0</v>
      </c>
      <c t="n" s="5" r="D125">
        <v>2412128</v>
      </c>
    </row>
    <row spans="1:4" r="126">
      <c t="s" s="4" r="A126">
        <v>487</v>
      </c>
    </row>
    <row spans="1:4" r="127">
      <c t="s" s="3" r="A127">
        <v>462</v>
      </c>
    </row>
    <row spans="1:4" r="128">
      <c t="s" s="4" r="A128">
        <v>463</v>
      </c>
      <c t="n" s="5" r="B128">
        <v>0</v>
      </c>
      <c t="n" s="5" r="D128">
        <v>0</v>
      </c>
    </row>
    <row spans="1:4" r="129">
      <c t="s" s="4" r="A129">
        <v>488</v>
      </c>
    </row>
    <row spans="1:4" r="130">
      <c t="s" s="3" r="A130">
        <v>462</v>
      </c>
    </row>
    <row spans="1:4" r="131">
      <c t="s" s="4" r="A131">
        <v>463</v>
      </c>
      <c t="n" s="5" r="B131">
        <v>0</v>
      </c>
      <c t="n" s="5" r="D131">
        <v>0</v>
      </c>
    </row>
    <row spans="1:4" r="132">
      <c t="s" s="4" r="A132">
        <v>483</v>
      </c>
    </row>
    <row spans="1:4" r="133">
      <c t="s" s="3" r="A133">
        <v>462</v>
      </c>
    </row>
    <row spans="1:4" r="134">
      <c t="s" s="4" r="A134">
        <v>463</v>
      </c>
      <c t="n" s="5" r="B134">
        <v>0</v>
      </c>
      <c t="n" s="5" r="D134">
        <v>166618</v>
      </c>
    </row>
    <row spans="1:4" r="135">
      <c t="s" s="4" r="A135">
        <v>489</v>
      </c>
    </row>
    <row spans="1:4" r="136">
      <c t="s" s="3" r="A136">
        <v>462</v>
      </c>
    </row>
    <row spans="1:4" r="137">
      <c t="s" s="4" r="A137">
        <v>463</v>
      </c>
      <c t="n" s="5" r="B137">
        <v>0</v>
      </c>
      <c t="n" s="5" r="D137">
        <v>0</v>
      </c>
    </row>
    <row spans="1:4" r="138">
      <c t="s" s="4" r="A138">
        <v>490</v>
      </c>
    </row>
    <row spans="1:4" r="139">
      <c t="s" s="3" r="A139">
        <v>462</v>
      </c>
    </row>
    <row spans="1:4" r="140">
      <c t="s" s="4" r="A140">
        <v>463</v>
      </c>
      <c t="n" s="5" r="B140">
        <v>0</v>
      </c>
      <c t="n" s="5" r="D140">
        <v>0</v>
      </c>
    </row>
    <row spans="1:4" r="141">
      <c t="s" s="4" r="A141">
        <v>491</v>
      </c>
    </row>
    <row spans="1:4" r="142">
      <c t="s" s="3" r="A142">
        <v>462</v>
      </c>
    </row>
    <row spans="1:4" r="143">
      <c t="s" s="4" r="A143">
        <v>463</v>
      </c>
      <c t="n" s="5" r="B143">
        <v>0</v>
      </c>
      <c t="n" s="5" r="D143">
        <v>0</v>
      </c>
    </row>
    <row spans="1:4" r="144">
      <c t="s" s="4" r="A144">
        <v>492</v>
      </c>
    </row>
    <row spans="1:4" r="145">
      <c t="s" s="3" r="A145">
        <v>462</v>
      </c>
    </row>
    <row spans="1:4" r="146">
      <c t="s" s="4" r="A146">
        <v>463</v>
      </c>
      <c t="n" s="5" r="B146">
        <v>1228651</v>
      </c>
      <c t="n" s="5" r="D146">
        <v>2415612</v>
      </c>
    </row>
    <row spans="1:4" r="147">
      <c t="s" s="4" r="A147">
        <v>493</v>
      </c>
    </row>
    <row spans="1:4" r="148">
      <c t="s" s="3" r="A148">
        <v>462</v>
      </c>
    </row>
    <row spans="1:4" r="149">
      <c t="s" s="4" r="A149">
        <v>463</v>
      </c>
      <c t="n" s="5" r="B149">
        <v>0</v>
      </c>
      <c t="n" s="5" r="D149">
        <v>582059</v>
      </c>
    </row>
    <row spans="1:4" r="150">
      <c t="s" s="4" r="A150">
        <v>494</v>
      </c>
    </row>
    <row spans="1:4" r="151">
      <c t="s" s="3" r="A151">
        <v>462</v>
      </c>
    </row>
    <row spans="1:4" r="152">
      <c t="s" s="4" r="A152">
        <v>463</v>
      </c>
      <c t="n" s="5" r="B152">
        <v>1228651</v>
      </c>
      <c t="n" s="5" r="D152">
        <v>1833553</v>
      </c>
    </row>
    <row spans="1:4" r="153">
      <c t="s" s="4" r="A153">
        <v>495</v>
      </c>
    </row>
    <row spans="1:4" r="154">
      <c t="s" s="3" r="A154">
        <v>462</v>
      </c>
    </row>
    <row spans="1:4" r="155">
      <c t="s" s="4" r="A155">
        <v>463</v>
      </c>
      <c t="n" s="5" r="B155">
        <v>0</v>
      </c>
      <c t="n" s="5" r="D155">
        <v>100000</v>
      </c>
    </row>
    <row spans="1:4" r="156">
      <c t="s" s="4" r="A156">
        <v>496</v>
      </c>
    </row>
    <row spans="1:4" r="157">
      <c t="s" s="3" r="A157">
        <v>462</v>
      </c>
    </row>
    <row spans="1:4" r="158">
      <c t="s" s="4" r="A158">
        <v>463</v>
      </c>
      <c t="n" s="5" r="B158">
        <v>753467</v>
      </c>
      <c t="n" s="5" r="D158">
        <v>1252644</v>
      </c>
    </row>
    <row spans="1:4" r="159">
      <c t="s" s="4" r="A159">
        <v>497</v>
      </c>
    </row>
    <row spans="1:4" r="160">
      <c t="s" s="3" r="A160">
        <v>462</v>
      </c>
    </row>
    <row spans="1:4" r="161">
      <c t="s" s="4" r="A161">
        <v>463</v>
      </c>
      <c t="n" s="5" r="B161">
        <v>244190</v>
      </c>
      <c t="n" s="5" r="D161">
        <v>249915</v>
      </c>
    </row>
    <row spans="1:4" r="162">
      <c t="s" s="4" r="A162">
        <v>498</v>
      </c>
    </row>
    <row spans="1:4" r="163">
      <c t="s" s="3" r="A163">
        <v>462</v>
      </c>
    </row>
    <row spans="1:4" r="164">
      <c t="s" s="4" r="A164">
        <v>463</v>
      </c>
      <c t="n" s="5" r="B164">
        <v>0</v>
      </c>
      <c t="n" s="5" r="D164">
        <v>0</v>
      </c>
    </row>
    <row spans="1:4" r="165">
      <c t="s" s="4" r="A165">
        <v>493</v>
      </c>
    </row>
    <row spans="1:4" r="166">
      <c t="s" s="3" r="A166">
        <v>462</v>
      </c>
    </row>
    <row spans="1:4" r="167">
      <c t="s" s="4" r="A167">
        <v>463</v>
      </c>
      <c t="n" s="5" r="B167">
        <v>230994</v>
      </c>
      <c t="n" s="5" r="D167">
        <v>230994</v>
      </c>
    </row>
    <row spans="1:4" r="168">
      <c t="s" s="4" r="A168">
        <v>499</v>
      </c>
    </row>
    <row spans="1:4" r="169">
      <c t="s" s="3" r="A169">
        <v>462</v>
      </c>
    </row>
    <row spans="1:4" r="170">
      <c t="s" s="4" r="A170">
        <v>463</v>
      </c>
      <c t="n" s="5" r="B170">
        <v>0</v>
      </c>
      <c t="n" s="5" r="D170">
        <v>0</v>
      </c>
    </row>
    <row spans="1:4" r="171">
      <c t="s" s="4" r="A171">
        <v>500</v>
      </c>
    </row>
    <row spans="1:4" r="172">
      <c t="s" s="3" r="A172">
        <v>462</v>
      </c>
    </row>
    <row spans="1:4" r="173">
      <c t="s" s="4" r="A173">
        <v>463</v>
      </c>
      <c t="n" s="5" r="B173">
        <v>0</v>
      </c>
      <c t="n" s="5" r="D173">
        <v>0</v>
      </c>
    </row>
    <row spans="1:4" r="174">
      <c t="s" s="4" r="A174">
        <v>501</v>
      </c>
    </row>
    <row spans="1:4" r="175">
      <c t="s" s="3" r="A175">
        <v>462</v>
      </c>
    </row>
    <row spans="1:4" r="176">
      <c t="s" s="4" r="A176">
        <v>463</v>
      </c>
      <c t="n" s="7" r="B176">
        <v>0</v>
      </c>
      <c t="n" s="7" r="D176">
        <v>0</v>
      </c>
    </row>
    <row spans="1:4" r="177">
      <c t="s" s="4" r="A177">
        <v>502</v>
      </c>
    </row>
    <row spans="1:4" r="178">
      <c t="s" s="3" r="A178">
        <v>462</v>
      </c>
    </row>
    <row spans="1:4" r="179">
      <c t="s" s="4" r="A179">
        <v>467</v>
      </c>
      <c t="n" s="5" r="B179">
        <v>5</v>
      </c>
    </row>
    <row spans="1:4" r="180">
      <c t="s" s="4" r="A180">
        <v>503</v>
      </c>
    </row>
    <row spans="1:4" r="181">
      <c t="s" s="3" r="A181">
        <v>462</v>
      </c>
    </row>
    <row spans="1:4" r="182">
      <c t="s" s="4" r="A182">
        <v>470</v>
      </c>
      <c t="n" s="5" r="B182">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2"/>
  </cols>
  <sheetData>
    <row spans="1:4" r="1">
      <c t="s" s="1" r="A1">
        <v>504</v>
      </c>
      <c t="s" s="2" r="B1">
        <v>72</v>
      </c>
      <c t="s" s="2" r="D1">
        <v>1</v>
      </c>
    </row>
    <row spans="1:4" r="2">
      <c t="s" s="2" r="B2">
        <v>505</v>
      </c>
      <c t="s" s="2" r="C2">
        <v>506</v>
      </c>
      <c t="s" s="2" r="D2">
        <v>507</v>
      </c>
    </row>
    <row spans="1:4" r="3">
      <c t="s" s="3" r="A3">
        <v>227</v>
      </c>
    </row>
    <row spans="1:4" r="4">
      <c t="s" s="4" r="A4">
        <v>508</v>
      </c>
      <c t="n" s="5" r="B4">
        <v>1</v>
      </c>
      <c t="n" s="5" r="D4">
        <v>1</v>
      </c>
    </row>
    <row spans="1:4" r="5">
      <c t="s" s="4" r="A5">
        <v>509</v>
      </c>
      <c t="n" s="7" r="B5">
        <v>237782</v>
      </c>
      <c t="n" s="7" r="C5">
        <v>237782</v>
      </c>
    </row>
    <row spans="1:4" r="6">
      <c t="s" s="4" r="A6">
        <v>510</v>
      </c>
      <c t="n" s="7" r="B6">
        <v>237782</v>
      </c>
      <c t="n" s="5" r="C6">
        <v>237782</v>
      </c>
    </row>
    <row spans="1:4" r="7">
      <c t="s" s="4" r="A7">
        <v>511</v>
      </c>
      <c t="n" s="5" r="B7">
        <v>0</v>
      </c>
      <c t="n" s="5" r="D7">
        <v>0</v>
      </c>
    </row>
    <row spans="1:4" r="8">
      <c t="s" s="4" r="A8">
        <v>512</v>
      </c>
      <c t="n" s="7" r="B8">
        <v>0</v>
      </c>
      <c t="n" s="7" r="C8">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513</v>
      </c>
      <c t="s" s="2" r="B1">
        <v>1</v>
      </c>
      <c t="s" s="2" r="C1">
        <v>514</v>
      </c>
    </row>
    <row spans="1:3" r="2">
      <c t="s" s="2" r="B2">
        <v>515</v>
      </c>
      <c t="s" s="2" r="C2">
        <v>516</v>
      </c>
    </row>
    <row spans="1:3" r="3">
      <c t="s" s="3" r="A3">
        <v>517</v>
      </c>
    </row>
    <row spans="1:3" r="4">
      <c t="s" s="4" r="A4">
        <v>518</v>
      </c>
      <c t="n" s="7" r="B4">
        <v>8948837</v>
      </c>
      <c t="n" s="7" r="C4">
        <v>9061369</v>
      </c>
    </row>
    <row spans="1:3" r="5">
      <c t="s" s="4" r="A5">
        <v>519</v>
      </c>
      <c t="n" s="5" r="B5">
        <v>-885381</v>
      </c>
      <c t="n" s="5" r="C5">
        <v>-551968</v>
      </c>
    </row>
    <row spans="1:3" r="6">
      <c t="s" s="4" r="A6">
        <v>520</v>
      </c>
      <c t="n" s="5" r="B6">
        <v>112905</v>
      </c>
      <c t="n" s="5" r="C6">
        <v>439436</v>
      </c>
    </row>
    <row spans="1:3" r="7">
      <c t="s" s="4" r="A7">
        <v>521</v>
      </c>
      <c t="n" s="5" r="B7">
        <v>500000</v>
      </c>
      <c t="n" s="5" r="C7">
        <v>0</v>
      </c>
    </row>
    <row spans="1:3" r="8">
      <c t="s" s="4" r="A8">
        <v>522</v>
      </c>
      <c t="n" s="5" r="B8">
        <v>8676361</v>
      </c>
      <c t="n" s="5" r="C8">
        <v>8948837</v>
      </c>
    </row>
    <row spans="1:3" r="9">
      <c t="s" s="4" r="A9">
        <v>523</v>
      </c>
      <c t="n" s="5" r="B9">
        <v>2429922</v>
      </c>
      <c t="n" s="5" r="C9">
        <v>2759701</v>
      </c>
    </row>
    <row spans="1:3" r="10">
      <c t="s" s="4" r="A10">
        <v>524</v>
      </c>
      <c t="n" s="5" r="B10">
        <v>6246439</v>
      </c>
      <c t="n" s="5" r="C10">
        <v>6189136</v>
      </c>
    </row>
    <row spans="1:3" r="11">
      <c t="s" s="4" r="A11">
        <v>525</v>
      </c>
      <c t="n" s="5" r="B11">
        <v>793169175</v>
      </c>
      <c t="n" s="5" r="C11">
        <v>772666347</v>
      </c>
    </row>
    <row spans="1:3" r="12">
      <c t="s" s="4" r="A12">
        <v>526</v>
      </c>
      <c t="n" s="5" r="B12">
        <v>10272716</v>
      </c>
      <c t="n" s="5" r="C12">
        <v>14328862</v>
      </c>
    </row>
    <row spans="1:3" r="13">
      <c t="s" s="4" r="A13">
        <v>527</v>
      </c>
      <c t="n" s="7" r="B13">
        <v>782896459</v>
      </c>
      <c t="n" s="5" r="C13">
        <v>758337485</v>
      </c>
    </row>
    <row spans="1:3" r="14">
      <c t="s" s="4" r="A14">
        <v>528</v>
      </c>
      <c t="s" s="4" r="B14">
        <v>529</v>
      </c>
    </row>
    <row spans="1:3" r="15">
      <c t="s" s="4" r="A15">
        <v>410</v>
      </c>
    </row>
    <row spans="1:3" r="16">
      <c t="s" s="3" r="A16">
        <v>517</v>
      </c>
    </row>
    <row spans="1:3" r="17">
      <c t="s" s="4" r="A17">
        <v>518</v>
      </c>
      <c t="n" s="7" r="B17">
        <v>1157867</v>
      </c>
      <c t="n" s="5" r="C17">
        <v>1219255</v>
      </c>
    </row>
    <row spans="1:3" r="18">
      <c t="s" s="4" r="A18">
        <v>519</v>
      </c>
      <c t="n" s="5" r="B18">
        <v>-207059</v>
      </c>
      <c t="n" s="5" r="C18">
        <v>-21789</v>
      </c>
    </row>
    <row spans="1:3" r="19">
      <c t="s" s="4" r="A19">
        <v>520</v>
      </c>
      <c t="n" s="5" r="B19">
        <v>3600</v>
      </c>
      <c t="n" s="5" r="C19">
        <v>205200</v>
      </c>
    </row>
    <row spans="1:3" r="20">
      <c t="s" s="4" r="A20">
        <v>521</v>
      </c>
      <c t="n" s="5" r="B20">
        <v>707959</v>
      </c>
      <c t="n" s="5" r="C20">
        <v>-244799</v>
      </c>
    </row>
    <row spans="1:3" r="21">
      <c t="s" s="4" r="A21">
        <v>522</v>
      </c>
      <c t="n" s="5" r="B21">
        <v>1662367</v>
      </c>
      <c t="n" s="5" r="C21">
        <v>1157867</v>
      </c>
    </row>
    <row spans="1:3" r="22">
      <c t="s" s="4" r="A22">
        <v>523</v>
      </c>
      <c t="n" s="5" r="B22">
        <v>939399</v>
      </c>
      <c t="n" s="5" r="C22">
        <v>441265</v>
      </c>
    </row>
    <row spans="1:3" r="23">
      <c t="s" s="4" r="A23">
        <v>524</v>
      </c>
      <c t="n" s="5" r="B23">
        <v>722968</v>
      </c>
      <c t="n" s="5" r="C23">
        <v>716602</v>
      </c>
    </row>
    <row spans="1:3" r="24">
      <c t="s" s="4" r="A24">
        <v>525</v>
      </c>
      <c t="n" s="5" r="B24">
        <v>141487772</v>
      </c>
      <c t="n" s="5" r="C24">
        <v>138430999</v>
      </c>
    </row>
    <row spans="1:3" r="25">
      <c t="s" s="4" r="A25">
        <v>526</v>
      </c>
      <c t="n" s="5" r="B25">
        <v>1110092</v>
      </c>
      <c t="n" s="5" r="C25">
        <v>1549963</v>
      </c>
    </row>
    <row spans="1:3" r="26">
      <c t="s" s="4" r="A26">
        <v>527</v>
      </c>
      <c t="n" s="5" r="B26">
        <v>140377680</v>
      </c>
      <c t="n" s="5" r="C26">
        <v>136881036</v>
      </c>
    </row>
    <row spans="1:3" r="27">
      <c t="s" s="4" r="A27">
        <v>412</v>
      </c>
    </row>
    <row spans="1:3" r="28">
      <c t="s" s="3" r="A28">
        <v>517</v>
      </c>
    </row>
    <row spans="1:3" r="29">
      <c t="s" s="4" r="A29">
        <v>518</v>
      </c>
      <c t="n" s="5" r="B29">
        <v>1678022</v>
      </c>
      <c t="n" s="5" r="C29">
        <v>1978320</v>
      </c>
    </row>
    <row spans="1:3" r="30">
      <c t="s" s="4" r="A30">
        <v>519</v>
      </c>
      <c t="n" s="5" r="B30">
        <v>-17500</v>
      </c>
      <c t="n" s="5" r="C30">
        <v>-190812</v>
      </c>
    </row>
    <row spans="1:3" r="31">
      <c t="s" s="4" r="A31">
        <v>520</v>
      </c>
      <c t="n" s="5" r="B31">
        <v>36561</v>
      </c>
      <c t="n" s="5" r="C31">
        <v>79922</v>
      </c>
    </row>
    <row spans="1:3" r="32">
      <c t="s" s="4" r="A32">
        <v>521</v>
      </c>
      <c t="n" s="5" r="B32">
        <v>-41341</v>
      </c>
      <c t="n" s="5" r="C32">
        <v>-189408</v>
      </c>
    </row>
    <row spans="1:3" r="33">
      <c t="s" s="4" r="A33">
        <v>522</v>
      </c>
      <c t="n" s="5" r="B33">
        <v>1655742</v>
      </c>
      <c t="n" s="5" r="C33">
        <v>1678022</v>
      </c>
    </row>
    <row spans="1:3" r="34">
      <c t="s" s="4" r="A34">
        <v>523</v>
      </c>
      <c t="n" s="5" r="B34">
        <v>77298</v>
      </c>
      <c t="n" s="5" r="C34">
        <v>100159</v>
      </c>
    </row>
    <row spans="1:3" r="35">
      <c t="s" s="4" r="A35">
        <v>524</v>
      </c>
      <c t="n" s="5" r="B35">
        <v>1578444</v>
      </c>
      <c t="n" s="5" r="C35">
        <v>1577863</v>
      </c>
    </row>
    <row spans="1:3" r="36">
      <c t="s" s="4" r="A36">
        <v>525</v>
      </c>
      <c t="n" s="5" r="B36">
        <v>175253142</v>
      </c>
      <c t="n" s="5" r="C36">
        <v>172502330</v>
      </c>
    </row>
    <row spans="1:3" r="37">
      <c t="s" s="4" r="A37">
        <v>526</v>
      </c>
      <c t="n" s="5" r="B37">
        <v>1270953</v>
      </c>
      <c t="n" s="5" r="C37">
        <v>1272380</v>
      </c>
    </row>
    <row spans="1:3" r="38">
      <c t="s" s="4" r="A38">
        <v>527</v>
      </c>
      <c t="n" s="5" r="B38">
        <v>173982189</v>
      </c>
      <c t="n" s="5" r="C38">
        <v>171229950</v>
      </c>
    </row>
    <row spans="1:3" r="39">
      <c t="s" s="4" r="A39">
        <v>530</v>
      </c>
    </row>
    <row spans="1:3" r="40">
      <c t="s" s="3" r="A40">
        <v>517</v>
      </c>
    </row>
    <row spans="1:3" r="41">
      <c t="s" s="4" r="A41">
        <v>518</v>
      </c>
      <c t="n" s="5" r="B41">
        <v>2456418</v>
      </c>
      <c t="n" s="5" r="C41">
        <v>1685502</v>
      </c>
    </row>
    <row spans="1:3" r="42">
      <c t="s" s="4" r="A42">
        <v>519</v>
      </c>
      <c t="n" s="5" r="B42">
        <v>-658953</v>
      </c>
      <c t="n" s="5" r="C42">
        <v>-163048</v>
      </c>
    </row>
    <row spans="1:3" r="43">
      <c t="s" s="4" r="A43">
        <v>520</v>
      </c>
      <c t="n" s="5" r="B43">
        <v>19719</v>
      </c>
      <c t="n" s="5" r="C43">
        <v>31505</v>
      </c>
    </row>
    <row spans="1:3" r="44">
      <c t="s" s="4" r="A44">
        <v>521</v>
      </c>
      <c t="n" s="5" r="B44">
        <v>21232</v>
      </c>
      <c t="n" s="5" r="C44">
        <v>902459</v>
      </c>
    </row>
    <row spans="1:3" r="45">
      <c t="s" s="4" r="A45">
        <v>522</v>
      </c>
      <c t="n" s="5" r="B45">
        <v>1838416</v>
      </c>
      <c t="n" s="5" r="C45">
        <v>2456418</v>
      </c>
    </row>
    <row spans="1:3" r="46">
      <c t="s" s="4" r="A46">
        <v>523</v>
      </c>
      <c t="n" s="5" r="B46">
        <v>537578</v>
      </c>
      <c t="n" s="5" r="C46">
        <v>1261490</v>
      </c>
    </row>
    <row spans="1:3" r="47">
      <c t="s" s="4" r="A47">
        <v>524</v>
      </c>
      <c t="n" s="5" r="B47">
        <v>1300838</v>
      </c>
      <c t="n" s="5" r="C47">
        <v>1194928</v>
      </c>
    </row>
    <row spans="1:3" r="48">
      <c t="s" s="4" r="A48">
        <v>525</v>
      </c>
      <c t="n" s="5" r="B48">
        <v>115106251</v>
      </c>
      <c t="n" s="5" r="C48">
        <v>109404283</v>
      </c>
    </row>
    <row spans="1:3" r="49">
      <c t="s" s="4" r="A49">
        <v>526</v>
      </c>
      <c t="n" s="5" r="B49">
        <v>4365870</v>
      </c>
      <c t="n" s="5" r="C49">
        <v>7198325</v>
      </c>
    </row>
    <row spans="1:3" r="50">
      <c t="s" s="4" r="A50">
        <v>527</v>
      </c>
      <c t="n" s="5" r="B50">
        <v>110740381</v>
      </c>
      <c t="n" s="5" r="C50">
        <v>102205958</v>
      </c>
    </row>
    <row spans="1:3" r="51">
      <c t="s" s="4" r="A51">
        <v>531</v>
      </c>
    </row>
    <row spans="1:3" r="52">
      <c t="s" s="3" r="A52">
        <v>517</v>
      </c>
    </row>
    <row spans="1:3" r="53">
      <c t="s" s="4" r="A53">
        <v>518</v>
      </c>
      <c t="n" s="5" r="B53">
        <v>1911634</v>
      </c>
      <c t="n" s="5" r="C53">
        <v>2132916</v>
      </c>
    </row>
    <row spans="1:3" r="54">
      <c t="s" s="4" r="A54">
        <v>519</v>
      </c>
      <c t="n" s="5" r="B54">
        <v>0</v>
      </c>
      <c t="n" s="5" r="C54">
        <v>-174319</v>
      </c>
    </row>
    <row spans="1:3" r="55">
      <c t="s" s="4" r="A55">
        <v>520</v>
      </c>
      <c t="n" s="5" r="B55">
        <v>53025</v>
      </c>
      <c t="n" s="5" r="C55">
        <v>122809</v>
      </c>
    </row>
    <row spans="1:3" r="56">
      <c t="s" s="4" r="A56">
        <v>521</v>
      </c>
      <c t="n" s="5" r="B56">
        <v>-296862</v>
      </c>
      <c t="n" s="5" r="C56">
        <v>-169772</v>
      </c>
    </row>
    <row spans="1:3" r="57">
      <c t="s" s="4" r="A57">
        <v>522</v>
      </c>
      <c t="n" s="5" r="B57">
        <v>1667797</v>
      </c>
      <c t="n" s="5" r="C57">
        <v>1911634</v>
      </c>
    </row>
    <row spans="1:3" r="58">
      <c t="s" s="4" r="A58">
        <v>523</v>
      </c>
      <c t="n" s="5" r="B58">
        <v>475740</v>
      </c>
      <c t="n" s="5" r="C58">
        <v>547172</v>
      </c>
    </row>
    <row spans="1:3" r="59">
      <c t="s" s="4" r="A59">
        <v>524</v>
      </c>
      <c t="n" s="5" r="B59">
        <v>1192057</v>
      </c>
      <c t="n" s="5" r="C59">
        <v>1364462</v>
      </c>
    </row>
    <row spans="1:3" r="60">
      <c t="s" s="4" r="A60">
        <v>525</v>
      </c>
      <c t="n" s="5" r="B60">
        <v>63241585</v>
      </c>
      <c t="n" s="5" r="C60">
        <v>67487000</v>
      </c>
    </row>
    <row spans="1:3" r="61">
      <c t="s" s="4" r="A61">
        <v>526</v>
      </c>
      <c t="n" s="5" r="B61">
        <v>1353232</v>
      </c>
      <c t="n" s="5" r="C61">
        <v>1101597</v>
      </c>
    </row>
    <row spans="1:3" r="62">
      <c t="s" s="4" r="A62">
        <v>527</v>
      </c>
      <c t="n" s="5" r="B62">
        <v>61888353</v>
      </c>
      <c t="n" s="5" r="C62">
        <v>66385403</v>
      </c>
    </row>
    <row spans="1:3" r="63">
      <c t="s" s="4" r="A63">
        <v>415</v>
      </c>
    </row>
    <row spans="1:3" r="64">
      <c t="s" s="3" r="A64">
        <v>517</v>
      </c>
    </row>
    <row spans="1:3" r="65">
      <c t="s" s="4" r="A65">
        <v>518</v>
      </c>
      <c t="n" s="5" r="B65">
        <v>85056</v>
      </c>
      <c t="n" s="5" r="C65">
        <v>59586</v>
      </c>
    </row>
    <row spans="1:3" r="66">
      <c t="s" s="4" r="A66">
        <v>519</v>
      </c>
      <c t="n" s="5" r="B66">
        <v>0</v>
      </c>
      <c t="n" s="5" r="C66">
        <v>0</v>
      </c>
    </row>
    <row spans="1:3" r="67">
      <c t="s" s="4" r="A67">
        <v>520</v>
      </c>
      <c t="n" s="5" r="B67">
        <v>0</v>
      </c>
      <c t="n" s="5" r="C67">
        <v>0</v>
      </c>
    </row>
    <row spans="1:3" r="68">
      <c t="s" s="4" r="A68">
        <v>521</v>
      </c>
      <c t="n" s="5" r="B68">
        <v>-18713</v>
      </c>
      <c t="n" s="5" r="C68">
        <v>25470</v>
      </c>
    </row>
    <row spans="1:3" r="69">
      <c t="s" s="4" r="A69">
        <v>522</v>
      </c>
      <c t="n" s="5" r="B69">
        <v>66343</v>
      </c>
      <c t="n" s="5" r="C69">
        <v>85056</v>
      </c>
    </row>
    <row spans="1:3" r="70">
      <c t="s" s="4" r="A70">
        <v>523</v>
      </c>
      <c t="n" s="5" r="B70">
        <v>0</v>
      </c>
      <c t="n" s="5" r="C70">
        <v>0</v>
      </c>
    </row>
    <row spans="1:3" r="71">
      <c t="s" s="4" r="A71">
        <v>524</v>
      </c>
      <c t="n" s="5" r="B71">
        <v>66343</v>
      </c>
      <c t="n" s="5" r="C71">
        <v>85056</v>
      </c>
    </row>
    <row spans="1:3" r="72">
      <c t="s" s="4" r="A72">
        <v>525</v>
      </c>
      <c t="n" s="5" r="B72">
        <v>17011090</v>
      </c>
      <c t="n" s="5" r="C72">
        <v>21809189</v>
      </c>
    </row>
    <row spans="1:3" r="73">
      <c t="s" s="4" r="A73">
        <v>526</v>
      </c>
      <c t="n" s="5" r="B73">
        <v>0</v>
      </c>
      <c t="n" s="5" r="C73">
        <v>0</v>
      </c>
    </row>
    <row spans="1:3" r="74">
      <c t="s" s="4" r="A74">
        <v>527</v>
      </c>
      <c t="n" s="5" r="B74">
        <v>17011090</v>
      </c>
      <c t="n" s="5" r="C74">
        <v>21809189</v>
      </c>
    </row>
    <row spans="1:3" r="75">
      <c t="s" s="4" r="A75">
        <v>410</v>
      </c>
    </row>
    <row spans="1:3" r="76">
      <c t="s" s="3" r="A76">
        <v>517</v>
      </c>
    </row>
    <row spans="1:3" r="77">
      <c t="s" s="4" r="A77">
        <v>518</v>
      </c>
      <c t="n" s="5" r="B77">
        <v>1458664</v>
      </c>
      <c t="n" s="5" r="C77">
        <v>1305131</v>
      </c>
    </row>
    <row spans="1:3" r="78">
      <c t="s" s="4" r="A78">
        <v>519</v>
      </c>
      <c t="n" s="5" r="B78">
        <v>0</v>
      </c>
      <c t="n" s="5" r="C78">
        <v>0</v>
      </c>
    </row>
    <row spans="1:3" r="79">
      <c t="s" s="4" r="A79">
        <v>520</v>
      </c>
      <c t="n" s="5" r="B79">
        <v>0</v>
      </c>
      <c t="n" s="5" r="C79">
        <v>0</v>
      </c>
    </row>
    <row spans="1:3" r="80">
      <c t="s" s="4" r="A80">
        <v>521</v>
      </c>
      <c t="n" s="5" r="B80">
        <v>166921</v>
      </c>
      <c t="n" s="5" r="C80">
        <v>153533</v>
      </c>
    </row>
    <row spans="1:3" r="81">
      <c t="s" s="4" r="A81">
        <v>522</v>
      </c>
      <c t="n" s="5" r="B81">
        <v>1625585</v>
      </c>
      <c t="n" s="5" r="C81">
        <v>1458664</v>
      </c>
    </row>
    <row spans="1:3" r="82">
      <c t="s" s="4" r="A82">
        <v>523</v>
      </c>
      <c t="n" s="5" r="B82">
        <v>330057</v>
      </c>
      <c t="n" s="5" r="C82">
        <v>335033</v>
      </c>
    </row>
    <row spans="1:3" r="83">
      <c t="s" s="4" r="A83">
        <v>524</v>
      </c>
      <c t="n" s="5" r="B83">
        <v>1295528</v>
      </c>
      <c t="n" s="5" r="C83">
        <v>1123631</v>
      </c>
    </row>
    <row spans="1:3" r="84">
      <c t="s" s="4" r="A84">
        <v>525</v>
      </c>
      <c t="n" s="5" r="B84">
        <v>273184540</v>
      </c>
      <c t="n" s="5" r="C84">
        <v>256966820</v>
      </c>
    </row>
    <row spans="1:3" r="85">
      <c t="s" s="4" r="A85">
        <v>526</v>
      </c>
      <c t="n" s="5" r="B85">
        <v>2099953</v>
      </c>
      <c t="n" s="5" r="C85">
        <v>3130893</v>
      </c>
    </row>
    <row spans="1:3" r="86">
      <c t="s" s="4" r="A86">
        <v>527</v>
      </c>
      <c t="n" s="5" r="B86">
        <v>271084587</v>
      </c>
      <c t="n" s="5" r="C86">
        <v>253835927</v>
      </c>
    </row>
    <row spans="1:3" r="87">
      <c t="s" s="4" r="A87">
        <v>532</v>
      </c>
    </row>
    <row spans="1:3" r="88">
      <c t="s" s="3" r="A88">
        <v>517</v>
      </c>
    </row>
    <row spans="1:3" r="89">
      <c t="s" s="4" r="A89">
        <v>518</v>
      </c>
      <c t="n" s="5" r="B89">
        <v>104661</v>
      </c>
      <c t="n" s="5" r="C89">
        <v>99271</v>
      </c>
    </row>
    <row spans="1:3" r="90">
      <c t="s" s="4" r="A90">
        <v>519</v>
      </c>
      <c t="n" s="5" r="B90">
        <v>-1869</v>
      </c>
      <c t="n" s="5" r="C90">
        <v>0</v>
      </c>
    </row>
    <row spans="1:3" r="91">
      <c t="s" s="4" r="A91">
        <v>520</v>
      </c>
      <c t="n" s="5" r="B91">
        <v>0</v>
      </c>
      <c t="n" s="5" r="C91">
        <v>0</v>
      </c>
    </row>
    <row spans="1:3" r="92">
      <c t="s" s="4" r="A92">
        <v>521</v>
      </c>
      <c t="n" s="5" r="B92">
        <v>3323</v>
      </c>
      <c t="n" s="5" r="C92">
        <v>5390</v>
      </c>
    </row>
    <row spans="1:3" r="93">
      <c t="s" s="4" r="A93">
        <v>522</v>
      </c>
      <c t="n" s="5" r="B93">
        <v>106115</v>
      </c>
      <c t="n" s="5" r="C93">
        <v>104661</v>
      </c>
    </row>
    <row spans="1:3" r="94">
      <c t="s" s="4" r="A94">
        <v>523</v>
      </c>
      <c t="n" s="5" r="B94">
        <v>69850</v>
      </c>
      <c t="n" s="5" r="C94">
        <v>74582</v>
      </c>
    </row>
    <row spans="1:3" r="95">
      <c t="s" s="4" r="A95">
        <v>524</v>
      </c>
      <c t="n" s="5" r="B95">
        <v>36265</v>
      </c>
      <c t="n" s="5" r="C95">
        <v>30079</v>
      </c>
    </row>
    <row spans="1:3" r="96">
      <c t="s" s="4" r="A96">
        <v>525</v>
      </c>
      <c t="n" s="5" r="B96">
        <v>7807746</v>
      </c>
      <c t="n" s="5" r="C96">
        <v>5968990</v>
      </c>
    </row>
    <row spans="1:3" r="97">
      <c t="s" s="4" r="A97">
        <v>526</v>
      </c>
      <c t="n" s="5" r="B97">
        <v>69850</v>
      </c>
      <c t="n" s="5" r="C97">
        <v>75704</v>
      </c>
    </row>
    <row spans="1:3" r="98">
      <c t="s" s="4" r="A98">
        <v>527</v>
      </c>
      <c t="n" s="5" r="B98">
        <v>7737896</v>
      </c>
      <c t="n" s="5" r="C98">
        <v>5893286</v>
      </c>
    </row>
    <row spans="1:3" r="99">
      <c t="s" s="4" r="A99">
        <v>533</v>
      </c>
    </row>
    <row spans="1:3" r="100">
      <c t="s" s="3" r="A100">
        <v>517</v>
      </c>
    </row>
    <row spans="1:3" r="101">
      <c t="s" s="4" r="A101">
        <v>518</v>
      </c>
      <c t="n" s="5" r="B101">
        <v>260</v>
      </c>
      <c t="n" s="5" r="C101">
        <v>688</v>
      </c>
    </row>
    <row spans="1:3" r="102">
      <c t="s" s="4" r="A102">
        <v>519</v>
      </c>
      <c t="n" s="5" r="B102">
        <v>0</v>
      </c>
      <c t="n" s="5" r="C102">
        <v>-2000</v>
      </c>
    </row>
    <row spans="1:3" r="103">
      <c t="s" s="4" r="A103">
        <v>520</v>
      </c>
      <c t="n" s="5" r="B103">
        <v>0</v>
      </c>
      <c t="n" s="5" r="C103">
        <v>0</v>
      </c>
    </row>
    <row spans="1:3" r="104">
      <c t="s" s="4" r="A104">
        <v>521</v>
      </c>
      <c t="n" s="5" r="B104">
        <v>23</v>
      </c>
      <c t="n" s="5" r="C104">
        <v>1572</v>
      </c>
    </row>
    <row spans="1:3" r="105">
      <c t="s" s="4" r="A105">
        <v>522</v>
      </c>
      <c t="n" s="5" r="B105">
        <v>283</v>
      </c>
      <c t="n" s="5" r="C105">
        <v>260</v>
      </c>
    </row>
    <row spans="1:3" r="106">
      <c t="s" s="4" r="A106">
        <v>523</v>
      </c>
      <c t="n" s="5" r="B106">
        <v>0</v>
      </c>
      <c t="n" s="5" r="C106">
        <v>0</v>
      </c>
    </row>
    <row spans="1:3" r="107">
      <c t="s" s="4" r="A107">
        <v>524</v>
      </c>
      <c t="n" s="5" r="B107">
        <v>283</v>
      </c>
      <c t="n" s="5" r="C107">
        <v>260</v>
      </c>
    </row>
    <row spans="1:3" r="108">
      <c t="s" s="4" r="A108">
        <v>525</v>
      </c>
      <c t="n" s="5" r="B108">
        <v>77049</v>
      </c>
      <c t="n" s="5" r="C108">
        <v>96736</v>
      </c>
    </row>
    <row spans="1:3" r="109">
      <c t="s" s="4" r="A109">
        <v>526</v>
      </c>
      <c t="n" s="5" r="B109">
        <v>2766</v>
      </c>
      <c t="n" s="5" r="C109">
        <v>0</v>
      </c>
    </row>
    <row spans="1:3" r="110">
      <c t="s" s="4" r="A110">
        <v>527</v>
      </c>
      <c t="n" s="5" r="B110">
        <v>74283</v>
      </c>
      <c t="n" s="5" r="C110">
        <v>96736</v>
      </c>
    </row>
    <row spans="1:3" r="111">
      <c t="s" s="4" r="A111">
        <v>534</v>
      </c>
    </row>
    <row spans="1:3" r="112">
      <c t="s" s="3" r="A112">
        <v>517</v>
      </c>
    </row>
    <row spans="1:3" r="113">
      <c t="s" s="4" r="A113">
        <v>518</v>
      </c>
      <c t="n" s="5" r="B113">
        <v>96255</v>
      </c>
      <c t="n" s="5" r="C113">
        <v>580700</v>
      </c>
    </row>
    <row spans="1:3" r="114">
      <c t="s" s="4" r="A114">
        <v>519</v>
      </c>
      <c t="n" s="5" r="B114">
        <v>0</v>
      </c>
      <c t="n" s="5" r="C114">
        <v>0</v>
      </c>
    </row>
    <row spans="1:3" r="115">
      <c t="s" s="4" r="A115">
        <v>520</v>
      </c>
      <c t="n" s="5" r="B115">
        <v>0</v>
      </c>
      <c t="n" s="5" r="C115">
        <v>0</v>
      </c>
    </row>
    <row spans="1:3" r="116">
      <c t="s" s="4" r="A116">
        <v>521</v>
      </c>
      <c t="n" s="5" r="B116">
        <v>-42542</v>
      </c>
      <c t="n" s="5" r="C116">
        <v>-484445</v>
      </c>
    </row>
    <row spans="1:3" r="117">
      <c t="s" s="4" r="A117">
        <v>522</v>
      </c>
      <c t="n" s="5" r="B117">
        <v>53713</v>
      </c>
      <c t="n" s="5" r="C117">
        <v>96255</v>
      </c>
    </row>
    <row spans="1:3" r="118">
      <c t="s" s="4" r="A118">
        <v>523</v>
      </c>
      <c t="n" s="5" r="B118">
        <v>0</v>
      </c>
      <c t="n" s="5" r="C118">
        <v>0</v>
      </c>
    </row>
    <row spans="1:3" r="119">
      <c t="s" s="4" r="A119">
        <v>524</v>
      </c>
      <c t="n" s="5" r="B119">
        <v>53713</v>
      </c>
      <c t="n" s="5" r="C119">
        <v>96255</v>
      </c>
    </row>
    <row spans="1:3" r="120">
      <c t="s" s="4" r="A120">
        <v>525</v>
      </c>
      <c t="n" s="5" r="B120">
        <v>0</v>
      </c>
      <c t="n" s="5" r="C120">
        <v>0</v>
      </c>
    </row>
    <row spans="1:3" r="121">
      <c t="s" s="4" r="A121">
        <v>526</v>
      </c>
      <c t="n" s="5" r="B121">
        <v>0</v>
      </c>
      <c t="n" s="5" r="C121">
        <v>0</v>
      </c>
    </row>
    <row spans="1:3" r="122">
      <c t="s" s="4" r="A122">
        <v>527</v>
      </c>
      <c t="n" s="7" r="B122">
        <v>0</v>
      </c>
      <c t="n" s="7" r="C122">
        <v>0</v>
      </c>
    </row>
    <row spans="1:3" r="123">
      <c t="s" s="4" r="A123">
        <v>535</v>
      </c>
    </row>
    <row spans="1:3" r="124">
      <c t="s" s="3" r="A124">
        <v>517</v>
      </c>
    </row>
    <row spans="1:3" r="125">
      <c t="s" s="4" r="A125">
        <v>536</v>
      </c>
      <c t="n" s="5" r="B125">
        <v>3</v>
      </c>
      <c t="n" s="5" r="C125">
        <v>1</v>
      </c>
    </row>
    <row spans="1:3" r="126">
      <c t="s" s="4" r="A126">
        <v>537</v>
      </c>
      <c t="n" s="7" r="B126">
        <v>665190</v>
      </c>
      <c t="n" s="7" r="C126">
        <v>1822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38</v>
      </c>
      <c t="s" s="2" r="B1">
        <v>1</v>
      </c>
      <c t="s" s="2" r="C1">
        <v>514</v>
      </c>
    </row>
    <row spans="1:3" r="2">
      <c t="s" s="2" r="B2">
        <v>2</v>
      </c>
      <c t="s" s="2" r="C2">
        <v>23</v>
      </c>
    </row>
    <row spans="1:3" r="3">
      <c t="s" s="3" r="A3">
        <v>539</v>
      </c>
    </row>
    <row spans="1:3" r="4">
      <c t="s" s="4" r="A4">
        <v>540</v>
      </c>
      <c t="n" s="7" r="B4">
        <v>4675512</v>
      </c>
      <c t="n" s="7" r="C4">
        <v>5187930</v>
      </c>
    </row>
    <row spans="1:3" r="5">
      <c t="s" s="4" r="A5">
        <v>541</v>
      </c>
      <c t="n" s="5" r="B5">
        <v>4836052</v>
      </c>
      <c t="n" s="5" r="C5">
        <v>5365393</v>
      </c>
    </row>
    <row spans="1:3" r="6">
      <c t="s" s="4" r="A6">
        <v>542</v>
      </c>
      <c t="n" s="5" r="B6">
        <v>4666399</v>
      </c>
      <c t="n" s="5" r="C6">
        <v>5457758</v>
      </c>
    </row>
    <row spans="1:3" r="7">
      <c t="s" s="4" r="A7">
        <v>543</v>
      </c>
      <c t="n" s="5" r="B7">
        <v>104712</v>
      </c>
      <c t="n" s="5" r="C7">
        <v>258868</v>
      </c>
    </row>
    <row spans="1:3" r="8">
      <c t="s" s="3" r="A8">
        <v>544</v>
      </c>
    </row>
    <row spans="1:3" r="9">
      <c t="s" s="4" r="A9">
        <v>540</v>
      </c>
      <c t="n" s="5" r="B9">
        <v>5597204</v>
      </c>
      <c t="n" s="5" r="C9">
        <v>9140932</v>
      </c>
    </row>
    <row spans="1:3" r="10">
      <c t="s" s="4" r="A10">
        <v>541</v>
      </c>
      <c t="n" s="5" r="B10">
        <v>5630222</v>
      </c>
      <c t="n" s="5" r="C10">
        <v>9287585</v>
      </c>
    </row>
    <row spans="1:3" r="11">
      <c t="s" s="4" r="A11">
        <v>545</v>
      </c>
      <c t="n" s="5" r="B11">
        <v>2429922</v>
      </c>
      <c t="n" s="5" r="C11">
        <v>2759701</v>
      </c>
    </row>
    <row spans="1:3" r="12">
      <c t="s" s="4" r="A12">
        <v>542</v>
      </c>
      <c t="n" s="5" r="B12">
        <v>5819528</v>
      </c>
      <c t="n" s="5" r="C12">
        <v>9380618</v>
      </c>
    </row>
    <row spans="1:3" r="13">
      <c t="s" s="4" r="A13">
        <v>543</v>
      </c>
      <c t="n" s="5" r="B13">
        <v>109072</v>
      </c>
      <c t="n" s="5" r="C13">
        <v>466229</v>
      </c>
    </row>
    <row spans="1:3" r="14">
      <c t="s" s="4" r="A14">
        <v>410</v>
      </c>
    </row>
    <row spans="1:3" r="15">
      <c t="s" s="3" r="A15">
        <v>539</v>
      </c>
    </row>
    <row spans="1:3" r="16">
      <c t="s" s="4" r="A16">
        <v>540</v>
      </c>
      <c t="n" s="5" r="B16">
        <v>25978</v>
      </c>
      <c t="n" s="5" r="C16">
        <v>0</v>
      </c>
    </row>
    <row spans="1:3" r="17">
      <c t="s" s="4" r="A17">
        <v>541</v>
      </c>
      <c t="n" s="5" r="B17">
        <v>25978</v>
      </c>
      <c t="n" s="5" r="C17">
        <v>0</v>
      </c>
    </row>
    <row spans="1:3" r="18">
      <c t="s" s="4" r="A18">
        <v>542</v>
      </c>
      <c t="n" s="5" r="B18">
        <v>33228</v>
      </c>
      <c t="n" s="5" r="C18">
        <v>0</v>
      </c>
    </row>
    <row spans="1:3" r="19">
      <c t="s" s="4" r="A19">
        <v>543</v>
      </c>
      <c t="n" s="5" r="B19">
        <v>852</v>
      </c>
      <c t="n" s="5" r="C19">
        <v>0</v>
      </c>
    </row>
    <row spans="1:3" r="20">
      <c t="s" s="3" r="A20">
        <v>544</v>
      </c>
    </row>
    <row spans="1:3" r="21">
      <c t="s" s="4" r="A21">
        <v>540</v>
      </c>
      <c t="n" s="5" r="B21">
        <v>1084114</v>
      </c>
      <c t="n" s="5" r="C21">
        <v>1549963</v>
      </c>
    </row>
    <row spans="1:3" r="22">
      <c t="s" s="4" r="A22">
        <v>541</v>
      </c>
      <c t="n" s="5" r="B22">
        <v>1084114</v>
      </c>
      <c t="n" s="5" r="C22">
        <v>1549963</v>
      </c>
    </row>
    <row spans="1:3" r="23">
      <c t="s" s="4" r="A23">
        <v>545</v>
      </c>
      <c t="n" s="5" r="B23">
        <v>939399</v>
      </c>
      <c t="n" s="5" r="C23">
        <v>441265</v>
      </c>
    </row>
    <row spans="1:3" r="24">
      <c t="s" s="4" r="A24">
        <v>542</v>
      </c>
      <c t="n" s="5" r="B24">
        <v>1309774</v>
      </c>
      <c t="n" s="5" r="C24">
        <v>1618461</v>
      </c>
    </row>
    <row spans="1:3" r="25">
      <c t="s" s="4" r="A25">
        <v>543</v>
      </c>
      <c t="n" s="5" r="B25">
        <v>26100</v>
      </c>
      <c t="n" s="5" r="C25">
        <v>93073</v>
      </c>
    </row>
    <row spans="1:3" r="26">
      <c t="s" s="4" r="A26">
        <v>412</v>
      </c>
    </row>
    <row spans="1:3" r="27">
      <c t="s" s="3" r="A27">
        <v>539</v>
      </c>
    </row>
    <row spans="1:3" r="28">
      <c t="s" s="4" r="A28">
        <v>540</v>
      </c>
      <c t="n" s="5" r="B28">
        <v>1040390</v>
      </c>
      <c t="n" s="5" r="C28">
        <v>935467</v>
      </c>
    </row>
    <row spans="1:3" r="29">
      <c t="s" s="4" r="A29">
        <v>541</v>
      </c>
      <c t="n" s="5" r="B29">
        <v>1040390</v>
      </c>
      <c t="n" s="5" r="C29">
        <v>935467</v>
      </c>
    </row>
    <row spans="1:3" r="30">
      <c t="s" s="4" r="A30">
        <v>542</v>
      </c>
      <c t="n" s="5" r="B30">
        <v>966577</v>
      </c>
      <c t="n" s="5" r="C30">
        <v>954181</v>
      </c>
    </row>
    <row spans="1:3" r="31">
      <c t="s" s="4" r="A31">
        <v>543</v>
      </c>
      <c t="n" s="5" r="B31">
        <v>30607</v>
      </c>
      <c t="n" s="5" r="C31">
        <v>56004</v>
      </c>
    </row>
    <row spans="1:3" r="32">
      <c t="s" s="3" r="A32">
        <v>544</v>
      </c>
    </row>
    <row spans="1:3" r="33">
      <c t="s" s="4" r="A33">
        <v>540</v>
      </c>
      <c t="n" s="5" r="B33">
        <v>230563</v>
      </c>
      <c t="n" s="5" r="C33">
        <v>336913</v>
      </c>
    </row>
    <row spans="1:3" r="34">
      <c t="s" s="4" r="A34">
        <v>541</v>
      </c>
      <c t="n" s="5" r="B34">
        <v>254598</v>
      </c>
      <c t="n" s="5" r="C34">
        <v>441459</v>
      </c>
    </row>
    <row spans="1:3" r="35">
      <c t="s" s="4" r="A35">
        <v>545</v>
      </c>
      <c t="n" s="5" r="B35">
        <v>77298</v>
      </c>
      <c t="n" s="5" r="C35">
        <v>100159</v>
      </c>
    </row>
    <row spans="1:3" r="36">
      <c t="s" s="4" r="A36">
        <v>542</v>
      </c>
      <c t="n" s="5" r="B36">
        <v>231899</v>
      </c>
      <c t="n" s="5" r="C36">
        <v>408460</v>
      </c>
    </row>
    <row spans="1:3" r="37">
      <c t="s" s="4" r="A37">
        <v>543</v>
      </c>
      <c t="n" s="5" r="B37">
        <v>5183</v>
      </c>
      <c t="n" s="5" r="C37">
        <v>12358</v>
      </c>
    </row>
    <row spans="1:3" r="38">
      <c t="s" s="4" r="A38">
        <v>413</v>
      </c>
    </row>
    <row spans="1:3" r="39">
      <c t="s" s="3" r="A39">
        <v>539</v>
      </c>
    </row>
    <row spans="1:3" r="40">
      <c t="s" s="4" r="A40">
        <v>540</v>
      </c>
      <c t="n" s="5" r="B40">
        <v>2622287</v>
      </c>
      <c t="n" s="5" r="C40">
        <v>2704883</v>
      </c>
    </row>
    <row spans="1:3" r="41">
      <c t="s" s="4" r="A41">
        <v>541</v>
      </c>
      <c t="n" s="5" r="B41">
        <v>2782112</v>
      </c>
      <c t="n" s="5" r="C41">
        <v>2880739</v>
      </c>
    </row>
    <row spans="1:3" r="42">
      <c t="s" s="4" r="A42">
        <v>542</v>
      </c>
      <c t="n" s="5" r="B42">
        <v>2673004</v>
      </c>
      <c t="n" s="5" r="C42">
        <v>3067193</v>
      </c>
    </row>
    <row spans="1:3" r="43">
      <c t="s" s="4" r="A43">
        <v>543</v>
      </c>
      <c t="n" s="5" r="B43">
        <v>47644</v>
      </c>
      <c t="n" s="5" r="C43">
        <v>119011</v>
      </c>
    </row>
    <row spans="1:3" r="44">
      <c t="s" s="3" r="A44">
        <v>544</v>
      </c>
    </row>
    <row spans="1:3" r="45">
      <c t="s" s="4" r="A45">
        <v>540</v>
      </c>
      <c t="n" s="5" r="B45">
        <v>1743583</v>
      </c>
      <c t="n" s="5" r="C45">
        <v>4493442</v>
      </c>
    </row>
    <row spans="1:3" r="46">
      <c t="s" s="4" r="A46">
        <v>541</v>
      </c>
      <c t="n" s="5" r="B46">
        <v>1746842</v>
      </c>
      <c t="n" s="5" r="C46">
        <v>4535549</v>
      </c>
    </row>
    <row spans="1:3" r="47">
      <c t="s" s="4" r="A47">
        <v>545</v>
      </c>
      <c t="n" s="5" r="B47">
        <v>537578</v>
      </c>
      <c t="n" s="5" r="C47">
        <v>1261490</v>
      </c>
    </row>
    <row spans="1:3" r="48">
      <c t="s" s="4" r="A48">
        <v>542</v>
      </c>
      <c t="n" s="5" r="B48">
        <v>1742161</v>
      </c>
      <c t="n" s="5" r="C48">
        <v>4564008</v>
      </c>
    </row>
    <row spans="1:3" r="49">
      <c t="s" s="4" r="A49">
        <v>543</v>
      </c>
      <c t="n" s="5" r="B49">
        <v>35470</v>
      </c>
      <c t="n" s="5" r="C49">
        <v>232522</v>
      </c>
    </row>
    <row spans="1:3" r="50">
      <c t="s" s="4" r="A50">
        <v>414</v>
      </c>
    </row>
    <row spans="1:3" r="51">
      <c t="s" s="3" r="A51">
        <v>539</v>
      </c>
    </row>
    <row spans="1:3" r="52">
      <c t="s" s="4" r="A52">
        <v>540</v>
      </c>
      <c t="n" s="5" r="B52">
        <v>444716</v>
      </c>
      <c t="n" s="5" r="C52">
        <v>115925</v>
      </c>
    </row>
    <row spans="1:3" r="53">
      <c t="s" s="4" r="A53">
        <v>541</v>
      </c>
      <c t="n" s="5" r="B53">
        <v>444716</v>
      </c>
      <c t="n" s="5" r="C53">
        <v>115925</v>
      </c>
    </row>
    <row spans="1:3" r="54">
      <c t="s" s="4" r="A54">
        <v>542</v>
      </c>
      <c t="n" s="5" r="B54">
        <v>445194</v>
      </c>
      <c t="n" s="5" r="C54">
        <v>115324</v>
      </c>
    </row>
    <row spans="1:3" r="55">
      <c t="s" s="4" r="A55">
        <v>543</v>
      </c>
      <c t="n" s="5" r="B55">
        <v>7381</v>
      </c>
      <c t="n" s="5" r="C55">
        <v>3962</v>
      </c>
    </row>
    <row spans="1:3" r="56">
      <c t="s" s="3" r="A56">
        <v>544</v>
      </c>
    </row>
    <row spans="1:3" r="57">
      <c t="s" s="4" r="A57">
        <v>540</v>
      </c>
      <c t="n" s="5" r="B57">
        <v>908516</v>
      </c>
      <c t="n" s="5" r="C57">
        <v>985672</v>
      </c>
    </row>
    <row spans="1:3" r="58">
      <c t="s" s="4" r="A58">
        <v>541</v>
      </c>
      <c t="n" s="5" r="B58">
        <v>914240</v>
      </c>
      <c t="n" s="5" r="C58">
        <v>985672</v>
      </c>
    </row>
    <row spans="1:3" r="59">
      <c t="s" s="4" r="A59">
        <v>545</v>
      </c>
      <c t="n" s="5" r="B59">
        <v>475740</v>
      </c>
      <c t="n" s="5" r="C59">
        <v>547172</v>
      </c>
    </row>
    <row spans="1:3" r="60">
      <c t="s" s="4" r="A60">
        <v>542</v>
      </c>
      <c t="n" s="5" r="B60">
        <v>902466</v>
      </c>
      <c t="n" s="5" r="C60">
        <v>988494</v>
      </c>
    </row>
    <row spans="1:3" r="61">
      <c t="s" s="4" r="A61">
        <v>543</v>
      </c>
      <c t="n" s="5" r="B61">
        <v>14150</v>
      </c>
      <c t="n" s="5" r="C61">
        <v>46161</v>
      </c>
    </row>
    <row spans="1:3" r="62">
      <c t="s" s="4" r="A62">
        <v>415</v>
      </c>
    </row>
    <row spans="1:3" r="63">
      <c t="s" s="3" r="A63">
        <v>539</v>
      </c>
    </row>
    <row spans="1:3" r="64">
      <c t="s" s="4" r="A64">
        <v>540</v>
      </c>
      <c t="n" s="5" r="B64">
        <v>0</v>
      </c>
      <c t="n" s="5" r="C64">
        <v>0</v>
      </c>
    </row>
    <row spans="1:3" r="65">
      <c t="s" s="4" r="A65">
        <v>541</v>
      </c>
      <c t="n" s="5" r="B65">
        <v>0</v>
      </c>
      <c t="n" s="5" r="C65">
        <v>0</v>
      </c>
    </row>
    <row spans="1:3" r="66">
      <c t="s" s="4" r="A66">
        <v>542</v>
      </c>
      <c t="n" s="5" r="B66">
        <v>0</v>
      </c>
      <c t="n" s="5" r="C66">
        <v>0</v>
      </c>
    </row>
    <row spans="1:3" r="67">
      <c t="s" s="4" r="A67">
        <v>543</v>
      </c>
      <c t="n" s="5" r="B67">
        <v>0</v>
      </c>
      <c t="n" s="5" r="C67">
        <v>0</v>
      </c>
    </row>
    <row spans="1:3" r="68">
      <c t="s" s="3" r="A68">
        <v>544</v>
      </c>
    </row>
    <row spans="1:3" r="69">
      <c t="s" s="4" r="A69">
        <v>540</v>
      </c>
      <c t="n" s="5" r="B69">
        <v>0</v>
      </c>
      <c t="n" s="5" r="C69">
        <v>0</v>
      </c>
    </row>
    <row spans="1:3" r="70">
      <c t="s" s="4" r="A70">
        <v>541</v>
      </c>
      <c t="n" s="5" r="B70">
        <v>0</v>
      </c>
      <c t="n" s="5" r="C70">
        <v>0</v>
      </c>
    </row>
    <row spans="1:3" r="71">
      <c t="s" s="4" r="A71">
        <v>545</v>
      </c>
      <c t="n" s="5" r="B71">
        <v>0</v>
      </c>
      <c t="n" s="5" r="C71">
        <v>0</v>
      </c>
    </row>
    <row spans="1:3" r="72">
      <c t="s" s="4" r="A72">
        <v>542</v>
      </c>
      <c t="n" s="5" r="B72">
        <v>0</v>
      </c>
      <c t="n" s="5" r="C72">
        <v>0</v>
      </c>
    </row>
    <row spans="1:3" r="73">
      <c t="s" s="4" r="A73">
        <v>543</v>
      </c>
      <c t="n" s="5" r="B73">
        <v>0</v>
      </c>
      <c t="n" s="5" r="C73">
        <v>0</v>
      </c>
    </row>
    <row spans="1:3" r="74">
      <c t="s" s="4" r="A74">
        <v>410</v>
      </c>
    </row>
    <row spans="1:3" r="75">
      <c t="s" s="3" r="A75">
        <v>539</v>
      </c>
    </row>
    <row spans="1:3" r="76">
      <c t="s" s="4" r="A76">
        <v>540</v>
      </c>
      <c t="n" s="5" r="B76">
        <v>539375</v>
      </c>
      <c t="n" s="5" r="C76">
        <v>1430533</v>
      </c>
    </row>
    <row spans="1:3" r="77">
      <c t="s" s="4" r="A77">
        <v>541</v>
      </c>
      <c t="n" s="5" r="B77">
        <v>539375</v>
      </c>
      <c t="n" s="5" r="C77">
        <v>1430533</v>
      </c>
    </row>
    <row spans="1:3" r="78">
      <c t="s" s="4" r="A78">
        <v>542</v>
      </c>
      <c t="n" s="5" r="B78">
        <v>545281</v>
      </c>
      <c t="n" s="5" r="C78">
        <v>1317972</v>
      </c>
    </row>
    <row spans="1:3" r="79">
      <c t="s" s="4" r="A79">
        <v>543</v>
      </c>
      <c t="n" s="5" r="B79">
        <v>17868</v>
      </c>
      <c t="n" s="5" r="C79">
        <v>79891</v>
      </c>
    </row>
    <row spans="1:3" r="80">
      <c t="s" s="3" r="A80">
        <v>544</v>
      </c>
    </row>
    <row spans="1:3" r="81">
      <c t="s" s="4" r="A81">
        <v>540</v>
      </c>
      <c t="n" s="5" r="B81">
        <v>1560578</v>
      </c>
      <c t="n" s="5" r="C81">
        <v>1700360</v>
      </c>
    </row>
    <row spans="1:3" r="82">
      <c t="s" s="4" r="A82">
        <v>541</v>
      </c>
      <c t="n" s="5" r="B82">
        <v>1560578</v>
      </c>
      <c t="n" s="5" r="C82">
        <v>1700360</v>
      </c>
    </row>
    <row spans="1:3" r="83">
      <c t="s" s="4" r="A83">
        <v>545</v>
      </c>
      <c t="n" s="5" r="B83">
        <v>330057</v>
      </c>
      <c t="n" s="5" r="C83">
        <v>335033</v>
      </c>
    </row>
    <row spans="1:3" r="84">
      <c t="s" s="4" r="A84">
        <v>542</v>
      </c>
      <c t="n" s="5" r="B84">
        <v>1560678</v>
      </c>
      <c t="n" s="5" r="C84">
        <v>1721563</v>
      </c>
    </row>
    <row spans="1:3" r="85">
      <c t="s" s="4" r="A85">
        <v>543</v>
      </c>
      <c t="n" s="5" r="B85">
        <v>26901</v>
      </c>
      <c t="n" s="5" r="C85">
        <v>79323</v>
      </c>
    </row>
    <row spans="1:3" r="86">
      <c t="s" s="4" r="A86">
        <v>420</v>
      </c>
    </row>
    <row spans="1:3" r="87">
      <c t="s" s="3" r="A87">
        <v>539</v>
      </c>
    </row>
    <row spans="1:3" r="88">
      <c t="s" s="4" r="A88">
        <v>540</v>
      </c>
      <c t="n" s="5" r="B88">
        <v>0</v>
      </c>
      <c t="n" s="5" r="C88">
        <v>1122</v>
      </c>
    </row>
    <row spans="1:3" r="89">
      <c t="s" s="4" r="A89">
        <v>541</v>
      </c>
      <c t="n" s="5" r="B89">
        <v>715</v>
      </c>
      <c t="n" s="5" r="C89">
        <v>2729</v>
      </c>
    </row>
    <row spans="1:3" r="90">
      <c t="s" s="4" r="A90">
        <v>542</v>
      </c>
      <c t="n" s="5" r="B90">
        <v>199</v>
      </c>
      <c t="n" s="5" r="C90">
        <v>3088</v>
      </c>
    </row>
    <row spans="1:3" r="91">
      <c t="s" s="4" r="A91">
        <v>543</v>
      </c>
      <c t="n" s="5" r="B91">
        <v>0</v>
      </c>
      <c t="n" s="5" r="C91">
        <v>0</v>
      </c>
    </row>
    <row spans="1:3" r="92">
      <c t="s" s="3" r="A92">
        <v>544</v>
      </c>
    </row>
    <row spans="1:3" r="93">
      <c t="s" s="4" r="A93">
        <v>540</v>
      </c>
      <c t="n" s="5" r="B93">
        <v>69850</v>
      </c>
      <c t="n" s="5" r="C93">
        <v>74582</v>
      </c>
    </row>
    <row spans="1:3" r="94">
      <c t="s" s="4" r="A94">
        <v>541</v>
      </c>
      <c t="n" s="5" r="B94">
        <v>69850</v>
      </c>
      <c t="n" s="5" r="C94">
        <v>74582</v>
      </c>
    </row>
    <row spans="1:3" r="95">
      <c t="s" s="4" r="A95">
        <v>545</v>
      </c>
      <c t="n" s="5" r="B95">
        <v>69850</v>
      </c>
      <c t="n" s="5" r="C95">
        <v>74582</v>
      </c>
    </row>
    <row spans="1:3" r="96">
      <c t="s" s="4" r="A96">
        <v>542</v>
      </c>
      <c t="n" s="5" r="B96">
        <v>72550</v>
      </c>
      <c t="n" s="5" r="C96">
        <v>79632</v>
      </c>
    </row>
    <row spans="1:3" r="97">
      <c t="s" s="4" r="A97">
        <v>543</v>
      </c>
      <c t="n" s="5" r="B97">
        <v>1268</v>
      </c>
      <c t="n" s="5" r="C97">
        <v>2792</v>
      </c>
    </row>
    <row spans="1:3" r="98">
      <c t="s" s="4" r="A98">
        <v>421</v>
      </c>
    </row>
    <row spans="1:3" r="99">
      <c t="s" s="3" r="A99">
        <v>539</v>
      </c>
    </row>
    <row spans="1:3" r="100">
      <c t="s" s="4" r="A100">
        <v>540</v>
      </c>
      <c t="n" s="5" r="B100">
        <v>2766</v>
      </c>
      <c t="n" s="5" r="C100">
        <v>0</v>
      </c>
    </row>
    <row spans="1:3" r="101">
      <c t="s" s="4" r="A101">
        <v>541</v>
      </c>
      <c t="n" s="5" r="B101">
        <v>2766</v>
      </c>
      <c t="n" s="5" r="C101">
        <v>0</v>
      </c>
    </row>
    <row spans="1:3" r="102">
      <c t="s" s="4" r="A102">
        <v>542</v>
      </c>
      <c t="n" s="5" r="B102">
        <v>2916</v>
      </c>
      <c t="n" s="5" r="C102">
        <v>0</v>
      </c>
    </row>
    <row spans="1:3" r="103">
      <c t="s" s="4" r="A103">
        <v>543</v>
      </c>
      <c t="n" s="5" r="B103">
        <v>360</v>
      </c>
      <c t="n" s="5" r="C103">
        <v>0</v>
      </c>
    </row>
    <row spans="1:3" r="104">
      <c t="s" s="3" r="A104">
        <v>544</v>
      </c>
    </row>
    <row spans="1:3" r="105">
      <c t="s" s="4" r="A105">
        <v>540</v>
      </c>
      <c t="n" s="5" r="B105">
        <v>0</v>
      </c>
      <c t="n" s="5" r="C105">
        <v>0</v>
      </c>
    </row>
    <row spans="1:3" r="106">
      <c t="s" s="4" r="A106">
        <v>541</v>
      </c>
      <c t="n" s="5" r="B106">
        <v>0</v>
      </c>
      <c t="n" s="5" r="C106">
        <v>0</v>
      </c>
    </row>
    <row spans="1:3" r="107">
      <c t="s" s="4" r="A107">
        <v>545</v>
      </c>
      <c t="n" s="5" r="B107">
        <v>0</v>
      </c>
      <c t="n" s="5" r="C107">
        <v>0</v>
      </c>
    </row>
    <row spans="1:3" r="108">
      <c t="s" s="4" r="A108">
        <v>542</v>
      </c>
      <c t="n" s="5" r="B108">
        <v>0</v>
      </c>
      <c t="n" s="5" r="C108">
        <v>0</v>
      </c>
    </row>
    <row spans="1:3" r="109">
      <c t="s" s="4" r="A109">
        <v>543</v>
      </c>
      <c t="n" s="7" r="B109">
        <v>0</v>
      </c>
      <c t="n" s="7" r="C109">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6</v>
      </c>
      <c t="s" s="2" r="B1">
        <v>2</v>
      </c>
      <c t="s" s="2" r="C1">
        <v>23</v>
      </c>
    </row>
    <row spans="1:3" r="2">
      <c t="s" s="4" r="A2">
        <v>547</v>
      </c>
    </row>
    <row spans="1:3" r="3">
      <c t="s" s="3" r="A3">
        <v>548</v>
      </c>
    </row>
    <row spans="1:3" r="4">
      <c t="s" s="4" r="A4">
        <v>29</v>
      </c>
      <c t="n" s="7" r="B4">
        <v>0</v>
      </c>
      <c t="n" s="7" r="C4">
        <v>0</v>
      </c>
    </row>
    <row spans="1:3" r="5">
      <c t="s" s="4" r="A5">
        <v>549</v>
      </c>
      <c t="n" s="5" r="B5">
        <v>0</v>
      </c>
      <c t="n" s="5" r="C5">
        <v>0</v>
      </c>
    </row>
    <row spans="1:3" r="6">
      <c t="s" s="4" r="A6">
        <v>550</v>
      </c>
      <c t="n" s="5" r="B6">
        <v>0</v>
      </c>
    </row>
    <row spans="1:3" r="7">
      <c t="s" s="4" r="A7">
        <v>551</v>
      </c>
      <c t="n" s="5" r="B7">
        <v>0</v>
      </c>
      <c t="n" s="5" r="C7">
        <v>0</v>
      </c>
    </row>
    <row spans="1:3" r="8">
      <c t="s" s="4" r="A8">
        <v>552</v>
      </c>
    </row>
    <row spans="1:3" r="9">
      <c t="s" s="3" r="A9">
        <v>548</v>
      </c>
    </row>
    <row spans="1:3" r="10">
      <c t="s" s="4" r="A10">
        <v>29</v>
      </c>
      <c t="n" s="5" r="B10">
        <v>17338416</v>
      </c>
      <c t="n" s="5" r="C10">
        <v>23725362</v>
      </c>
    </row>
    <row spans="1:3" r="11">
      <c t="s" s="4" r="A11">
        <v>549</v>
      </c>
      <c t="n" s="5" r="B11">
        <v>193948066</v>
      </c>
      <c t="n" s="5" r="C11">
        <v>147690276</v>
      </c>
    </row>
    <row spans="1:3" r="12">
      <c t="s" s="4" r="A12">
        <v>550</v>
      </c>
      <c t="n" s="5" r="B12">
        <v>4622913</v>
      </c>
      <c t="n" s="5" r="C12">
        <v>1514083</v>
      </c>
    </row>
    <row spans="1:3" r="13">
      <c t="s" s="4" r="A13">
        <v>551</v>
      </c>
      <c t="n" s="5" r="B13">
        <v>679709</v>
      </c>
      <c t="n" s="5" r="C13">
        <v>1195405</v>
      </c>
    </row>
    <row spans="1:3" r="14">
      <c t="s" s="4" r="A14">
        <v>553</v>
      </c>
    </row>
    <row spans="1:3" r="15">
      <c t="s" s="3" r="A15">
        <v>548</v>
      </c>
    </row>
    <row spans="1:3" r="16">
      <c t="s" s="4" r="A16">
        <v>29</v>
      </c>
      <c t="n" s="5" r="B16">
        <v>0</v>
      </c>
      <c t="n" s="5" r="C16">
        <v>0</v>
      </c>
    </row>
    <row spans="1:3" r="17">
      <c t="s" s="4" r="A17">
        <v>549</v>
      </c>
      <c t="n" s="5" r="B17">
        <v>0</v>
      </c>
      <c t="n" s="5" r="C17">
        <v>0</v>
      </c>
    </row>
    <row spans="1:3" r="18">
      <c t="s" s="4" r="A18">
        <v>550</v>
      </c>
      <c t="n" s="5" r="B18">
        <v>0</v>
      </c>
    </row>
    <row spans="1:3" r="19">
      <c t="s" s="4" r="A19">
        <v>551</v>
      </c>
      <c t="n" s="5" r="B19">
        <v>0</v>
      </c>
      <c t="n" s="5" r="C19">
        <v>0</v>
      </c>
    </row>
    <row spans="1:3" r="20">
      <c t="s" s="4" r="A20">
        <v>554</v>
      </c>
    </row>
    <row spans="1:3" r="21">
      <c t="s" s="3" r="A21">
        <v>548</v>
      </c>
    </row>
    <row spans="1:3" r="22">
      <c t="s" s="4" r="A22">
        <v>549</v>
      </c>
      <c t="n" s="5" r="B22">
        <v>0</v>
      </c>
      <c t="n" s="5" r="C22">
        <v>0</v>
      </c>
    </row>
    <row spans="1:3" r="23">
      <c t="s" s="4" r="A23">
        <v>550</v>
      </c>
      <c t="n" s="5" r="B23">
        <v>0</v>
      </c>
      <c t="n" s="5" r="C23">
        <v>0</v>
      </c>
    </row>
    <row spans="1:3" r="24">
      <c t="s" s="4" r="A24">
        <v>551</v>
      </c>
      <c t="n" s="5" r="B24">
        <v>0</v>
      </c>
      <c t="n" s="5" r="C24">
        <v>0</v>
      </c>
    </row>
    <row spans="1:3" r="25">
      <c t="s" s="4" r="A25">
        <v>555</v>
      </c>
    </row>
    <row spans="1:3" r="26">
      <c t="s" s="3" r="A26">
        <v>548</v>
      </c>
    </row>
    <row spans="1:3" r="27">
      <c t="s" s="4" r="A27">
        <v>549</v>
      </c>
      <c t="n" s="5" r="B27">
        <v>193948066</v>
      </c>
      <c t="n" s="5" r="C27">
        <v>147690276</v>
      </c>
    </row>
    <row spans="1:3" r="28">
      <c t="s" s="4" r="A28">
        <v>550</v>
      </c>
      <c t="n" s="5" r="B28">
        <v>4622913</v>
      </c>
      <c t="n" s="5" r="C28">
        <v>1514083</v>
      </c>
    </row>
    <row spans="1:3" r="29">
      <c t="s" s="4" r="A29">
        <v>551</v>
      </c>
      <c t="n" s="5" r="B29">
        <v>679709</v>
      </c>
      <c t="n" s="5" r="C29">
        <v>1195405</v>
      </c>
    </row>
    <row spans="1:3" r="30">
      <c t="s" s="4" r="A30">
        <v>556</v>
      </c>
    </row>
    <row spans="1:3" r="31">
      <c t="s" s="3" r="A31">
        <v>548</v>
      </c>
    </row>
    <row spans="1:3" r="32">
      <c t="s" s="4" r="A32">
        <v>549</v>
      </c>
      <c t="n" s="5" r="B32">
        <v>0</v>
      </c>
      <c t="n" s="5" r="C32">
        <v>0</v>
      </c>
    </row>
    <row spans="1:3" r="33">
      <c t="s" s="4" r="A33">
        <v>550</v>
      </c>
      <c t="n" s="5" r="B33">
        <v>0</v>
      </c>
      <c t="n" s="5" r="C33">
        <v>0</v>
      </c>
    </row>
    <row spans="1:3" r="34">
      <c t="s" s="4" r="A34">
        <v>551</v>
      </c>
      <c t="n" s="5" r="B34">
        <v>0</v>
      </c>
      <c t="n" s="5" r="C34">
        <v>0</v>
      </c>
    </row>
    <row spans="1:3" r="35">
      <c t="s" s="4" r="A35">
        <v>557</v>
      </c>
    </row>
    <row spans="1:3" r="36">
      <c t="s" s="3" r="A36">
        <v>548</v>
      </c>
    </row>
    <row spans="1:3" r="37">
      <c t="s" s="4" r="A37">
        <v>29</v>
      </c>
      <c t="n" s="5" r="B37">
        <v>0</v>
      </c>
      <c t="n" s="5" r="C37">
        <v>0</v>
      </c>
    </row>
    <row spans="1:3" r="38">
      <c t="s" s="4" r="A38">
        <v>558</v>
      </c>
    </row>
    <row spans="1:3" r="39">
      <c t="s" s="3" r="A39">
        <v>548</v>
      </c>
    </row>
    <row spans="1:3" r="40">
      <c t="s" s="4" r="A40">
        <v>29</v>
      </c>
      <c t="n" s="5" r="B40">
        <v>13208848</v>
      </c>
      <c t="n" s="5" r="C40">
        <v>20453875</v>
      </c>
    </row>
    <row spans="1:3" r="41">
      <c t="s" s="4" r="A41">
        <v>559</v>
      </c>
    </row>
    <row spans="1:3" r="42">
      <c t="s" s="3" r="A42">
        <v>548</v>
      </c>
    </row>
    <row spans="1:3" r="43">
      <c t="s" s="4" r="A43">
        <v>29</v>
      </c>
      <c t="n" s="5" r="B43">
        <v>0</v>
      </c>
      <c t="n" s="5" r="C43">
        <v>0</v>
      </c>
    </row>
    <row spans="1:3" r="44">
      <c t="s" s="4" r="A44">
        <v>560</v>
      </c>
    </row>
    <row spans="1:3" r="45">
      <c t="s" s="3" r="A45">
        <v>548</v>
      </c>
    </row>
    <row spans="1:3" r="46">
      <c t="s" s="4" r="A46">
        <v>29</v>
      </c>
      <c t="n" s="5" r="B46">
        <v>0</v>
      </c>
      <c t="n" s="5" r="C46">
        <v>0</v>
      </c>
    </row>
    <row spans="1:3" r="47">
      <c t="s" s="4" r="A47">
        <v>561</v>
      </c>
    </row>
    <row spans="1:3" r="48">
      <c t="s" s="3" r="A48">
        <v>548</v>
      </c>
    </row>
    <row spans="1:3" r="49">
      <c t="s" s="4" r="A49">
        <v>29</v>
      </c>
      <c t="n" s="5" r="B49">
        <v>1156997</v>
      </c>
      <c t="n" s="5" r="C49">
        <v>1283633</v>
      </c>
    </row>
    <row spans="1:3" r="50">
      <c t="s" s="4" r="A50">
        <v>562</v>
      </c>
    </row>
    <row spans="1:3" r="51">
      <c t="s" s="3" r="A51">
        <v>548</v>
      </c>
    </row>
    <row spans="1:3" r="52">
      <c t="s" s="4" r="A52">
        <v>29</v>
      </c>
      <c t="n" s="5" r="B52">
        <v>0</v>
      </c>
      <c t="n" s="5" r="C52">
        <v>0</v>
      </c>
    </row>
    <row spans="1:3" r="53">
      <c t="s" s="4" r="A53">
        <v>563</v>
      </c>
    </row>
    <row spans="1:3" r="54">
      <c t="s" s="3" r="A54">
        <v>548</v>
      </c>
    </row>
    <row spans="1:3" r="55">
      <c t="s" s="4" r="A55">
        <v>29</v>
      </c>
      <c t="n" s="5" r="B55">
        <v>0</v>
      </c>
      <c t="n" s="5" r="C55">
        <v>0</v>
      </c>
    </row>
    <row spans="1:3" r="56">
      <c t="s" s="4" r="A56">
        <v>564</v>
      </c>
    </row>
    <row spans="1:3" r="57">
      <c t="s" s="3" r="A57">
        <v>548</v>
      </c>
    </row>
    <row spans="1:3" r="58">
      <c t="s" s="4" r="A58">
        <v>29</v>
      </c>
      <c t="n" s="5" r="B58">
        <v>2972571</v>
      </c>
      <c t="n" s="5" r="C58">
        <v>1987854</v>
      </c>
    </row>
    <row spans="1:3" r="59">
      <c t="s" s="4" r="A59">
        <v>565</v>
      </c>
    </row>
    <row spans="1:3" r="60">
      <c t="s" s="3" r="A60">
        <v>548</v>
      </c>
    </row>
    <row spans="1:3" r="61">
      <c t="s" s="4" r="A61">
        <v>29</v>
      </c>
      <c t="n" s="5" r="B61">
        <v>0</v>
      </c>
      <c t="n" s="5" r="C61">
        <v>0</v>
      </c>
    </row>
    <row spans="1:3" r="62">
      <c t="s" s="4" r="A62">
        <v>566</v>
      </c>
    </row>
    <row spans="1:3" r="63">
      <c t="s" s="3" r="A63">
        <v>548</v>
      </c>
    </row>
    <row spans="1:3" r="64">
      <c t="s" s="4" r="A64">
        <v>29</v>
      </c>
      <c t="n" s="5" r="B64">
        <v>17338416</v>
      </c>
      <c t="n" s="5" r="C64">
        <v>23725362</v>
      </c>
    </row>
    <row spans="1:3" r="65">
      <c t="s" s="4" r="A65">
        <v>549</v>
      </c>
      <c t="n" s="5" r="B65">
        <v>193948066</v>
      </c>
      <c t="n" s="5" r="C65">
        <v>147690276</v>
      </c>
    </row>
    <row spans="1:3" r="66">
      <c t="s" s="4" r="A66">
        <v>550</v>
      </c>
      <c t="n" s="5" r="B66">
        <v>4622913</v>
      </c>
      <c t="n" s="5" r="C66">
        <v>1514083</v>
      </c>
    </row>
    <row spans="1:3" r="67">
      <c t="s" s="4" r="A67">
        <v>551</v>
      </c>
      <c t="n" s="5" r="B67">
        <v>679709</v>
      </c>
      <c t="n" s="5" r="C67">
        <v>1195405</v>
      </c>
    </row>
    <row spans="1:3" r="68">
      <c t="s" s="4" r="A68">
        <v>567</v>
      </c>
    </row>
    <row spans="1:3" r="69">
      <c t="s" s="3" r="A69">
        <v>548</v>
      </c>
    </row>
    <row spans="1:3" r="70">
      <c t="s" s="4" r="A70">
        <v>549</v>
      </c>
      <c t="n" s="5" r="B70">
        <v>193948066</v>
      </c>
      <c t="n" s="5" r="C70">
        <v>147690276</v>
      </c>
    </row>
    <row spans="1:3" r="71">
      <c t="s" s="4" r="A71">
        <v>550</v>
      </c>
      <c t="n" s="5" r="B71">
        <v>4622913</v>
      </c>
      <c t="n" s="5" r="C71">
        <v>1514083</v>
      </c>
    </row>
    <row spans="1:3" r="72">
      <c t="s" s="4" r="A72">
        <v>551</v>
      </c>
      <c t="n" s="5" r="B72">
        <v>679709</v>
      </c>
      <c t="n" s="5" r="C72">
        <v>1195405</v>
      </c>
    </row>
    <row spans="1:3" r="73">
      <c t="s" s="4" r="A73">
        <v>568</v>
      </c>
    </row>
    <row spans="1:3" r="74">
      <c t="s" s="3" r="A74">
        <v>548</v>
      </c>
    </row>
    <row spans="1:3" r="75">
      <c t="s" s="4" r="A75">
        <v>29</v>
      </c>
      <c t="n" s="5" r="B75">
        <v>13208848</v>
      </c>
      <c t="n" s="5" r="C75">
        <v>20453875</v>
      </c>
    </row>
    <row spans="1:3" r="76">
      <c t="s" s="4" r="A76">
        <v>569</v>
      </c>
    </row>
    <row spans="1:3" r="77">
      <c t="s" s="3" r="A77">
        <v>548</v>
      </c>
    </row>
    <row spans="1:3" r="78">
      <c t="s" s="4" r="A78">
        <v>29</v>
      </c>
      <c t="n" s="5" r="B78">
        <v>1156997</v>
      </c>
      <c t="n" s="5" r="C78">
        <v>1283633</v>
      </c>
    </row>
    <row spans="1:3" r="79">
      <c t="s" s="4" r="A79">
        <v>570</v>
      </c>
    </row>
    <row spans="1:3" r="80">
      <c t="s" s="3" r="A80">
        <v>548</v>
      </c>
    </row>
    <row spans="1:3" r="81">
      <c t="s" s="4" r="A81">
        <v>29</v>
      </c>
      <c t="n" s="7" r="B81">
        <v>2972571</v>
      </c>
      <c t="n" s="7" r="C81">
        <v>19878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1</v>
      </c>
      <c t="s" s="2" r="B1">
        <v>2</v>
      </c>
      <c t="s" s="2" r="C1">
        <v>23</v>
      </c>
    </row>
    <row spans="1:3" r="2">
      <c t="s" s="3" r="A2">
        <v>548</v>
      </c>
    </row>
    <row spans="1:3" r="3">
      <c t="s" s="4" r="A3">
        <v>572</v>
      </c>
      <c t="n" s="7" r="C3">
        <v>144000</v>
      </c>
    </row>
    <row spans="1:3" r="4">
      <c t="s" s="4" r="A4">
        <v>573</v>
      </c>
    </row>
    <row spans="1:3" r="5">
      <c t="s" s="3" r="A5">
        <v>548</v>
      </c>
    </row>
    <row spans="1:3" r="6">
      <c t="s" s="4" r="A6">
        <v>572</v>
      </c>
      <c t="n" s="7" r="B6">
        <v>0</v>
      </c>
      <c t="n" s="5" r="C6">
        <v>0</v>
      </c>
    </row>
    <row spans="1:3" r="7">
      <c t="s" s="4" r="A7">
        <v>574</v>
      </c>
      <c t="n" s="5" r="B7">
        <v>0</v>
      </c>
      <c t="n" s="5" r="C7">
        <v>0</v>
      </c>
    </row>
    <row spans="1:3" r="8">
      <c t="s" s="4" r="A8">
        <v>575</v>
      </c>
    </row>
    <row spans="1:3" r="9">
      <c t="s" s="3" r="A9">
        <v>548</v>
      </c>
    </row>
    <row spans="1:3" r="10">
      <c t="s" s="4" r="A10">
        <v>572</v>
      </c>
      <c t="n" s="5" r="B10">
        <v>0</v>
      </c>
      <c t="n" s="5" r="C10">
        <v>0</v>
      </c>
    </row>
    <row spans="1:3" r="11">
      <c t="s" s="4" r="A11">
        <v>574</v>
      </c>
      <c t="n" s="5" r="B11">
        <v>0</v>
      </c>
      <c t="n" s="5" r="C11">
        <v>0</v>
      </c>
    </row>
    <row spans="1:3" r="12">
      <c t="s" s="4" r="A12">
        <v>576</v>
      </c>
    </row>
    <row spans="1:3" r="13">
      <c t="s" s="3" r="A13">
        <v>548</v>
      </c>
    </row>
    <row spans="1:3" r="14">
      <c t="s" s="4" r="A14">
        <v>572</v>
      </c>
      <c t="n" s="5" r="B14">
        <v>0</v>
      </c>
      <c t="n" s="5" r="C14">
        <v>144000</v>
      </c>
    </row>
    <row spans="1:3" r="15">
      <c t="s" s="4" r="A15">
        <v>574</v>
      </c>
      <c t="n" s="5" r="B15">
        <v>3167282</v>
      </c>
      <c t="n" s="5" r="C15">
        <v>6381231</v>
      </c>
    </row>
    <row spans="1:3" r="16">
      <c t="s" s="4" r="A16">
        <v>577</v>
      </c>
    </row>
    <row spans="1:3" r="17">
      <c t="s" s="3" r="A17">
        <v>548</v>
      </c>
    </row>
    <row spans="1:3" r="18">
      <c t="s" s="4" r="A18">
        <v>572</v>
      </c>
      <c t="n" s="5" r="B18">
        <v>0</v>
      </c>
      <c t="n" s="5" r="C18">
        <v>144000</v>
      </c>
    </row>
    <row spans="1:3" r="19">
      <c t="s" s="4" r="A19">
        <v>574</v>
      </c>
      <c t="n" s="7" r="B19">
        <v>3167282</v>
      </c>
      <c t="n" s="7" r="C19">
        <v>63812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578</v>
      </c>
      <c t="s" s="2" r="C1">
        <v>1</v>
      </c>
      <c t="s" s="2" r="D1">
        <v>514</v>
      </c>
    </row>
    <row spans="1:4" r="2">
      <c t="s" s="2" r="C2">
        <v>2</v>
      </c>
      <c t="s" s="2" r="D2">
        <v>23</v>
      </c>
    </row>
    <row spans="1:4" r="3">
      <c t="s" s="3" r="A3">
        <v>548</v>
      </c>
    </row>
    <row spans="1:4" r="4">
      <c t="s" s="4" r="A4">
        <v>361</v>
      </c>
      <c t="n" s="7" r="C4">
        <v>3167282</v>
      </c>
      <c t="n" s="7" r="D4">
        <v>6381231</v>
      </c>
    </row>
    <row spans="1:4" r="5">
      <c t="s" s="4" r="A5">
        <v>410</v>
      </c>
    </row>
    <row spans="1:4" r="6">
      <c t="s" s="3" r="A6">
        <v>548</v>
      </c>
    </row>
    <row spans="1:4" r="7">
      <c t="s" s="4" r="A7">
        <v>361</v>
      </c>
      <c t="n" s="7" r="C7">
        <v>144715</v>
      </c>
      <c t="n" s="7" r="D7">
        <v>1108698</v>
      </c>
    </row>
    <row spans="1:4" r="8">
      <c t="s" s="4" r="A8">
        <v>579</v>
      </c>
      <c t="s" s="4" r="B8">
        <v>580</v>
      </c>
      <c t="s" s="4" r="C8">
        <v>581</v>
      </c>
      <c t="s" s="4" r="D8">
        <v>582</v>
      </c>
    </row>
    <row spans="1:4" r="9">
      <c t="s" s="4" r="A9">
        <v>412</v>
      </c>
    </row>
    <row spans="1:4" r="10">
      <c t="s" s="3" r="A10">
        <v>548</v>
      </c>
    </row>
    <row spans="1:4" r="11">
      <c t="s" s="4" r="A11">
        <v>361</v>
      </c>
      <c t="n" s="7" r="C11">
        <v>153265</v>
      </c>
      <c t="n" s="7" r="D11">
        <v>236754</v>
      </c>
    </row>
    <row spans="1:4" r="12">
      <c t="s" s="4" r="A12">
        <v>579</v>
      </c>
      <c t="s" s="4" r="B12">
        <v>580</v>
      </c>
      <c t="s" s="4" r="C12">
        <v>583</v>
      </c>
      <c t="s" s="4" r="D12">
        <v>584</v>
      </c>
    </row>
    <row spans="1:4" r="13">
      <c t="s" s="4" r="A13">
        <v>585</v>
      </c>
    </row>
    <row spans="1:4" r="14">
      <c t="s" s="3" r="A14">
        <v>548</v>
      </c>
    </row>
    <row spans="1:4" r="15">
      <c t="s" s="4" r="A15">
        <v>361</v>
      </c>
      <c t="n" s="7" r="C15">
        <v>1206005</v>
      </c>
      <c t="n" s="7" r="D15">
        <v>3231952</v>
      </c>
    </row>
    <row spans="1:4" r="16">
      <c t="s" s="4" r="A16">
        <v>579</v>
      </c>
      <c t="s" s="4" r="B16">
        <v>580</v>
      </c>
      <c t="s" s="4" r="C16">
        <v>586</v>
      </c>
      <c t="s" s="4" r="D16">
        <v>587</v>
      </c>
    </row>
    <row spans="1:4" r="17">
      <c t="s" s="4" r="A17">
        <v>414</v>
      </c>
    </row>
    <row spans="1:4" r="18">
      <c t="s" s="3" r="A18">
        <v>548</v>
      </c>
    </row>
    <row spans="1:4" r="19">
      <c t="s" s="4" r="A19">
        <v>361</v>
      </c>
      <c t="n" s="7" r="C19">
        <v>432776</v>
      </c>
      <c t="n" s="7" r="D19">
        <v>438500</v>
      </c>
    </row>
    <row spans="1:4" r="20">
      <c t="s" s="4" r="A20">
        <v>579</v>
      </c>
      <c t="s" s="4" r="B20">
        <v>580</v>
      </c>
      <c t="s" s="4" r="C20">
        <v>587</v>
      </c>
      <c t="s" s="4" r="D20">
        <v>587</v>
      </c>
    </row>
    <row spans="1:4" r="21">
      <c t="s" s="4" r="A21">
        <v>415</v>
      </c>
    </row>
    <row spans="1:4" r="22">
      <c t="s" s="3" r="A22">
        <v>548</v>
      </c>
    </row>
    <row spans="1:4" r="23">
      <c t="s" s="4" r="A23">
        <v>361</v>
      </c>
      <c t="n" s="7" r="C23">
        <v>0</v>
      </c>
      <c t="n" s="7" r="D23">
        <v>0</v>
      </c>
    </row>
    <row spans="1:4" r="24">
      <c t="s" s="4" r="A24">
        <v>579</v>
      </c>
      <c t="s" s="4" r="B24">
        <v>580</v>
      </c>
      <c t="s" s="4" r="C24">
        <v>588</v>
      </c>
      <c t="s" s="4" r="D24">
        <v>588</v>
      </c>
    </row>
    <row spans="1:4" r="25">
      <c t="s" s="4" r="A25">
        <v>410</v>
      </c>
    </row>
    <row spans="1:4" r="26">
      <c t="s" s="3" r="A26">
        <v>548</v>
      </c>
    </row>
    <row spans="1:4" r="27">
      <c t="s" s="4" r="A27">
        <v>361</v>
      </c>
      <c t="n" s="7" r="C27">
        <v>1230521</v>
      </c>
      <c t="n" s="7" r="D27">
        <v>1365327</v>
      </c>
    </row>
    <row spans="1:4" r="28">
      <c t="s" s="4" r="A28">
        <v>579</v>
      </c>
      <c t="s" s="4" r="B28">
        <v>580</v>
      </c>
      <c t="s" s="4" r="C28">
        <v>589</v>
      </c>
      <c t="s" s="4" r="D28">
        <v>590</v>
      </c>
    </row>
    <row spans="1:4" r="29">
      <c t="s" s="4" r="A29">
        <v>420</v>
      </c>
    </row>
    <row spans="1:4" r="30">
      <c t="s" s="3" r="A30">
        <v>548</v>
      </c>
    </row>
    <row spans="1:4" r="31">
      <c t="s" s="4" r="A31">
        <v>361</v>
      </c>
      <c t="n" s="7" r="C31">
        <v>0</v>
      </c>
      <c t="n" s="7" r="D31">
        <v>0</v>
      </c>
    </row>
    <row spans="1:4" r="32">
      <c t="s" s="4" r="A32">
        <v>579</v>
      </c>
      <c t="s" s="4" r="B32">
        <v>580</v>
      </c>
      <c t="s" s="4" r="C32">
        <v>588</v>
      </c>
      <c t="s" s="4" r="D32">
        <v>588</v>
      </c>
    </row>
    <row spans="1:4" r="33">
      <c t="s" s="4" r="A33">
        <v>591</v>
      </c>
    </row>
    <row spans="1:4" r="34">
      <c t="s" s="3" r="A34">
        <v>548</v>
      </c>
    </row>
    <row spans="1:4" r="35">
      <c t="s" s="4" r="A35">
        <v>361</v>
      </c>
      <c t="n" s="7" r="C35">
        <v>0</v>
      </c>
      <c t="n" s="7" r="D35">
        <v>144000</v>
      </c>
    </row>
    <row spans="1:4" r="36">
      <c t="s" s="4" r="A36">
        <v>579</v>
      </c>
      <c t="s" s="4" r="B36">
        <v>580</v>
      </c>
      <c t="s" s="4" r="C36">
        <v>588</v>
      </c>
      <c t="s" s="4" r="D36">
        <v>589</v>
      </c>
    </row>
    <row spans="1:4" r="37">
      <c t="n" r="A37"/>
    </row>
    <row spans="1:4" r="38">
      <c t="s" s="4" r="A38">
        <v>580</v>
      </c>
      <c t="s" s="4" r="B38">
        <v>592</v>
      </c>
    </row>
  </sheetData>
  <mergeCells count="3">
    <mergeCell ref="A1:B2"/>
    <mergeCell ref="A37:C37"/>
    <mergeCell ref="B38:C3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3</v>
      </c>
      <c t="s" s="2" r="B1">
        <v>2</v>
      </c>
      <c t="s" s="2" r="C1">
        <v>23</v>
      </c>
    </row>
    <row spans="1:3" r="2">
      <c t="s" s="4" r="A2">
        <v>547</v>
      </c>
    </row>
    <row spans="1:3" r="3">
      <c t="s" s="3" r="A3">
        <v>594</v>
      </c>
    </row>
    <row spans="1:3" r="4">
      <c t="s" s="4" r="A4">
        <v>595</v>
      </c>
      <c t="n" s="7" r="B4">
        <v>101920540</v>
      </c>
      <c t="n" s="7" r="C4">
        <v>65428974</v>
      </c>
    </row>
    <row spans="1:3" r="5">
      <c t="s" s="4" r="A5">
        <v>596</v>
      </c>
      <c t="n" s="5" r="B5">
        <v>0</v>
      </c>
      <c t="n" s="5" r="C5">
        <v>0</v>
      </c>
    </row>
    <row spans="1:3" r="6">
      <c t="s" s="4" r="A6">
        <v>181</v>
      </c>
      <c t="n" s="5" r="B6">
        <v>0</v>
      </c>
      <c t="n" s="5" r="C6">
        <v>0</v>
      </c>
    </row>
    <row spans="1:3" r="7">
      <c t="s" s="4" r="A7">
        <v>597</v>
      </c>
      <c t="n" s="5" r="B7">
        <v>0</v>
      </c>
      <c t="n" s="5" r="C7">
        <v>0</v>
      </c>
    </row>
    <row spans="1:3" r="8">
      <c t="s" s="4" r="A8">
        <v>598</v>
      </c>
      <c t="n" s="5" r="B8">
        <v>0</v>
      </c>
      <c t="n" s="5" r="C8">
        <v>0</v>
      </c>
    </row>
    <row spans="1:3" r="9">
      <c t="s" s="4" r="A9">
        <v>35</v>
      </c>
      <c t="n" s="5" r="B9">
        <v>0</v>
      </c>
      <c t="n" s="5" r="C9">
        <v>0</v>
      </c>
    </row>
    <row spans="1:3" r="10">
      <c t="s" s="4" r="A10">
        <v>36</v>
      </c>
      <c t="n" s="5" r="B10">
        <v>0</v>
      </c>
      <c t="n" s="5" r="C10">
        <v>0</v>
      </c>
    </row>
    <row spans="1:3" r="11">
      <c t="s" s="4" r="A11">
        <v>550</v>
      </c>
      <c t="n" s="5" r="B11">
        <v>0</v>
      </c>
    </row>
    <row spans="1:3" r="12">
      <c t="s" s="4" r="A12">
        <v>599</v>
      </c>
      <c t="n" s="5" r="B12">
        <v>0</v>
      </c>
      <c t="n" s="5" r="C12">
        <v>0</v>
      </c>
    </row>
    <row spans="1:3" r="13">
      <c t="s" s="4" r="A13">
        <v>600</v>
      </c>
      <c t="n" s="5" r="B13">
        <v>0</v>
      </c>
      <c t="n" s="5" r="C13">
        <v>0</v>
      </c>
    </row>
    <row spans="1:3" r="14">
      <c t="s" s="4" r="A14">
        <v>601</v>
      </c>
      <c t="n" s="5" r="B14">
        <v>0</v>
      </c>
      <c t="n" s="5" r="C14">
        <v>0</v>
      </c>
    </row>
    <row spans="1:3" r="15">
      <c t="s" s="4" r="A15">
        <v>551</v>
      </c>
      <c t="n" s="5" r="B15">
        <v>0</v>
      </c>
      <c t="n" s="5" r="C15">
        <v>0</v>
      </c>
    </row>
    <row spans="1:3" r="16">
      <c t="s" s="4" r="A16">
        <v>552</v>
      </c>
    </row>
    <row spans="1:3" r="17">
      <c t="s" s="3" r="A17">
        <v>594</v>
      </c>
    </row>
    <row spans="1:3" r="18">
      <c t="s" s="4" r="A18">
        <v>595</v>
      </c>
      <c t="n" s="5" r="B18">
        <v>0</v>
      </c>
      <c t="n" s="5" r="C18">
        <v>0</v>
      </c>
    </row>
    <row spans="1:3" r="19">
      <c t="s" s="4" r="A19">
        <v>596</v>
      </c>
      <c t="n" s="5" r="B19">
        <v>17338416</v>
      </c>
      <c t="n" s="5" r="C19">
        <v>23725362</v>
      </c>
    </row>
    <row spans="1:3" r="20">
      <c t="s" s="4" r="A20">
        <v>181</v>
      </c>
      <c t="n" s="5" r="B20">
        <v>193948066</v>
      </c>
      <c t="n" s="5" r="C20">
        <v>147690276</v>
      </c>
    </row>
    <row spans="1:3" r="21">
      <c t="s" s="4" r="A21">
        <v>597</v>
      </c>
      <c t="n" s="5" r="B21">
        <v>0</v>
      </c>
      <c t="n" s="5" r="C21">
        <v>0</v>
      </c>
    </row>
    <row spans="1:3" r="22">
      <c t="s" s="4" r="A22">
        <v>598</v>
      </c>
      <c t="n" s="5" r="B22">
        <v>2122302</v>
      </c>
      <c t="n" s="5" r="C22">
        <v>2087880</v>
      </c>
    </row>
    <row spans="1:3" r="23">
      <c t="s" s="4" r="A23">
        <v>35</v>
      </c>
      <c t="n" s="5" r="B23">
        <v>4706000</v>
      </c>
      <c t="n" s="5" r="C23">
        <v>3632500</v>
      </c>
    </row>
    <row spans="1:3" r="24">
      <c t="s" s="4" r="A24">
        <v>36</v>
      </c>
      <c t="n" s="5" r="B24">
        <v>10464611</v>
      </c>
      <c t="n" s="5" r="C24">
        <v>9656803</v>
      </c>
    </row>
    <row spans="1:3" r="25">
      <c t="s" s="4" r="A25">
        <v>550</v>
      </c>
      <c t="n" s="5" r="B25">
        <v>4622913</v>
      </c>
      <c t="n" s="5" r="C25">
        <v>1514083</v>
      </c>
    </row>
    <row spans="1:3" r="26">
      <c t="s" s="4" r="A26">
        <v>599</v>
      </c>
      <c t="n" s="5" r="B26">
        <v>976454770</v>
      </c>
      <c t="n" s="5" r="C26">
        <v>917008847</v>
      </c>
    </row>
    <row spans="1:3" r="27">
      <c t="s" s="4" r="A27">
        <v>600</v>
      </c>
      <c t="n" s="5" r="B27">
        <v>46035219</v>
      </c>
      <c t="n" s="5" r="C27">
        <v>11109566</v>
      </c>
    </row>
    <row spans="1:3" r="28">
      <c t="s" s="4" r="A28">
        <v>601</v>
      </c>
      <c t="n" s="5" r="B28">
        <v>177907</v>
      </c>
      <c t="n" s="5" r="C28">
        <v>43280</v>
      </c>
    </row>
    <row spans="1:3" r="29">
      <c t="s" s="4" r="A29">
        <v>551</v>
      </c>
      <c t="n" s="5" r="B29">
        <v>679709</v>
      </c>
      <c t="n" s="5" r="C29">
        <v>1195405</v>
      </c>
    </row>
    <row spans="1:3" r="30">
      <c t="s" s="4" r="A30">
        <v>553</v>
      </c>
    </row>
    <row spans="1:3" r="31">
      <c t="s" s="3" r="A31">
        <v>594</v>
      </c>
    </row>
    <row spans="1:3" r="32">
      <c t="s" s="4" r="A32">
        <v>595</v>
      </c>
      <c t="n" s="5" r="B32">
        <v>0</v>
      </c>
      <c t="n" s="5" r="C32">
        <v>0</v>
      </c>
    </row>
    <row spans="1:3" r="33">
      <c t="s" s="4" r="A33">
        <v>596</v>
      </c>
      <c t="n" s="5" r="B33">
        <v>0</v>
      </c>
      <c t="n" s="5" r="C33">
        <v>0</v>
      </c>
    </row>
    <row spans="1:3" r="34">
      <c t="s" s="4" r="A34">
        <v>181</v>
      </c>
      <c t="n" s="5" r="B34">
        <v>0</v>
      </c>
      <c t="n" s="5" r="C34">
        <v>0</v>
      </c>
    </row>
    <row spans="1:3" r="35">
      <c t="s" s="4" r="A35">
        <v>597</v>
      </c>
      <c t="n" s="5" r="B35">
        <v>800572485</v>
      </c>
      <c t="n" s="5" r="C35">
        <v>776974812</v>
      </c>
    </row>
    <row spans="1:3" r="36">
      <c t="s" s="4" r="A36">
        <v>598</v>
      </c>
      <c t="n" s="5" r="B36">
        <v>0</v>
      </c>
      <c t="n" s="5" r="C36">
        <v>0</v>
      </c>
    </row>
    <row spans="1:3" r="37">
      <c t="s" s="4" r="A37">
        <v>35</v>
      </c>
      <c t="n" s="5" r="B37">
        <v>0</v>
      </c>
      <c t="n" s="5" r="C37">
        <v>0</v>
      </c>
    </row>
    <row spans="1:3" r="38">
      <c t="s" s="4" r="A38">
        <v>36</v>
      </c>
      <c t="n" s="5" r="B38">
        <v>0</v>
      </c>
      <c t="n" s="5" r="C38">
        <v>0</v>
      </c>
    </row>
    <row spans="1:3" r="39">
      <c t="s" s="4" r="A39">
        <v>550</v>
      </c>
      <c t="n" s="5" r="B39">
        <v>0</v>
      </c>
    </row>
    <row spans="1:3" r="40">
      <c t="s" s="4" r="A40">
        <v>599</v>
      </c>
      <c t="n" s="5" r="B40">
        <v>0</v>
      </c>
      <c t="n" s="5" r="C40">
        <v>0</v>
      </c>
    </row>
    <row spans="1:3" r="41">
      <c t="s" s="4" r="A41">
        <v>600</v>
      </c>
      <c t="n" s="5" r="B41">
        <v>5721861</v>
      </c>
      <c t="n" s="5" r="C41">
        <v>5641087</v>
      </c>
    </row>
    <row spans="1:3" r="42">
      <c t="s" s="4" r="A42">
        <v>601</v>
      </c>
      <c t="n" s="5" r="B42">
        <v>0</v>
      </c>
      <c t="n" s="5" r="C42">
        <v>0</v>
      </c>
    </row>
    <row spans="1:3" r="43">
      <c t="s" s="4" r="A43">
        <v>551</v>
      </c>
      <c t="n" s="5" r="B43">
        <v>0</v>
      </c>
      <c t="n" s="5" r="C43">
        <v>0</v>
      </c>
    </row>
    <row spans="1:3" r="44">
      <c t="s" s="4" r="A44">
        <v>602</v>
      </c>
    </row>
    <row spans="1:3" r="45">
      <c t="s" s="3" r="A45">
        <v>594</v>
      </c>
    </row>
    <row spans="1:3" r="46">
      <c t="s" s="4" r="A46">
        <v>595</v>
      </c>
      <c t="n" s="5" r="B46">
        <v>101920540</v>
      </c>
      <c t="n" s="5" r="C46">
        <v>65428974</v>
      </c>
    </row>
    <row spans="1:3" r="47">
      <c t="s" s="4" r="A47">
        <v>596</v>
      </c>
      <c t="n" s="5" r="B47">
        <v>17338416</v>
      </c>
      <c t="n" s="5" r="C47">
        <v>23725362</v>
      </c>
    </row>
    <row spans="1:3" r="48">
      <c t="s" s="4" r="A48">
        <v>181</v>
      </c>
      <c t="n" s="5" r="B48">
        <v>193948066</v>
      </c>
      <c t="n" s="5" r="C48">
        <v>147690276</v>
      </c>
    </row>
    <row spans="1:3" r="49">
      <c t="s" s="4" r="A49">
        <v>597</v>
      </c>
      <c t="n" s="5" r="B49">
        <v>784285281</v>
      </c>
      <c t="n" s="5" r="C49">
        <v>763640698</v>
      </c>
    </row>
    <row spans="1:3" r="50">
      <c t="s" s="4" r="A50">
        <v>598</v>
      </c>
      <c t="n" s="5" r="B50">
        <v>2122302</v>
      </c>
      <c t="n" s="5" r="C50">
        <v>2087880</v>
      </c>
    </row>
    <row spans="1:3" r="51">
      <c t="s" s="4" r="A51">
        <v>35</v>
      </c>
      <c t="n" s="5" r="B51">
        <v>4706000</v>
      </c>
      <c t="n" s="5" r="C51">
        <v>3632500</v>
      </c>
    </row>
    <row spans="1:3" r="52">
      <c t="s" s="4" r="A52">
        <v>36</v>
      </c>
      <c t="n" s="5" r="B52">
        <v>10464611</v>
      </c>
      <c t="n" s="5" r="C52">
        <v>9656803</v>
      </c>
    </row>
    <row spans="1:3" r="53">
      <c t="s" s="4" r="A53">
        <v>550</v>
      </c>
      <c t="n" s="5" r="B53">
        <v>4622913</v>
      </c>
      <c t="n" s="5" r="C53">
        <v>1514083</v>
      </c>
    </row>
    <row spans="1:3" r="54">
      <c t="s" s="4" r="A54">
        <v>599</v>
      </c>
      <c t="n" s="5" r="B54">
        <v>979023157</v>
      </c>
      <c t="n" s="5" r="C54">
        <v>919413913</v>
      </c>
    </row>
    <row spans="1:3" r="55">
      <c t="s" s="4" r="A55">
        <v>600</v>
      </c>
      <c t="n" s="5" r="B55">
        <v>56025500</v>
      </c>
      <c t="n" s="5" r="C55">
        <v>21075497</v>
      </c>
    </row>
    <row spans="1:3" r="56">
      <c t="s" s="4" r="A56">
        <v>601</v>
      </c>
      <c t="n" s="5" r="B56">
        <v>177907</v>
      </c>
      <c t="n" s="5" r="C56">
        <v>43280</v>
      </c>
    </row>
    <row spans="1:3" r="57">
      <c t="s" s="4" r="A57">
        <v>551</v>
      </c>
      <c t="n" s="5" r="B57">
        <v>679709</v>
      </c>
      <c t="n" s="5" r="C57">
        <v>1195405</v>
      </c>
    </row>
    <row spans="1:3" r="58">
      <c t="s" s="4" r="A58">
        <v>603</v>
      </c>
    </row>
    <row spans="1:3" r="59">
      <c t="s" s="3" r="A59">
        <v>594</v>
      </c>
    </row>
    <row spans="1:3" r="60">
      <c t="s" s="4" r="A60">
        <v>595</v>
      </c>
      <c t="n" s="5" r="B60">
        <v>101920540</v>
      </c>
      <c t="n" s="5" r="C60">
        <v>65428974</v>
      </c>
    </row>
    <row spans="1:3" r="61">
      <c t="s" s="4" r="A61">
        <v>596</v>
      </c>
      <c t="n" s="5" r="B61">
        <v>17338416</v>
      </c>
      <c t="n" s="5" r="C61">
        <v>23725362</v>
      </c>
    </row>
    <row spans="1:3" r="62">
      <c t="s" s="4" r="A62">
        <v>181</v>
      </c>
      <c t="n" s="5" r="B62">
        <v>193948066</v>
      </c>
      <c t="n" s="5" r="C62">
        <v>147690276</v>
      </c>
    </row>
    <row spans="1:3" r="63">
      <c t="s" s="4" r="A63">
        <v>597</v>
      </c>
      <c t="n" s="5" r="B63">
        <v>800572485</v>
      </c>
      <c t="n" s="5" r="C63">
        <v>776974812</v>
      </c>
    </row>
    <row spans="1:3" r="64">
      <c t="s" s="4" r="A64">
        <v>598</v>
      </c>
      <c t="n" s="5" r="B64">
        <v>2122302</v>
      </c>
      <c t="n" s="5" r="C64">
        <v>2087880</v>
      </c>
    </row>
    <row spans="1:3" r="65">
      <c t="s" s="4" r="A65">
        <v>35</v>
      </c>
      <c t="n" s="5" r="B65">
        <v>4706000</v>
      </c>
      <c t="n" s="5" r="C65">
        <v>3632500</v>
      </c>
    </row>
    <row spans="1:3" r="66">
      <c t="s" s="4" r="A66">
        <v>36</v>
      </c>
      <c t="n" s="5" r="B66">
        <v>10464611</v>
      </c>
      <c t="n" s="5" r="C66">
        <v>9656803</v>
      </c>
    </row>
    <row spans="1:3" r="67">
      <c t="s" s="4" r="A67">
        <v>550</v>
      </c>
      <c t="n" s="5" r="B67">
        <v>4622913</v>
      </c>
      <c t="n" s="5" r="C67">
        <v>1514083</v>
      </c>
    </row>
    <row spans="1:3" r="68">
      <c t="s" s="4" r="A68">
        <v>599</v>
      </c>
      <c t="n" s="5" r="B68">
        <v>976454770</v>
      </c>
      <c t="n" s="5" r="C68">
        <v>917008847</v>
      </c>
    </row>
    <row spans="1:3" r="69">
      <c t="s" s="4" r="A69">
        <v>600</v>
      </c>
      <c t="n" s="5" r="B69">
        <v>51757080</v>
      </c>
      <c t="n" s="5" r="C69">
        <v>16750653</v>
      </c>
    </row>
    <row spans="1:3" r="70">
      <c t="s" s="4" r="A70">
        <v>601</v>
      </c>
      <c t="n" s="5" r="B70">
        <v>177907</v>
      </c>
      <c t="n" s="5" r="C70">
        <v>43280</v>
      </c>
    </row>
    <row spans="1:3" r="71">
      <c t="s" s="4" r="A71">
        <v>551</v>
      </c>
      <c t="n" s="7" r="B71">
        <v>679709</v>
      </c>
      <c t="n" s="7" r="C71">
        <v>11954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spans="1:6" r="1">
      <c t="s" s="1" r="A1">
        <v>604</v>
      </c>
      <c t="s" s="2" r="B1">
        <v>72</v>
      </c>
      <c t="s" s="2" r="D1">
        <v>1</v>
      </c>
      <c t="s" s="2" r="F1">
        <v>514</v>
      </c>
    </row>
    <row spans="1:6" r="2">
      <c t="s" s="2" r="B2">
        <v>515</v>
      </c>
      <c t="s" s="2" r="C2">
        <v>506</v>
      </c>
      <c t="s" s="2" r="D2">
        <v>515</v>
      </c>
      <c t="s" s="2" r="E2">
        <v>506</v>
      </c>
      <c t="s" s="2" r="F2">
        <v>516</v>
      </c>
    </row>
    <row spans="1:6" r="3">
      <c t="s" s="3" r="A3">
        <v>548</v>
      </c>
    </row>
    <row spans="1:6" r="4">
      <c t="s" s="4" r="A4">
        <v>605</v>
      </c>
      <c t="n" s="7" r="F4">
        <v>144000</v>
      </c>
    </row>
    <row spans="1:6" r="5">
      <c t="s" s="4" r="A5">
        <v>606</v>
      </c>
      <c t="n" s="7" r="B5">
        <v>6135</v>
      </c>
      <c t="n" s="7" r="D5">
        <v>6135</v>
      </c>
    </row>
    <row spans="1:6" r="6">
      <c t="s" s="4" r="A6">
        <v>607</v>
      </c>
      <c t="n" s="5" r="B6">
        <v>18291</v>
      </c>
      <c t="n" s="5" r="D6">
        <v>57170</v>
      </c>
    </row>
    <row spans="1:6" r="7">
      <c t="s" s="4" r="A7">
        <v>608</v>
      </c>
      <c t="n" s="7" r="C7">
        <v>-33263</v>
      </c>
      <c t="n" s="5" r="D7">
        <v>51035</v>
      </c>
      <c t="n" s="7" r="E7">
        <v>33263</v>
      </c>
    </row>
    <row spans="1:6" r="8">
      <c t="s" s="4" r="A8">
        <v>609</v>
      </c>
      <c t="n" s="5" r="B8">
        <v>0</v>
      </c>
      <c t="n" s="7" r="C8">
        <v>0</v>
      </c>
      <c t="n" s="5" r="D8">
        <v>0</v>
      </c>
      <c t="n" s="7" r="E8">
        <v>0</v>
      </c>
      <c t="n" s="5" r="F8">
        <v>0</v>
      </c>
    </row>
    <row spans="1:6" r="9">
      <c t="s" s="4" r="A9">
        <v>610</v>
      </c>
    </row>
    <row spans="1:6" r="10">
      <c t="s" s="3" r="A10">
        <v>548</v>
      </c>
    </row>
    <row spans="1:6" r="11">
      <c t="s" s="4" r="A11">
        <v>550</v>
      </c>
      <c t="n" s="5" r="B11">
        <v>4622913</v>
      </c>
      <c t="n" s="5" r="D11">
        <v>4622913</v>
      </c>
      <c t="n" s="5" r="F11">
        <v>1514083</v>
      </c>
    </row>
    <row spans="1:6" r="12">
      <c t="s" s="4" r="A12">
        <v>551</v>
      </c>
      <c t="n" s="5" r="B12">
        <v>679709</v>
      </c>
      <c t="n" s="5" r="D12">
        <v>679709</v>
      </c>
      <c t="n" s="5" r="F12">
        <v>1195405</v>
      </c>
    </row>
    <row spans="1:6" r="13">
      <c t="s" s="4" r="A13">
        <v>611</v>
      </c>
    </row>
    <row spans="1:6" r="14">
      <c t="s" s="3" r="A14">
        <v>548</v>
      </c>
    </row>
    <row spans="1:6" r="15">
      <c t="s" s="4" r="A15">
        <v>550</v>
      </c>
      <c t="n" s="5" r="B15">
        <v>4622913</v>
      </c>
      <c t="n" s="5" r="D15">
        <v>4622913</v>
      </c>
      <c t="n" s="5" r="F15">
        <v>1514083</v>
      </c>
    </row>
    <row spans="1:6" r="16">
      <c t="s" s="4" r="A16">
        <v>551</v>
      </c>
      <c t="n" s="7" r="B16">
        <v>679709</v>
      </c>
      <c t="n" s="7" r="D16">
        <v>679709</v>
      </c>
      <c t="n" s="7" r="F16">
        <v>1195405</v>
      </c>
    </row>
    <row spans="1:6" r="17">
      <c t="s" s="4" r="A17">
        <v>535</v>
      </c>
    </row>
    <row spans="1:6" r="18">
      <c t="s" s="3" r="A18">
        <v>548</v>
      </c>
    </row>
    <row spans="1:6" r="19">
      <c t="s" s="4" r="A19">
        <v>612</v>
      </c>
      <c t="n" s="5" r="B19">
        <v>0</v>
      </c>
      <c t="n" s="5" r="D19">
        <v>0</v>
      </c>
      <c t="n" s="5" r="F19">
        <v>1</v>
      </c>
    </row>
    <row spans="1:6" r="20">
      <c t="s" s="4" r="A20">
        <v>536</v>
      </c>
      <c t="n" s="5" r="B20">
        <v>3</v>
      </c>
      <c t="n" s="5" r="D20">
        <v>3</v>
      </c>
      <c t="n" s="5" r="F20">
        <v>1</v>
      </c>
    </row>
    <row spans="1:6" r="21">
      <c t="s" s="4" r="A21">
        <v>537</v>
      </c>
      <c t="n" s="7" r="B21">
        <v>665190</v>
      </c>
      <c t="n" s="7" r="D21">
        <v>665190</v>
      </c>
      <c t="n" s="7" r="F21">
        <v>182256</v>
      </c>
    </row>
    <row spans="1:6" r="22">
      <c t="s" s="4" r="A22">
        <v>613</v>
      </c>
    </row>
    <row spans="1:6" r="23">
      <c t="s" s="3" r="A23">
        <v>548</v>
      </c>
    </row>
    <row spans="1:6" r="24">
      <c t="s" s="4" r="A24">
        <v>605</v>
      </c>
      <c t="n" s="7" r="B24">
        <v>0</v>
      </c>
      <c t="n" s="7" r="D24">
        <v>0</v>
      </c>
      <c t="n" s="7" r="F24">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7</v>
      </c>
      <c t="s" s="2" r="B1">
        <v>72</v>
      </c>
      <c t="s" s="2" r="D1">
        <v>1</v>
      </c>
    </row>
    <row spans="1:5" r="2">
      <c t="s" s="2" r="B2">
        <v>2</v>
      </c>
      <c t="s" s="2" r="C2">
        <v>73</v>
      </c>
      <c t="s" s="2" r="D2">
        <v>2</v>
      </c>
      <c t="s" s="2" r="E2">
        <v>73</v>
      </c>
    </row>
    <row spans="1:5" r="3">
      <c t="s" s="3" r="A3">
        <v>118</v>
      </c>
    </row>
    <row spans="1:5" r="4">
      <c t="s" s="4" r="A4">
        <v>119</v>
      </c>
      <c t="n" s="7" r="B4">
        <v>3474703</v>
      </c>
      <c t="n" s="7" r="C4">
        <v>3304495</v>
      </c>
      <c t="n" s="7" r="D4">
        <v>6968183</v>
      </c>
      <c t="n" s="7" r="E4">
        <v>5858244</v>
      </c>
    </row>
    <row spans="1:5" r="5">
      <c t="s" s="3" r="A5">
        <v>120</v>
      </c>
    </row>
    <row spans="1:5" r="6">
      <c t="s" s="4" r="A6">
        <v>121</v>
      </c>
      <c t="n" s="5" r="B6">
        <v>0</v>
      </c>
      <c t="n" s="5" r="C6">
        <v>49422</v>
      </c>
      <c t="n" s="5" r="D6">
        <v>0</v>
      </c>
      <c t="n" s="5" r="E6">
        <v>96300</v>
      </c>
    </row>
    <row spans="1:5" r="7">
      <c t="s" s="4" r="A7">
        <v>122</v>
      </c>
      <c t="n" s="5" r="B7">
        <v>-46585</v>
      </c>
      <c t="n" s="5" r="C7">
        <v>103882</v>
      </c>
      <c t="n" s="5" r="D7">
        <v>30941</v>
      </c>
      <c t="n" s="5" r="E7">
        <v>161436</v>
      </c>
    </row>
    <row spans="1:5" r="8">
      <c t="s" s="4" r="A8">
        <v>123</v>
      </c>
      <c t="n" s="5" r="B8">
        <v>3049</v>
      </c>
      <c t="n" s="5" r="C8">
        <v>1287</v>
      </c>
      <c t="n" s="5" r="D8">
        <v>6098</v>
      </c>
      <c t="n" s="5" r="E8">
        <v>2574</v>
      </c>
    </row>
    <row spans="1:5" r="9">
      <c t="s" s="4" r="A9">
        <v>124</v>
      </c>
      <c t="n" s="5" r="B9">
        <v>-7447</v>
      </c>
      <c t="n" s="5" r="C9">
        <v>0</v>
      </c>
      <c t="n" s="5" r="D9">
        <v>-209</v>
      </c>
      <c t="n" s="5" r="E9">
        <v>0</v>
      </c>
    </row>
    <row spans="1:5" r="10">
      <c t="s" s="4" r="A10">
        <v>125</v>
      </c>
      <c t="n" s="5" r="B10">
        <v>-50983</v>
      </c>
      <c t="n" s="5" r="C10">
        <v>154591</v>
      </c>
      <c t="n" s="5" r="D10">
        <v>36830</v>
      </c>
      <c t="n" s="5" r="E10">
        <v>260310</v>
      </c>
    </row>
    <row spans="1:5" r="11">
      <c t="s" s="4" r="A11">
        <v>126</v>
      </c>
      <c t="n" s="5" r="B11">
        <v>3423720</v>
      </c>
      <c t="n" s="5" r="C11">
        <v>3459086</v>
      </c>
      <c t="n" s="5" r="D11">
        <v>7005013</v>
      </c>
      <c t="n" s="5" r="E11">
        <v>6118554</v>
      </c>
    </row>
    <row spans="1:5" r="12">
      <c t="s" s="4" r="A12">
        <v>127</v>
      </c>
      <c t="n" s="5" r="B12">
        <v>-50874</v>
      </c>
      <c t="n" s="5" r="C12">
        <v>-120921</v>
      </c>
      <c t="n" s="5" r="D12">
        <v>-83147</v>
      </c>
      <c t="n" s="5" r="E12">
        <v>-137405</v>
      </c>
    </row>
    <row spans="1:5" r="13">
      <c t="s" s="4" r="A13">
        <v>128</v>
      </c>
      <c t="n" s="5" r="B13">
        <v>3372846</v>
      </c>
      <c t="n" s="5" r="C13">
        <v>3338165</v>
      </c>
      <c t="n" s="5" r="D13">
        <v>6921866</v>
      </c>
      <c t="n" s="5" r="E13">
        <v>5981149</v>
      </c>
    </row>
    <row spans="1:5" r="14">
      <c t="s" s="4" r="A14">
        <v>129</v>
      </c>
      <c t="n" s="5" r="B14">
        <v>0</v>
      </c>
      <c t="n" s="5" r="C14">
        <v>76035</v>
      </c>
      <c t="n" s="5" r="D14">
        <v>0</v>
      </c>
      <c t="n" s="5" r="E14">
        <v>148155</v>
      </c>
    </row>
    <row spans="1:5" r="15">
      <c t="s" s="4" r="A15">
        <v>130</v>
      </c>
      <c t="n" s="5" r="B15">
        <v>0</v>
      </c>
      <c t="n" s="5" r="C15">
        <v>-26613</v>
      </c>
      <c t="n" s="5" r="D15">
        <v>0</v>
      </c>
      <c t="n" s="5" r="E15">
        <v>-51855</v>
      </c>
    </row>
    <row spans="1:5" r="16">
      <c t="s" s="4" r="A16">
        <v>131</v>
      </c>
      <c t="n" s="5" r="B16">
        <v>0</v>
      </c>
      <c t="n" s="5" r="C16">
        <v>49422</v>
      </c>
      <c t="n" s="5" r="D16">
        <v>0</v>
      </c>
      <c t="n" s="5" r="E16">
        <v>96300</v>
      </c>
    </row>
    <row spans="1:5" r="17">
      <c t="s" s="4" r="A17">
        <v>132</v>
      </c>
      <c t="n" s="5" r="B17">
        <v>-71669</v>
      </c>
      <c t="n" s="5" r="C17">
        <v>159818</v>
      </c>
      <c t="n" s="5" r="D17">
        <v>47602</v>
      </c>
      <c t="n" s="5" r="E17">
        <v>248363</v>
      </c>
    </row>
    <row spans="1:5" r="18">
      <c t="s" s="4" r="A18">
        <v>133</v>
      </c>
      <c t="n" s="5" r="B18">
        <v>25084</v>
      </c>
      <c t="n" s="5" r="C18">
        <v>-55936</v>
      </c>
      <c t="n" s="5" r="D18">
        <v>-16661</v>
      </c>
      <c t="n" s="5" r="E18">
        <v>-86927</v>
      </c>
    </row>
    <row spans="1:5" r="19">
      <c t="s" s="4" r="A19">
        <v>134</v>
      </c>
      <c t="n" s="5" r="B19">
        <v>-46585</v>
      </c>
      <c t="n" s="5" r="C19">
        <v>103882</v>
      </c>
      <c t="n" s="5" r="D19">
        <v>30941</v>
      </c>
      <c t="n" s="5" r="E19">
        <v>161436</v>
      </c>
    </row>
    <row spans="1:5" r="20">
      <c t="s" s="4" r="A20">
        <v>135</v>
      </c>
      <c t="n" s="5" r="B20">
        <v>4691</v>
      </c>
      <c t="n" s="5" r="C20">
        <v>1980</v>
      </c>
      <c t="n" s="5" r="D20">
        <v>9381</v>
      </c>
      <c t="n" s="5" r="E20">
        <v>3960</v>
      </c>
    </row>
    <row spans="1:5" r="21">
      <c t="s" s="4" r="A21">
        <v>130</v>
      </c>
      <c t="n" s="5" r="B21">
        <v>-1642</v>
      </c>
      <c t="n" s="5" r="C21">
        <v>-693</v>
      </c>
      <c t="n" s="5" r="D21">
        <v>-3283</v>
      </c>
      <c t="n" s="5" r="E21">
        <v>-1386</v>
      </c>
    </row>
    <row spans="1:5" r="22">
      <c t="s" s="4" r="A22">
        <v>136</v>
      </c>
      <c t="n" s="5" r="B22">
        <v>3049</v>
      </c>
      <c t="n" s="5" r="C22">
        <v>1287</v>
      </c>
      <c t="n" s="5" r="D22">
        <v>6098</v>
      </c>
      <c t="n" s="5" r="E22">
        <v>2574</v>
      </c>
    </row>
    <row spans="1:5" r="23">
      <c t="s" s="4" r="A23">
        <v>137</v>
      </c>
      <c t="n" s="5" r="B23">
        <v>-7447</v>
      </c>
      <c t="n" s="5" r="C23">
        <v>0</v>
      </c>
      <c t="n" s="5" r="D23">
        <v>-209</v>
      </c>
      <c t="n" s="5" r="E23">
        <v>0</v>
      </c>
    </row>
    <row spans="1:5" r="24">
      <c t="s" s="4" r="A24">
        <v>130</v>
      </c>
      <c t="n" s="5" r="B24">
        <v>0</v>
      </c>
      <c t="n" s="5" r="C24">
        <v>0</v>
      </c>
      <c t="n" s="5" r="D24">
        <v>0</v>
      </c>
      <c t="n" s="5" r="E24">
        <v>0</v>
      </c>
    </row>
    <row spans="1:5" r="25">
      <c t="s" s="4" r="A25">
        <v>138</v>
      </c>
      <c t="n" s="7" r="B25">
        <v>-7447</v>
      </c>
      <c t="n" s="7" r="C25">
        <v>0</v>
      </c>
      <c t="n" s="7" r="D25">
        <v>-209</v>
      </c>
      <c t="n" s="7" r="E25">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2"/>
    <col customWidth="1" max="3" min="3" width="12"/>
  </cols>
  <sheetData>
    <row spans="1:3" r="1">
      <c t="s" s="1" r="A1">
        <v>614</v>
      </c>
      <c t="s" s="2" r="B1">
        <v>140</v>
      </c>
      <c t="s" s="2" r="C1">
        <v>140</v>
      </c>
    </row>
    <row spans="1:3" r="2">
      <c t="s" s="3" r="A2">
        <v>615</v>
      </c>
    </row>
    <row spans="1:3" r="3">
      <c t="s" s="4" r="A3">
        <v>616</v>
      </c>
      <c t="n" s="5" r="B3">
        <v>1000000</v>
      </c>
      <c t="n" s="5" r="C3">
        <v>1000000</v>
      </c>
    </row>
    <row spans="1:3" r="4">
      <c t="s" s="4" r="A4">
        <v>617</v>
      </c>
      <c t="s" s="4" r="C4">
        <v>618</v>
      </c>
    </row>
    <row spans="1:3" r="5">
      <c t="s" s="4" r="A5">
        <v>339</v>
      </c>
    </row>
    <row spans="1:3" r="6">
      <c t="s" s="3" r="A6">
        <v>615</v>
      </c>
    </row>
    <row spans="1:3" r="7">
      <c t="s" s="4" r="A7">
        <v>619</v>
      </c>
      <c t="n" s="5" r="C7">
        <v>0</v>
      </c>
    </row>
    <row spans="1:3" r="8">
      <c t="s" s="4" r="A8">
        <v>620</v>
      </c>
      <c t="n" s="5" r="B8">
        <v>55755</v>
      </c>
      <c t="n" s="5" r="C8">
        <v>73027</v>
      </c>
    </row>
    <row spans="1:3" r="9">
      <c t="s" s="4" r="A9">
        <v>621</v>
      </c>
      <c t="n" s="5" r="B9">
        <v>0</v>
      </c>
      <c t="n" s="5" r="C9">
        <v>0</v>
      </c>
    </row>
    <row spans="1:3" r="10">
      <c t="s" s="4" r="A10">
        <v>622</v>
      </c>
    </row>
    <row spans="1:3" r="11">
      <c t="s" s="3" r="A11">
        <v>615</v>
      </c>
    </row>
    <row spans="1:3" r="12">
      <c t="s" s="4" r="A12">
        <v>623</v>
      </c>
      <c t="s" s="4" r="C12">
        <v>624</v>
      </c>
    </row>
    <row spans="1:3" r="13">
      <c t="s" s="4" r="A13">
        <v>625</v>
      </c>
      <c t="n" s="7" r="B13">
        <v>192060</v>
      </c>
      <c t="n" s="7" r="C13">
        <v>343922</v>
      </c>
    </row>
    <row spans="1:3" r="14">
      <c t="s" s="4" r="A14">
        <v>626</v>
      </c>
      <c t="n" s="7" r="B14">
        <v>1976807</v>
      </c>
      <c t="n" s="7" r="C14">
        <v>1976807</v>
      </c>
    </row>
    <row spans="1:3" r="15">
      <c t="s" s="4" r="A15">
        <v>627</v>
      </c>
      <c t="n" s="5" r="B15">
        <v>0</v>
      </c>
      <c t="n" s="5" r="C15">
        <v>72800</v>
      </c>
    </row>
    <row spans="1:3" r="16">
      <c t="s" s="4" r="A16">
        <v>628</v>
      </c>
      <c t="n" s="5" r="B16">
        <v>1200</v>
      </c>
      <c t="n" s="5" r="C16">
        <v>2400</v>
      </c>
    </row>
    <row spans="1:3" r="17">
      <c t="s" s="4" r="A17">
        <v>629</v>
      </c>
      <c t="n" s="5" r="B17">
        <v>6700</v>
      </c>
      <c t="n" s="5" r="C17">
        <v>11100</v>
      </c>
    </row>
    <row spans="1:3" r="18">
      <c t="s" s="4" r="A18">
        <v>630</v>
      </c>
    </row>
    <row spans="1:3" r="19">
      <c t="s" s="3" r="A19">
        <v>615</v>
      </c>
    </row>
    <row spans="1:3" r="20">
      <c t="s" s="4" r="A20">
        <v>623</v>
      </c>
      <c t="s" s="4" r="C20">
        <v>631</v>
      </c>
    </row>
    <row spans="1:3" r="21">
      <c t="s" s="4" r="A21">
        <v>632</v>
      </c>
    </row>
    <row spans="1:3" r="22">
      <c t="s" s="3" r="A22">
        <v>615</v>
      </c>
    </row>
    <row spans="1:3" r="23">
      <c t="s" s="4" r="A23">
        <v>623</v>
      </c>
      <c t="s" s="4" r="C23">
        <v>633</v>
      </c>
    </row>
    <row spans="1:3" r="24">
      <c t="s" s="4" r="A24">
        <v>634</v>
      </c>
    </row>
    <row spans="1:3" r="25">
      <c t="s" s="3" r="A25">
        <v>615</v>
      </c>
    </row>
    <row spans="1:3" r="26">
      <c t="s" s="4" r="A26">
        <v>635</v>
      </c>
      <c t="n" s="5" r="B26">
        <v>418137</v>
      </c>
      <c t="n" s="5" r="C26">
        <v>418137</v>
      </c>
    </row>
    <row spans="1:3" r="27">
      <c t="s" s="4" r="A27">
        <v>636</v>
      </c>
    </row>
    <row spans="1:3" r="28">
      <c t="s" s="3" r="A28">
        <v>615</v>
      </c>
    </row>
    <row spans="1:3" r="29">
      <c t="s" s="4" r="A29">
        <v>637</v>
      </c>
      <c t="n" s="5" r="B29">
        <v>1132959</v>
      </c>
      <c t="n" s="5" r="C29">
        <v>1132959</v>
      </c>
    </row>
    <row spans="1:3" r="30">
      <c t="s" s="4" r="A30">
        <v>638</v>
      </c>
      <c t="n" s="5" r="B30">
        <v>31087</v>
      </c>
      <c t="n" s="5" r="C30">
        <v>31087</v>
      </c>
    </row>
    <row spans="1:3" r="31">
      <c t="s" s="4" r="A31">
        <v>639</v>
      </c>
      <c t="n" s="8" r="B31">
        <v>7.84</v>
      </c>
      <c t="n" s="8" r="C31">
        <v>7.84</v>
      </c>
    </row>
    <row spans="1:3" r="32">
      <c t="s" s="4" r="A32">
        <v>640</v>
      </c>
      <c t="s" s="4" r="C32">
        <v>641</v>
      </c>
    </row>
    <row spans="1:3" r="33">
      <c t="s" s="4" r="A33">
        <v>642</v>
      </c>
    </row>
    <row spans="1:3" r="34">
      <c t="s" s="3" r="A34">
        <v>615</v>
      </c>
    </row>
    <row spans="1:3" r="35">
      <c t="s" s="4" r="A35">
        <v>643</v>
      </c>
      <c t="n" s="5" r="B35">
        <v>387050</v>
      </c>
      <c t="n" s="5" r="C35">
        <v>3870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spans="1:6" r="1">
      <c t="s" s="1" r="A1">
        <v>644</v>
      </c>
      <c t="s" s="2" r="B1">
        <v>72</v>
      </c>
      <c t="s" s="2" r="D1">
        <v>1</v>
      </c>
      <c t="s" s="2" r="F1">
        <v>514</v>
      </c>
    </row>
    <row spans="1:6" r="2">
      <c t="s" s="2" r="B2">
        <v>2</v>
      </c>
      <c t="s" s="2" r="C2">
        <v>73</v>
      </c>
      <c t="s" s="2" r="D2">
        <v>2</v>
      </c>
      <c t="s" s="2" r="E2">
        <v>73</v>
      </c>
      <c t="s" s="2" r="F2">
        <v>23</v>
      </c>
    </row>
    <row spans="1:6" r="3">
      <c t="s" s="3" r="A3">
        <v>645</v>
      </c>
    </row>
    <row spans="1:6" r="4">
      <c t="s" s="4" r="A4">
        <v>646</v>
      </c>
      <c t="n" s="7" r="B4">
        <v>3222710</v>
      </c>
      <c t="n" s="7" r="D4">
        <v>3222710</v>
      </c>
      <c t="n" s="7" r="F4">
        <v>3013396</v>
      </c>
    </row>
    <row spans="1:6" r="5">
      <c t="s" s="3" r="A5">
        <v>647</v>
      </c>
    </row>
    <row spans="1:6" r="6">
      <c t="s" s="4" r="A6">
        <v>648</v>
      </c>
      <c t="n" s="5" r="B6">
        <v>12023816</v>
      </c>
      <c t="n" s="7" r="C6">
        <v>10556992</v>
      </c>
      <c t="n" s="5" r="D6">
        <v>23409386</v>
      </c>
      <c t="n" s="7" r="E6">
        <v>20991075</v>
      </c>
    </row>
    <row spans="1:6" r="7">
      <c t="s" s="4" r="A7">
        <v>649</v>
      </c>
      <c t="n" s="5" r="B7">
        <v>23626264</v>
      </c>
      <c t="n" s="5" r="C7">
        <v>18498873</v>
      </c>
      <c t="n" s="5" r="D7">
        <v>45892427</v>
      </c>
      <c t="n" s="5" r="E7">
        <v>31807524</v>
      </c>
    </row>
    <row spans="1:6" r="8">
      <c t="s" s="4" r="A8">
        <v>650</v>
      </c>
      <c t="n" s="5" r="B8">
        <v>35650080</v>
      </c>
      <c t="n" s="5" r="C8">
        <v>29055865</v>
      </c>
      <c t="n" s="5" r="D8">
        <v>69301813</v>
      </c>
      <c t="n" s="5" r="E8">
        <v>52798599</v>
      </c>
    </row>
    <row spans="1:6" r="9">
      <c t="s" s="3" r="A9">
        <v>651</v>
      </c>
    </row>
    <row spans="1:6" r="10">
      <c t="s" s="4" r="A10">
        <v>652</v>
      </c>
      <c t="n" s="5" r="B10">
        <v>-810101</v>
      </c>
      <c t="n" s="5" r="C10">
        <v>-976886</v>
      </c>
      <c t="n" s="5" r="D10">
        <v>-1547182</v>
      </c>
      <c t="n" s="5" r="E10">
        <v>-1947998</v>
      </c>
    </row>
    <row spans="1:6" r="11">
      <c t="s" s="4" r="A11">
        <v>88</v>
      </c>
      <c t="n" s="5" r="B11">
        <v>-250000</v>
      </c>
      <c t="n" s="5" r="C11">
        <v>0</v>
      </c>
      <c t="n" s="5" r="D11">
        <v>-500000</v>
      </c>
      <c t="n" s="5" r="E11">
        <v>0</v>
      </c>
    </row>
    <row spans="1:6" r="12">
      <c t="s" s="4" r="A12">
        <v>653</v>
      </c>
      <c t="n" s="5" r="B12">
        <v>-20902684</v>
      </c>
      <c t="n" s="5" r="C12">
        <v>-15262468</v>
      </c>
      <c t="n" s="5" r="D12">
        <v>-39942098</v>
      </c>
      <c t="n" s="5" r="E12">
        <v>-27544993</v>
      </c>
    </row>
    <row spans="1:6" r="13">
      <c t="s" s="4" r="A13">
        <v>654</v>
      </c>
      <c t="n" s="5" r="B13">
        <v>-8250829</v>
      </c>
      <c t="n" s="5" r="C13">
        <v>-7744516</v>
      </c>
      <c t="n" s="5" r="D13">
        <v>-16389247</v>
      </c>
      <c t="n" s="5" r="E13">
        <v>-14208624</v>
      </c>
    </row>
    <row spans="1:6" r="14">
      <c t="s" s="4" r="A14">
        <v>655</v>
      </c>
      <c t="n" s="5" r="B14">
        <v>-30213614</v>
      </c>
      <c t="n" s="5" r="C14">
        <v>-23983870</v>
      </c>
      <c t="n" s="5" r="D14">
        <v>-58378527</v>
      </c>
      <c t="n" s="5" r="E14">
        <v>-43701615</v>
      </c>
    </row>
    <row spans="1:6" r="15">
      <c t="s" s="4" r="A15">
        <v>110</v>
      </c>
      <c t="n" s="5" r="B15">
        <v>5436466</v>
      </c>
      <c t="n" s="5" r="C15">
        <v>5071995</v>
      </c>
      <c t="n" s="5" r="D15">
        <v>10923286</v>
      </c>
      <c t="n" s="5" r="E15">
        <v>9096984</v>
      </c>
    </row>
    <row spans="1:6" r="16">
      <c t="s" s="4" r="A16">
        <v>656</v>
      </c>
      <c t="n" s="5" r="B16">
        <v>-1961763</v>
      </c>
      <c t="n" s="5" r="C16">
        <v>-1767500</v>
      </c>
      <c t="n" s="5" r="D16">
        <v>-3955103</v>
      </c>
      <c t="n" s="5" r="E16">
        <v>-3238740</v>
      </c>
    </row>
    <row spans="1:6" r="17">
      <c t="s" s="4" r="A17">
        <v>113</v>
      </c>
      <c t="n" s="5" r="B17">
        <v>-50874</v>
      </c>
      <c t="n" s="5" r="C17">
        <v>-120921</v>
      </c>
      <c t="n" s="5" r="D17">
        <v>-83147</v>
      </c>
      <c t="n" s="5" r="E17">
        <v>-137405</v>
      </c>
    </row>
    <row spans="1:6" r="18">
      <c t="s" s="4" r="A18">
        <v>114</v>
      </c>
      <c t="n" s="5" r="B18">
        <v>3423829</v>
      </c>
      <c t="n" s="5" r="C18">
        <v>3183574</v>
      </c>
      <c t="n" s="5" r="D18">
        <v>6885036</v>
      </c>
      <c t="n" s="5" r="E18">
        <v>5720839</v>
      </c>
    </row>
    <row spans="1:6" r="19">
      <c t="s" s="3" r="A19">
        <v>657</v>
      </c>
    </row>
    <row spans="1:6" r="20">
      <c t="s" s="4" r="A20">
        <v>657</v>
      </c>
      <c t="n" s="5" r="B20">
        <v>1170674638</v>
      </c>
      <c t="n" s="5" r="D20">
        <v>1170674638</v>
      </c>
      <c t="n" s="5" r="F20">
        <v>1066736974</v>
      </c>
    </row>
    <row spans="1:6" r="21">
      <c t="s" s="4" r="A21">
        <v>658</v>
      </c>
      <c t="n" s="5" r="D21">
        <v>1393726</v>
      </c>
      <c t="n" s="5" r="E21">
        <v>3970751</v>
      </c>
      <c t="n" s="5" r="F21">
        <v>4284773</v>
      </c>
    </row>
    <row spans="1:6" r="22">
      <c t="s" s="4" r="A22">
        <v>659</v>
      </c>
    </row>
    <row spans="1:6" r="23">
      <c t="s" s="3" r="A23">
        <v>647</v>
      </c>
    </row>
    <row spans="1:6" r="24">
      <c t="s" s="4" r="A24">
        <v>648</v>
      </c>
      <c t="n" s="5" r="B24">
        <v>1746435</v>
      </c>
      <c t="n" s="5" r="C24">
        <v>1274498</v>
      </c>
      <c t="n" s="5" r="D24">
        <v>3053472</v>
      </c>
      <c t="n" s="5" r="E24">
        <v>2047230</v>
      </c>
    </row>
    <row spans="1:6" r="25">
      <c t="s" s="4" r="A25">
        <v>660</v>
      </c>
    </row>
    <row spans="1:6" r="26">
      <c t="s" s="3" r="A26">
        <v>647</v>
      </c>
    </row>
    <row spans="1:6" r="27">
      <c t="s" s="4" r="A27">
        <v>648</v>
      </c>
      <c t="n" s="5" r="B27">
        <v>11700295</v>
      </c>
      <c t="n" s="5" r="C27">
        <v>10397287</v>
      </c>
      <c t="n" s="5" r="D27">
        <v>22783587</v>
      </c>
      <c t="n" s="5" r="E27">
        <v>20723919</v>
      </c>
    </row>
    <row spans="1:6" r="28">
      <c t="s" s="4" r="A28">
        <v>649</v>
      </c>
      <c t="n" s="5" r="B28">
        <v>1891160</v>
      </c>
      <c t="n" s="5" r="C28">
        <v>1304304</v>
      </c>
      <c t="n" s="5" r="D28">
        <v>3476283</v>
      </c>
      <c t="n" s="5" r="E28">
        <v>2526025</v>
      </c>
    </row>
    <row spans="1:6" r="29">
      <c t="s" s="4" r="A29">
        <v>650</v>
      </c>
      <c t="n" s="5" r="B29">
        <v>13591455</v>
      </c>
      <c t="n" s="5" r="C29">
        <v>11701591</v>
      </c>
      <c t="n" s="5" r="D29">
        <v>26259870</v>
      </c>
      <c t="n" s="5" r="E29">
        <v>23249944</v>
      </c>
    </row>
    <row spans="1:6" r="30">
      <c t="s" s="3" r="A30">
        <v>651</v>
      </c>
    </row>
    <row spans="1:6" r="31">
      <c t="s" s="4" r="A31">
        <v>652</v>
      </c>
      <c t="n" s="5" r="B31">
        <v>-810101</v>
      </c>
      <c t="n" s="5" r="C31">
        <v>-976886</v>
      </c>
      <c t="n" s="5" r="D31">
        <v>-1547182</v>
      </c>
      <c t="n" s="5" r="E31">
        <v>-1947998</v>
      </c>
    </row>
    <row spans="1:6" r="32">
      <c t="s" s="4" r="A32">
        <v>88</v>
      </c>
      <c t="n" s="5" r="B32">
        <v>-250000</v>
      </c>
      <c t="n" s="5" r="D32">
        <v>-500000</v>
      </c>
    </row>
    <row spans="1:6" r="33">
      <c t="s" s="4" r="A33">
        <v>653</v>
      </c>
      <c t="n" s="5" r="B33">
        <v>-4771234</v>
      </c>
      <c t="n" s="5" r="C33">
        <v>-3930738</v>
      </c>
      <c t="n" s="5" r="D33">
        <v>-9444701</v>
      </c>
      <c t="n" s="5" r="E33">
        <v>-7602757</v>
      </c>
    </row>
    <row spans="1:6" r="34">
      <c t="s" s="4" r="A34">
        <v>654</v>
      </c>
      <c t="n" s="5" r="B34">
        <v>-4496694</v>
      </c>
      <c t="n" s="5" r="C34">
        <v>-3970887</v>
      </c>
      <c t="n" s="5" r="D34">
        <v>-8483066</v>
      </c>
      <c t="n" s="5" r="E34">
        <v>-7315501</v>
      </c>
    </row>
    <row spans="1:6" r="35">
      <c t="s" s="4" r="A35">
        <v>655</v>
      </c>
      <c t="n" s="5" r="B35">
        <v>-10328029</v>
      </c>
      <c t="n" s="5" r="C35">
        <v>-8878511</v>
      </c>
      <c t="n" s="5" r="D35">
        <v>-19974949</v>
      </c>
      <c t="n" s="5" r="E35">
        <v>-16866256</v>
      </c>
    </row>
    <row spans="1:6" r="36">
      <c t="s" s="4" r="A36">
        <v>110</v>
      </c>
      <c t="n" s="5" r="B36">
        <v>3263426</v>
      </c>
      <c t="n" s="5" r="C36">
        <v>2823080</v>
      </c>
      <c t="n" s="5" r="D36">
        <v>6284921</v>
      </c>
      <c t="n" s="5" r="E36">
        <v>6383688</v>
      </c>
    </row>
    <row spans="1:6" r="37">
      <c t="s" s="4" r="A37">
        <v>656</v>
      </c>
      <c t="n" s="5" r="B37">
        <v>-1177947</v>
      </c>
      <c t="n" s="5" r="C37">
        <v>-983793</v>
      </c>
      <c t="n" s="5" r="D37">
        <v>-2275644</v>
      </c>
      <c t="n" s="5" r="E37">
        <v>-2272743</v>
      </c>
    </row>
    <row spans="1:6" r="38">
      <c t="s" s="4" r="A38">
        <v>113</v>
      </c>
      <c t="n" s="5" r="B38">
        <v>-15122</v>
      </c>
      <c t="n" s="5" r="C38">
        <v>-6857</v>
      </c>
      <c t="n" s="5" r="D38">
        <v>-31027</v>
      </c>
      <c t="n" s="5" r="E38">
        <v>-6541</v>
      </c>
    </row>
    <row spans="1:6" r="39">
      <c t="s" s="4" r="A39">
        <v>114</v>
      </c>
      <c t="n" s="5" r="B39">
        <v>2070357</v>
      </c>
      <c t="n" s="5" r="C39">
        <v>1832430</v>
      </c>
      <c t="n" s="5" r="D39">
        <v>3978250</v>
      </c>
      <c t="n" s="5" r="E39">
        <v>4104404</v>
      </c>
    </row>
    <row spans="1:6" r="40">
      <c t="s" s="3" r="A40">
        <v>657</v>
      </c>
    </row>
    <row spans="1:6" r="41">
      <c t="s" s="4" r="A41">
        <v>657</v>
      </c>
      <c t="n" s="5" r="B41">
        <v>1169578999</v>
      </c>
      <c t="n" s="5" r="D41">
        <v>1169578999</v>
      </c>
      <c t="n" s="5" r="F41">
        <v>1062825141</v>
      </c>
    </row>
    <row spans="1:6" r="42">
      <c t="s" s="4" r="A42">
        <v>658</v>
      </c>
      <c t="n" s="5" r="D42">
        <v>1072483</v>
      </c>
      <c t="n" s="5" r="F42">
        <v>3932268</v>
      </c>
    </row>
    <row spans="1:6" r="43">
      <c t="s" s="4" r="A43">
        <v>661</v>
      </c>
    </row>
    <row spans="1:6" r="44">
      <c t="s" s="3" r="A44">
        <v>647</v>
      </c>
    </row>
    <row spans="1:6" r="45">
      <c t="s" s="4" r="A45">
        <v>648</v>
      </c>
      <c t="n" s="5" r="B45">
        <v>323521</v>
      </c>
      <c t="n" s="5" r="C45">
        <v>159705</v>
      </c>
      <c t="n" s="5" r="D45">
        <v>625799</v>
      </c>
      <c t="n" s="5" r="E45">
        <v>267156</v>
      </c>
    </row>
    <row spans="1:6" r="46">
      <c t="s" s="4" r="A46">
        <v>649</v>
      </c>
      <c t="n" s="5" r="B46">
        <v>22240973</v>
      </c>
      <c t="n" s="5" r="C46">
        <v>17369228</v>
      </c>
      <c t="n" s="5" r="D46">
        <v>43304652</v>
      </c>
      <c t="n" s="5" r="E46">
        <v>29571390</v>
      </c>
    </row>
    <row spans="1:6" r="47">
      <c t="s" s="4" r="A47">
        <v>650</v>
      </c>
      <c t="n" s="5" r="B47">
        <v>22564494</v>
      </c>
      <c t="n" s="5" r="C47">
        <v>17528933</v>
      </c>
      <c t="n" s="5" r="D47">
        <v>43930451</v>
      </c>
      <c t="n" s="5" r="E47">
        <v>29838546</v>
      </c>
    </row>
    <row spans="1:6" r="48">
      <c t="s" s="3" r="A48">
        <v>651</v>
      </c>
    </row>
    <row spans="1:6" r="49">
      <c t="s" s="4" r="A49">
        <v>652</v>
      </c>
      <c t="n" s="5" r="B49">
        <v>-505869</v>
      </c>
      <c t="n" s="5" r="C49">
        <v>0</v>
      </c>
      <c t="n" s="5" r="D49">
        <v>-888508</v>
      </c>
      <c t="n" s="5" r="E49">
        <v>0</v>
      </c>
    </row>
    <row spans="1:6" r="50">
      <c t="s" s="4" r="A50">
        <v>88</v>
      </c>
      <c t="n" s="5" r="B50">
        <v>0</v>
      </c>
      <c t="n" s="5" r="D50">
        <v>0</v>
      </c>
    </row>
    <row spans="1:6" r="51">
      <c t="s" s="4" r="A51">
        <v>653</v>
      </c>
      <c t="n" s="5" r="B51">
        <v>-16131450</v>
      </c>
      <c t="n" s="5" r="C51">
        <v>-11327260</v>
      </c>
      <c t="n" s="5" r="D51">
        <v>-30497397</v>
      </c>
      <c t="n" s="5" r="E51">
        <v>-19937330</v>
      </c>
    </row>
    <row spans="1:6" r="52">
      <c t="s" s="4" r="A52">
        <v>654</v>
      </c>
      <c t="n" s="5" r="B52">
        <v>-3754135</v>
      </c>
      <c t="n" s="5" r="C52">
        <v>-3952758</v>
      </c>
      <c t="n" s="5" r="D52">
        <v>-7906181</v>
      </c>
      <c t="n" s="5" r="E52">
        <v>-7187920</v>
      </c>
    </row>
    <row spans="1:6" r="53">
      <c t="s" s="4" r="A53">
        <v>655</v>
      </c>
      <c t="n" s="5" r="B53">
        <v>-20391454</v>
      </c>
      <c t="n" s="5" r="C53">
        <v>-15280018</v>
      </c>
      <c t="n" s="5" r="D53">
        <v>-39292086</v>
      </c>
      <c t="n" s="5" r="E53">
        <v>-27125250</v>
      </c>
    </row>
    <row spans="1:6" r="54">
      <c t="s" s="4" r="A54">
        <v>110</v>
      </c>
      <c t="n" s="5" r="B54">
        <v>2173040</v>
      </c>
      <c t="n" s="5" r="C54">
        <v>2248915</v>
      </c>
      <c t="n" s="5" r="D54">
        <v>4638365</v>
      </c>
      <c t="n" s="5" r="E54">
        <v>2713296</v>
      </c>
    </row>
    <row spans="1:6" r="55">
      <c t="s" s="4" r="A55">
        <v>656</v>
      </c>
      <c t="n" s="5" r="B55">
        <v>-783816</v>
      </c>
      <c t="n" s="5" r="C55">
        <v>-783707</v>
      </c>
      <c t="n" s="5" r="D55">
        <v>-1679459</v>
      </c>
      <c t="n" s="5" r="E55">
        <v>-965997</v>
      </c>
    </row>
    <row spans="1:6" r="56">
      <c t="s" s="4" r="A56">
        <v>113</v>
      </c>
      <c t="n" s="5" r="B56">
        <v>-35752</v>
      </c>
      <c t="n" s="5" r="C56">
        <v>-114064</v>
      </c>
      <c t="n" s="5" r="D56">
        <v>-52120</v>
      </c>
      <c t="n" s="5" r="E56">
        <v>-130864</v>
      </c>
    </row>
    <row spans="1:6" r="57">
      <c t="s" s="4" r="A57">
        <v>114</v>
      </c>
      <c t="n" s="5" r="B57">
        <v>1353472</v>
      </c>
      <c t="n" s="5" r="C57">
        <v>1351144</v>
      </c>
      <c t="n" s="5" r="D57">
        <v>2906786</v>
      </c>
      <c t="n" s="5" r="E57">
        <v>1616435</v>
      </c>
    </row>
    <row spans="1:6" r="58">
      <c t="s" s="3" r="A58">
        <v>657</v>
      </c>
    </row>
    <row spans="1:6" r="59">
      <c t="s" s="4" r="A59">
        <v>657</v>
      </c>
      <c t="n" s="5" r="B59">
        <v>22113950</v>
      </c>
      <c t="n" s="5" r="D59">
        <v>22113950</v>
      </c>
      <c t="n" s="5" r="F59">
        <v>15071113</v>
      </c>
    </row>
    <row spans="1:6" r="60">
      <c t="s" s="4" r="A60">
        <v>658</v>
      </c>
      <c t="n" s="5" r="D60">
        <v>321243</v>
      </c>
      <c t="n" s="5" r="F60">
        <v>352505</v>
      </c>
    </row>
    <row spans="1:6" r="61">
      <c t="s" s="4" r="A61">
        <v>662</v>
      </c>
    </row>
    <row spans="1:6" r="62">
      <c t="s" s="3" r="A62">
        <v>647</v>
      </c>
    </row>
    <row spans="1:6" r="63">
      <c t="s" s="4" r="A63">
        <v>648</v>
      </c>
      <c t="n" s="5" r="B63">
        <v>0</v>
      </c>
      <c t="n" s="5" r="C63">
        <v>0</v>
      </c>
      <c t="n" s="5" r="D63">
        <v>0</v>
      </c>
      <c t="n" s="5" r="E63">
        <v>0</v>
      </c>
    </row>
    <row spans="1:6" r="64">
      <c t="s" s="4" r="A64">
        <v>649</v>
      </c>
      <c t="n" s="5" r="B64">
        <v>-505869</v>
      </c>
      <c t="n" s="5" r="C64">
        <v>-174659</v>
      </c>
      <c t="n" s="5" r="D64">
        <v>-888508</v>
      </c>
      <c t="n" s="5" r="E64">
        <v>-289891</v>
      </c>
    </row>
    <row spans="1:6" r="65">
      <c t="s" s="4" r="A65">
        <v>650</v>
      </c>
      <c t="n" s="5" r="B65">
        <v>-505869</v>
      </c>
      <c t="n" s="5" r="C65">
        <v>-174659</v>
      </c>
      <c t="n" s="5" r="D65">
        <v>-888508</v>
      </c>
      <c t="n" s="5" r="E65">
        <v>-289891</v>
      </c>
    </row>
    <row spans="1:6" r="66">
      <c t="s" s="3" r="A66">
        <v>651</v>
      </c>
    </row>
    <row spans="1:6" r="67">
      <c t="s" s="4" r="A67">
        <v>652</v>
      </c>
      <c t="n" s="5" r="B67">
        <v>505869</v>
      </c>
      <c t="n" s="5" r="C67">
        <v>0</v>
      </c>
      <c t="n" s="5" r="D67">
        <v>888508</v>
      </c>
      <c t="n" s="5" r="E67">
        <v>0</v>
      </c>
    </row>
    <row spans="1:6" r="68">
      <c t="s" s="4" r="A68">
        <v>88</v>
      </c>
      <c t="n" s="5" r="B68">
        <v>0</v>
      </c>
      <c t="n" s="5" r="D68">
        <v>0</v>
      </c>
    </row>
    <row spans="1:6" r="69">
      <c t="s" s="4" r="A69">
        <v>653</v>
      </c>
      <c t="n" s="5" r="B69">
        <v>0</v>
      </c>
      <c t="n" s="5" r="C69">
        <v>-4470</v>
      </c>
      <c t="n" s="5" r="D69">
        <v>0</v>
      </c>
      <c t="n" s="5" r="E69">
        <v>-4906</v>
      </c>
    </row>
    <row spans="1:6" r="70">
      <c t="s" s="4" r="A70">
        <v>654</v>
      </c>
      <c t="n" s="5" r="B70">
        <v>0</v>
      </c>
      <c t="n" s="5" r="C70">
        <v>179129</v>
      </c>
      <c t="n" s="5" r="D70">
        <v>0</v>
      </c>
      <c t="n" s="5" r="E70">
        <v>294797</v>
      </c>
    </row>
    <row spans="1:6" r="71">
      <c t="s" s="4" r="A71">
        <v>655</v>
      </c>
      <c t="n" s="5" r="B71">
        <v>505869</v>
      </c>
      <c t="n" s="5" r="C71">
        <v>174659</v>
      </c>
      <c t="n" s="5" r="D71">
        <v>888508</v>
      </c>
      <c t="n" s="5" r="E71">
        <v>289891</v>
      </c>
    </row>
    <row spans="1:6" r="72">
      <c t="s" s="4" r="A72">
        <v>110</v>
      </c>
      <c t="n" s="5" r="B72">
        <v>0</v>
      </c>
      <c t="n" s="5" r="C72">
        <v>0</v>
      </c>
      <c t="n" s="5" r="D72">
        <v>0</v>
      </c>
      <c t="n" s="5" r="E72">
        <v>0</v>
      </c>
    </row>
    <row spans="1:6" r="73">
      <c t="s" s="4" r="A73">
        <v>656</v>
      </c>
      <c t="n" s="5" r="B73">
        <v>0</v>
      </c>
      <c t="n" s="5" r="C73">
        <v>0</v>
      </c>
      <c t="n" s="5" r="D73">
        <v>0</v>
      </c>
      <c t="n" s="5" r="E73">
        <v>0</v>
      </c>
    </row>
    <row spans="1:6" r="74">
      <c t="s" s="4" r="A74">
        <v>113</v>
      </c>
      <c t="n" s="5" r="B74">
        <v>0</v>
      </c>
      <c t="n" s="5" r="C74">
        <v>0</v>
      </c>
      <c t="n" s="5" r="D74">
        <v>0</v>
      </c>
      <c t="n" s="5" r="E74">
        <v>0</v>
      </c>
    </row>
    <row spans="1:6" r="75">
      <c t="s" s="4" r="A75">
        <v>114</v>
      </c>
      <c t="n" s="5" r="B75">
        <v>0</v>
      </c>
      <c t="n" s="7" r="C75">
        <v>0</v>
      </c>
      <c t="n" s="5" r="D75">
        <v>0</v>
      </c>
      <c t="n" s="7" r="E75">
        <v>0</v>
      </c>
    </row>
    <row spans="1:6" r="76">
      <c t="s" s="3" r="A76">
        <v>657</v>
      </c>
    </row>
    <row spans="1:6" r="77">
      <c t="s" s="4" r="A77">
        <v>657</v>
      </c>
      <c t="n" s="7" r="B77">
        <v>-21018311</v>
      </c>
      <c t="n" s="5" r="D77">
        <v>-21018311</v>
      </c>
      <c t="n" s="5" r="F77">
        <v>-11159280</v>
      </c>
    </row>
    <row spans="1:6" r="78">
      <c t="s" s="4" r="A78">
        <v>658</v>
      </c>
      <c t="n" s="7" r="D78">
        <v>0</v>
      </c>
      <c t="n" s="7" r="F78">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663</v>
      </c>
      <c t="s" s="2" r="B1">
        <v>72</v>
      </c>
      <c t="s" s="2" r="C1">
        <v>1</v>
      </c>
    </row>
    <row spans="1:5" r="2">
      <c t="s" s="2" r="B2">
        <v>73</v>
      </c>
      <c t="s" s="2" r="C2">
        <v>2</v>
      </c>
      <c t="s" s="2" r="D2">
        <v>73</v>
      </c>
      <c t="s" s="2" r="E2">
        <v>23</v>
      </c>
    </row>
    <row spans="1:5" r="3">
      <c t="s" s="3" r="A3">
        <v>239</v>
      </c>
    </row>
    <row spans="1:5" r="4">
      <c t="s" s="4" r="A4">
        <v>664</v>
      </c>
      <c t="n" s="7" r="C4">
        <v>0</v>
      </c>
    </row>
    <row spans="1:5" r="5">
      <c t="s" s="4" r="A5">
        <v>37</v>
      </c>
      <c t="n" s="5" r="C5">
        <v>775000</v>
      </c>
      <c t="n" s="7" r="E5">
        <v>775000</v>
      </c>
    </row>
    <row spans="1:5" r="6">
      <c t="s" s="4" r="A6">
        <v>174</v>
      </c>
      <c t="n" s="7" r="B6">
        <v>44643</v>
      </c>
      <c t="n" s="7" r="C6">
        <v>0</v>
      </c>
      <c t="n" s="7" r="D6">
        <v>8928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65</v>
      </c>
      <c t="s" s="2" r="B1">
        <v>666</v>
      </c>
      <c t="s" s="2" r="C1">
        <v>2</v>
      </c>
      <c t="s" s="2" r="D1">
        <v>73</v>
      </c>
      <c t="s" s="2" r="E1">
        <v>2</v>
      </c>
      <c t="s" s="2" r="F1">
        <v>73</v>
      </c>
      <c t="s" s="2" r="G1">
        <v>23</v>
      </c>
      <c t="s" s="2" r="H1">
        <v>667</v>
      </c>
    </row>
    <row spans="1:8" r="2">
      <c t="s" s="3" r="A2">
        <v>668</v>
      </c>
    </row>
    <row spans="1:8" r="3">
      <c t="s" s="4" r="A3">
        <v>49</v>
      </c>
      <c t="n" s="7" r="C3">
        <v>10000000</v>
      </c>
      <c t="n" s="7" r="E3">
        <v>10000000</v>
      </c>
      <c t="n" s="7" r="G3">
        <v>10000000</v>
      </c>
    </row>
    <row spans="1:8" r="4">
      <c t="s" s="4" r="A4">
        <v>91</v>
      </c>
      <c t="n" s="5" r="C4">
        <v>22240973</v>
      </c>
      <c t="n" s="7" r="D4">
        <v>17369228</v>
      </c>
      <c t="n" s="5" r="E4">
        <v>43304652</v>
      </c>
      <c t="n" s="7" r="F4">
        <v>29571390</v>
      </c>
    </row>
    <row spans="1:8" r="5">
      <c t="s" s="4" r="A5">
        <v>669</v>
      </c>
    </row>
    <row spans="1:8" r="6">
      <c t="s" s="3" r="A6">
        <v>668</v>
      </c>
    </row>
    <row spans="1:8" r="7">
      <c t="s" s="4" r="A7">
        <v>670</v>
      </c>
      <c t="n" s="7" r="B7">
        <v>10000000</v>
      </c>
    </row>
    <row spans="1:8" r="8">
      <c t="s" s="4" r="A8">
        <v>671</v>
      </c>
      <c t="s" s="4" r="B8">
        <v>672</v>
      </c>
    </row>
    <row spans="1:8" r="9">
      <c t="s" s="4" r="A9">
        <v>673</v>
      </c>
      <c t="s" s="4" r="B9">
        <v>674</v>
      </c>
    </row>
    <row spans="1:8" r="10">
      <c t="s" s="4" r="A10">
        <v>675</v>
      </c>
    </row>
    <row spans="1:8" r="11">
      <c t="s" s="3" r="A11">
        <v>668</v>
      </c>
    </row>
    <row spans="1:8" r="12">
      <c t="s" s="4" r="A12">
        <v>49</v>
      </c>
      <c t="n" s="7" r="B12">
        <v>10000000</v>
      </c>
    </row>
    <row spans="1:8" r="13">
      <c t="s" s="4" r="A13">
        <v>676</v>
      </c>
      <c t="s" s="4" r="B13">
        <v>529</v>
      </c>
    </row>
    <row spans="1:8" r="14">
      <c t="s" s="4" r="A14">
        <v>677</v>
      </c>
      <c t="s" s="4" r="B14">
        <v>674</v>
      </c>
    </row>
    <row spans="1:8" r="15">
      <c t="s" s="4" r="A15">
        <v>678</v>
      </c>
      <c t="s" s="4" r="B15">
        <v>679</v>
      </c>
    </row>
    <row spans="1:8" r="16">
      <c t="s" s="4" r="A16">
        <v>680</v>
      </c>
    </row>
    <row spans="1:8" r="17">
      <c t="s" s="3" r="A17">
        <v>668</v>
      </c>
    </row>
    <row spans="1:8" r="18">
      <c t="s" s="4" r="A18">
        <v>681</v>
      </c>
      <c t="n" s="7" r="H18">
        <v>50000000</v>
      </c>
    </row>
    <row spans="1:8" r="19">
      <c t="s" s="4" r="A19">
        <v>91</v>
      </c>
      <c t="n" s="7" r="C19">
        <v>585000</v>
      </c>
      <c t="n" s="7" r="E19">
        <v>191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31"/>
    <col customWidth="1" max="3" min="3" width="31"/>
  </cols>
  <sheetData>
    <row spans="1:3" r="1">
      <c t="s" s="1" r="A1">
        <v>682</v>
      </c>
      <c t="s" s="2" r="B1">
        <v>1</v>
      </c>
    </row>
    <row spans="1:3" r="2">
      <c t="s" s="2" r="B2">
        <v>377</v>
      </c>
      <c t="s" s="2" r="C2">
        <v>378</v>
      </c>
    </row>
    <row spans="1:3" r="3">
      <c t="s" s="3" r="A3">
        <v>683</v>
      </c>
    </row>
    <row spans="1:3" r="4">
      <c t="s" s="4" r="A4">
        <v>684</v>
      </c>
      <c t="n" s="7" r="B4">
        <v>0</v>
      </c>
    </row>
    <row spans="1:3" r="5">
      <c t="s" s="4" r="A5">
        <v>685</v>
      </c>
      <c t="n" s="5" r="B5">
        <v>23037</v>
      </c>
    </row>
    <row spans="1:3" r="6">
      <c t="s" s="4" r="A6">
        <v>686</v>
      </c>
      <c t="n" s="7" r="B6">
        <v>494500</v>
      </c>
      <c t="n" s="7" r="C6">
        <v>494500</v>
      </c>
    </row>
    <row spans="1:3" r="7">
      <c t="s" s="4" r="A7">
        <v>687</v>
      </c>
    </row>
    <row spans="1:3" r="8">
      <c t="s" s="3" r="A8">
        <v>683</v>
      </c>
    </row>
    <row spans="1:3" r="9">
      <c t="s" s="4" r="A9">
        <v>688</v>
      </c>
      <c t="n" s="5" r="B9">
        <v>1</v>
      </c>
      <c t="n" s="5" r="C9">
        <v>1</v>
      </c>
    </row>
    <row spans="1:3" r="10">
      <c t="s" s="4" r="A10">
        <v>689</v>
      </c>
    </row>
    <row spans="1:3" r="11">
      <c t="s" s="3" r="A11">
        <v>683</v>
      </c>
    </row>
    <row spans="1:3" r="12">
      <c t="s" s="4" r="A12">
        <v>690</v>
      </c>
      <c t="n" s="7" r="B12">
        <v>472238</v>
      </c>
      <c t="n" s="7" r="C12">
        <v>5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4"/>
  </cols>
  <sheetData>
    <row spans="1:2" r="1">
      <c t="s" s="1" r="A1">
        <v>691</v>
      </c>
      <c t="s" s="2" r="B1">
        <v>692</v>
      </c>
    </row>
    <row spans="1:2" r="2">
      <c t="s" s="4" r="A2">
        <v>693</v>
      </c>
    </row>
    <row spans="1:2" r="3">
      <c t="s" s="3" r="A3">
        <v>694</v>
      </c>
    </row>
    <row spans="1:2" r="4">
      <c t="s" s="4" r="A4">
        <v>695</v>
      </c>
      <c t="n" s="8" r="B4">
        <v>0.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27"/>
    <col customWidth="1" max="6" min="6" width="55"/>
    <col customWidth="1" max="7" min="7" width="33"/>
  </cols>
  <sheetData>
    <row spans="1:7" r="1">
      <c t="s" s="1" r="A1">
        <v>139</v>
      </c>
      <c t="s" s="2" r="B1">
        <v>140</v>
      </c>
      <c t="s" s="2" r="C1">
        <v>141</v>
      </c>
      <c t="s" s="2" r="D1">
        <v>142</v>
      </c>
      <c t="s" s="2" r="E1">
        <v>143</v>
      </c>
      <c t="s" s="2" r="F1">
        <v>144</v>
      </c>
      <c t="s" s="2" r="G1">
        <v>145</v>
      </c>
    </row>
    <row spans="1:7" r="2">
      <c t="s" s="4" r="A2">
        <v>146</v>
      </c>
      <c t="n" s="5" r="C2">
        <v>10286363</v>
      </c>
    </row>
    <row spans="1:7" r="3">
      <c t="s" s="4" r="A3">
        <v>147</v>
      </c>
      <c t="n" s="7" r="B3">
        <v>102830362</v>
      </c>
      <c t="n" s="7" r="C3">
        <v>51623790</v>
      </c>
      <c t="n" s="7" r="D3">
        <v>7675072</v>
      </c>
      <c t="n" s="7" r="E3">
        <v>43565948</v>
      </c>
      <c t="n" s="7" r="F3">
        <v>-159186</v>
      </c>
      <c t="n" s="7" r="G3">
        <v>124738</v>
      </c>
    </row>
    <row spans="1:7" r="4">
      <c t="s" s="3" r="A4">
        <v>148</v>
      </c>
    </row>
    <row spans="1:7" r="5">
      <c t="s" s="4" r="A5">
        <v>119</v>
      </c>
      <c t="n" s="5" r="B5">
        <v>5858244</v>
      </c>
      <c t="n" s="5" r="E5">
        <v>5720839</v>
      </c>
      <c t="n" s="5" r="G5">
        <v>137405</v>
      </c>
    </row>
    <row spans="1:7" r="6">
      <c t="s" s="4" r="A6">
        <v>125</v>
      </c>
      <c t="n" s="5" r="B6">
        <v>260310</v>
      </c>
      <c t="n" s="5" r="F6">
        <v>260310</v>
      </c>
    </row>
    <row spans="1:7" r="7">
      <c t="s" s="4" r="A7">
        <v>149</v>
      </c>
      <c t="n" s="5" r="C7">
        <v>-1200</v>
      </c>
    </row>
    <row spans="1:7" r="8">
      <c t="s" s="4" r="A8">
        <v>150</v>
      </c>
      <c t="n" s="5" r="B8">
        <v>419049</v>
      </c>
      <c t="n" s="7" r="C8">
        <v>-6000</v>
      </c>
      <c t="n" s="5" r="D8">
        <v>425049</v>
      </c>
    </row>
    <row spans="1:7" r="9">
      <c t="s" s="4" r="A9">
        <v>151</v>
      </c>
      <c t="n" s="5" r="C9">
        <v>25456</v>
      </c>
    </row>
    <row spans="1:7" r="10">
      <c t="s" s="4" r="A10">
        <v>152</v>
      </c>
      <c t="n" s="5" r="B10">
        <v>215732</v>
      </c>
      <c t="n" s="7" r="C10">
        <v>127280</v>
      </c>
      <c t="n" s="5" r="D10">
        <v>88452</v>
      </c>
    </row>
    <row spans="1:7" r="11">
      <c t="s" s="4" r="A11">
        <v>153</v>
      </c>
      <c t="n" s="5" r="B11">
        <v>-1592010</v>
      </c>
      <c t="n" s="5" r="E11">
        <v>-1592010</v>
      </c>
    </row>
    <row spans="1:7" r="12">
      <c t="s" s="4" r="A12">
        <v>154</v>
      </c>
      <c t="n" s="5" r="C12">
        <v>14139</v>
      </c>
    </row>
    <row spans="1:7" r="13">
      <c t="s" s="4" r="A13">
        <v>155</v>
      </c>
      <c t="n" s="5" r="B13">
        <v>163539</v>
      </c>
      <c t="n" s="7" r="C13">
        <v>70695</v>
      </c>
      <c t="n" s="5" r="D13">
        <v>92844</v>
      </c>
    </row>
    <row spans="1:7" r="14">
      <c t="s" s="4" r="A14">
        <v>156</v>
      </c>
      <c t="n" s="5" r="B14">
        <v>12</v>
      </c>
      <c t="n" s="5" r="D14">
        <v>12</v>
      </c>
    </row>
    <row spans="1:7" r="15">
      <c t="s" s="4" r="A15">
        <v>157</v>
      </c>
      <c t="n" s="5" r="B15">
        <v>-240211</v>
      </c>
      <c t="n" s="5" r="G15">
        <v>-240211</v>
      </c>
    </row>
    <row spans="1:7" r="16">
      <c t="s" s="4" r="A16">
        <v>158</v>
      </c>
      <c t="n" s="5" r="C16">
        <v>10324758</v>
      </c>
    </row>
    <row spans="1:7" r="17">
      <c t="s" s="4" r="A17">
        <v>159</v>
      </c>
      <c t="n" s="5" r="B17">
        <v>97745598</v>
      </c>
      <c t="n" s="7" r="C17">
        <v>51431815</v>
      </c>
      <c t="n" s="5" r="D17">
        <v>7068715</v>
      </c>
      <c t="n" s="5" r="E17">
        <v>39437119</v>
      </c>
      <c t="n" s="5" r="F17">
        <v>-419496</v>
      </c>
      <c t="n" s="5" r="G17">
        <v>227445</v>
      </c>
    </row>
    <row spans="1:7" r="18">
      <c t="s" s="4" r="A18">
        <v>160</v>
      </c>
      <c t="n" s="5" r="C18">
        <v>10372725</v>
      </c>
    </row>
    <row spans="1:7" r="19">
      <c t="s" s="4" r="A19">
        <v>161</v>
      </c>
      <c t="n" s="5" r="B19">
        <v>113459217</v>
      </c>
      <c t="n" s="7" r="C19">
        <v>52182575</v>
      </c>
      <c t="n" s="5" r="D19">
        <v>8845632</v>
      </c>
      <c t="n" s="5" r="E19">
        <v>52411915</v>
      </c>
      <c t="n" s="5" r="F19">
        <v>-65407</v>
      </c>
      <c t="n" s="5" r="G19">
        <v>84502</v>
      </c>
    </row>
    <row spans="1:7" r="20">
      <c t="s" s="3" r="A20">
        <v>148</v>
      </c>
    </row>
    <row spans="1:7" r="21">
      <c t="s" s="4" r="A21">
        <v>119</v>
      </c>
      <c t="n" s="5" r="B21">
        <v>6968183</v>
      </c>
      <c t="n" s="5" r="E21">
        <v>6885036</v>
      </c>
      <c t="n" s="5" r="G21">
        <v>83147</v>
      </c>
    </row>
    <row spans="1:7" r="22">
      <c t="s" s="4" r="A22">
        <v>125</v>
      </c>
      <c t="n" s="5" r="B22">
        <v>36830</v>
      </c>
      <c t="n" s="5" r="F22">
        <v>36830</v>
      </c>
    </row>
    <row spans="1:7" r="23">
      <c t="s" s="4" r="A23">
        <v>149</v>
      </c>
      <c t="n" s="5" r="C23">
        <v>0</v>
      </c>
    </row>
    <row spans="1:7" r="24">
      <c t="s" s="4" r="A24">
        <v>150</v>
      </c>
      <c t="n" s="5" r="B24">
        <v>343922</v>
      </c>
      <c t="n" s="7" r="C24">
        <v>0</v>
      </c>
      <c t="n" s="5" r="D24">
        <v>343922</v>
      </c>
    </row>
    <row spans="1:7" r="25">
      <c t="s" s="4" r="A25">
        <v>151</v>
      </c>
      <c t="n" s="5" r="C25">
        <v>63790</v>
      </c>
    </row>
    <row spans="1:7" r="26">
      <c t="s" s="4" r="A26">
        <v>152</v>
      </c>
      <c t="n" s="5" r="B26">
        <v>485122</v>
      </c>
      <c t="n" s="7" r="C26">
        <v>318950</v>
      </c>
      <c t="n" s="5" r="D26">
        <v>166172</v>
      </c>
    </row>
    <row spans="1:7" r="27">
      <c t="s" s="4" r="A27">
        <v>153</v>
      </c>
      <c t="n" s="5" r="B27">
        <v>-1827528</v>
      </c>
      <c t="n" s="5" r="E27">
        <v>-1827528</v>
      </c>
    </row>
    <row spans="1:7" r="28">
      <c t="s" s="4" r="A28">
        <v>162</v>
      </c>
      <c t="n" s="5" r="B28">
        <v>99</v>
      </c>
      <c t="n" s="5" r="G28">
        <v>99</v>
      </c>
    </row>
    <row spans="1:7" r="29">
      <c t="s" s="4" r="A29">
        <v>157</v>
      </c>
      <c t="n" s="5" r="B29">
        <v>-84629</v>
      </c>
      <c t="n" s="5" r="G29">
        <v>-84629</v>
      </c>
    </row>
    <row spans="1:7" r="30">
      <c t="s" s="4" r="A30">
        <v>163</v>
      </c>
      <c t="n" s="5" r="C30">
        <v>10436515</v>
      </c>
    </row>
    <row spans="1:7" r="31">
      <c t="s" s="4" r="A31">
        <v>164</v>
      </c>
      <c t="n" s="7" r="B31">
        <v>107537317</v>
      </c>
      <c t="n" s="7" r="C31">
        <v>51863625</v>
      </c>
      <c t="n" s="7" r="D31">
        <v>8335538</v>
      </c>
      <c t="n" s="7" r="E31">
        <v>47354407</v>
      </c>
      <c t="n" s="7" r="F31">
        <v>-102237</v>
      </c>
      <c t="n" s="7" r="G31">
        <v>859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5</v>
      </c>
      <c t="s" s="2" r="B1">
        <v>1</v>
      </c>
    </row>
    <row spans="1:3" r="2">
      <c t="s" s="2" r="B2">
        <v>2</v>
      </c>
      <c t="s" s="2" r="C2">
        <v>73</v>
      </c>
    </row>
    <row spans="1:3" r="3">
      <c t="s" s="3" r="A3">
        <v>166</v>
      </c>
    </row>
    <row spans="1:3" r="4">
      <c t="s" s="4" r="A4">
        <v>167</v>
      </c>
      <c t="n" s="8" r="B4">
        <v>0.17</v>
      </c>
      <c t="n" s="8" r="C4">
        <v>0.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68</v>
      </c>
      <c t="s" s="2" r="B1">
        <v>1</v>
      </c>
    </row>
    <row spans="1:3" r="2">
      <c t="s" s="2" r="B2">
        <v>2</v>
      </c>
      <c t="s" s="2" r="C2">
        <v>73</v>
      </c>
    </row>
    <row spans="1:3" r="3">
      <c t="s" s="3" r="A3">
        <v>169</v>
      </c>
    </row>
    <row spans="1:3" r="4">
      <c t="s" s="4" r="A4">
        <v>119</v>
      </c>
      <c t="n" s="7" r="B4">
        <v>6968183</v>
      </c>
      <c t="n" s="7" r="C4">
        <v>5858244</v>
      </c>
    </row>
    <row spans="1:3" r="5">
      <c t="s" s="3" r="A5">
        <v>170</v>
      </c>
    </row>
    <row spans="1:3" r="6">
      <c t="s" s="4" r="A6">
        <v>88</v>
      </c>
      <c t="n" s="5" r="B6">
        <v>500000</v>
      </c>
      <c t="n" s="5" r="C6">
        <v>0</v>
      </c>
    </row>
    <row spans="1:3" r="7">
      <c t="s" s="4" r="A7">
        <v>171</v>
      </c>
      <c t="n" s="5" r="B7">
        <v>1473345</v>
      </c>
      <c t="n" s="5" r="C7">
        <v>1415329</v>
      </c>
    </row>
    <row spans="1:3" r="8">
      <c t="s" s="4" r="A8">
        <v>172</v>
      </c>
      <c t="n" s="5" r="B8">
        <v>1621</v>
      </c>
      <c t="n" s="5" r="C8">
        <v>3048</v>
      </c>
    </row>
    <row spans="1:3" r="9">
      <c t="s" s="4" r="A9">
        <v>173</v>
      </c>
      <c t="n" s="5" r="B9">
        <v>130721</v>
      </c>
      <c t="n" s="5" r="C9">
        <v>-82379</v>
      </c>
    </row>
    <row spans="1:3" r="10">
      <c t="s" s="4" r="A10">
        <v>174</v>
      </c>
      <c t="n" s="5" r="B10">
        <v>0</v>
      </c>
      <c t="n" s="5" r="C10">
        <v>89286</v>
      </c>
    </row>
    <row spans="1:3" r="11">
      <c t="s" s="4" r="A11">
        <v>175</v>
      </c>
      <c t="n" s="5" r="B11">
        <v>343922</v>
      </c>
      <c t="n" s="5" r="C11">
        <v>419049</v>
      </c>
    </row>
    <row spans="1:3" r="12">
      <c t="s" s="4" r="A12">
        <v>176</v>
      </c>
      <c t="n" s="5" r="B12">
        <v>-149874</v>
      </c>
      <c t="n" s="5" r="C12">
        <v>-116679</v>
      </c>
    </row>
    <row spans="1:3" r="13">
      <c t="s" s="4" r="A13">
        <v>177</v>
      </c>
      <c t="n" s="5" r="B13">
        <v>-79859</v>
      </c>
      <c t="n" s="5" r="C13">
        <v>0</v>
      </c>
    </row>
    <row spans="1:3" r="14">
      <c t="s" s="4" r="A14">
        <v>178</v>
      </c>
      <c t="n" s="5" r="B14">
        <v>51035</v>
      </c>
      <c t="n" s="5" r="C14">
        <v>33263</v>
      </c>
    </row>
    <row spans="1:3" r="15">
      <c t="s" s="4" r="A15">
        <v>179</v>
      </c>
      <c t="n" s="5" r="B15">
        <v>450073</v>
      </c>
      <c t="n" s="5" r="C15">
        <v>1409203</v>
      </c>
    </row>
    <row spans="1:3" r="16">
      <c t="s" s="3" r="A16">
        <v>180</v>
      </c>
    </row>
    <row spans="1:3" r="17">
      <c t="s" s="4" r="A17">
        <v>181</v>
      </c>
      <c t="n" s="5" r="B17">
        <v>-46257790</v>
      </c>
      <c t="n" s="5" r="C17">
        <v>-56866461</v>
      </c>
    </row>
    <row spans="1:3" r="18">
      <c t="s" s="4" r="A18">
        <v>182</v>
      </c>
      <c t="n" s="5" r="B18">
        <v>-34422</v>
      </c>
      <c t="n" s="5" r="C18">
        <v>170105</v>
      </c>
    </row>
    <row spans="1:3" r="19">
      <c t="s" s="4" r="A19">
        <v>39</v>
      </c>
      <c t="n" s="5" r="B19">
        <v>-5195771</v>
      </c>
      <c t="n" s="5" r="C19">
        <v>-5823518</v>
      </c>
    </row>
    <row spans="1:3" r="20">
      <c t="s" s="4" r="A20">
        <v>52</v>
      </c>
      <c t="n" s="5" r="B20">
        <v>2950731</v>
      </c>
      <c t="n" s="5" r="C20">
        <v>3969510</v>
      </c>
    </row>
    <row spans="1:3" r="21">
      <c t="s" s="4" r="A21">
        <v>183</v>
      </c>
      <c t="n" s="5" r="B21">
        <v>-38848085</v>
      </c>
      <c t="n" s="5" r="C21">
        <v>-49522000</v>
      </c>
    </row>
    <row spans="1:3" r="22">
      <c t="s" s="3" r="A22">
        <v>184</v>
      </c>
    </row>
    <row spans="1:3" r="23">
      <c t="s" s="4" r="A23">
        <v>185</v>
      </c>
      <c t="n" s="5" r="B23">
        <v>-2000000</v>
      </c>
      <c t="n" s="5" r="C23">
        <v>-8347950</v>
      </c>
    </row>
    <row spans="1:3" r="24">
      <c t="s" s="4" r="A24">
        <v>186</v>
      </c>
      <c t="n" s="5" r="B24">
        <v>8432927</v>
      </c>
      <c t="n" s="5" r="C24">
        <v>33642499</v>
      </c>
    </row>
    <row spans="1:3" r="25">
      <c t="s" s="4" r="A25">
        <v>187</v>
      </c>
      <c t="n" s="5" r="B25">
        <v>342965</v>
      </c>
      <c t="n" s="5" r="C25">
        <v>268700</v>
      </c>
    </row>
    <row spans="1:3" r="26">
      <c t="s" s="4" r="A26">
        <v>188</v>
      </c>
      <c t="n" s="5" r="B26">
        <v>82011</v>
      </c>
      <c t="n" s="5" r="C26">
        <v>0</v>
      </c>
    </row>
    <row spans="1:3" r="27">
      <c t="s" s="4" r="A27">
        <v>189</v>
      </c>
      <c t="n" s="5" r="B27">
        <v>-657934</v>
      </c>
      <c t="n" s="5" r="C27">
        <v>0</v>
      </c>
    </row>
    <row spans="1:3" r="28">
      <c t="s" s="4" r="A28">
        <v>190</v>
      </c>
      <c t="n" s="5" r="B28">
        <v>-1393726</v>
      </c>
      <c t="n" s="5" r="C28">
        <v>-3970751</v>
      </c>
    </row>
    <row spans="1:3" r="29">
      <c t="s" s="4" r="A29">
        <v>191</v>
      </c>
      <c t="n" s="5" r="B29">
        <v>-1073500</v>
      </c>
      <c t="n" s="5" r="C29">
        <v>514550</v>
      </c>
    </row>
    <row spans="1:3" r="30">
      <c t="s" s="4" r="A30">
        <v>192</v>
      </c>
      <c t="n" s="5" r="B30">
        <v>-21525304</v>
      </c>
      <c t="n" s="5" r="C30">
        <v>12459632</v>
      </c>
    </row>
    <row spans="1:3" r="31">
      <c t="s" s="4" r="A31">
        <v>193</v>
      </c>
      <c t="n" s="5" r="B31">
        <v>-17792561</v>
      </c>
      <c t="n" s="5" r="C31">
        <v>34566680</v>
      </c>
    </row>
    <row spans="1:3" r="32">
      <c t="s" s="3" r="A32">
        <v>194</v>
      </c>
    </row>
    <row spans="1:3" r="33">
      <c t="s" s="4" r="A33">
        <v>195</v>
      </c>
      <c t="n" s="5" r="B33">
        <v>58140464</v>
      </c>
      <c t="n" s="5" r="C33">
        <v>33456579</v>
      </c>
    </row>
    <row spans="1:3" r="34">
      <c t="s" s="4" r="A34">
        <v>196</v>
      </c>
      <c t="n" s="5" r="B34">
        <v>1468780</v>
      </c>
      <c t="n" s="5" r="C34">
        <v>-35281955</v>
      </c>
    </row>
    <row spans="1:3" r="35">
      <c t="s" s="4" r="A35">
        <v>197</v>
      </c>
      <c t="n" s="5" r="B35">
        <v>-1827528</v>
      </c>
      <c t="n" s="5" r="C35">
        <v>-1592010</v>
      </c>
    </row>
    <row spans="1:3" r="36">
      <c t="s" s="4" r="A36">
        <v>198</v>
      </c>
      <c t="n" s="5" r="B36">
        <v>34950003</v>
      </c>
      <c t="n" s="5" r="C36">
        <v>-49993</v>
      </c>
    </row>
    <row spans="1:3" r="37">
      <c t="s" s="4" r="A37">
        <v>162</v>
      </c>
      <c t="n" s="5" r="B37">
        <v>0</v>
      </c>
      <c t="n" s="5" r="C37">
        <v>99</v>
      </c>
    </row>
    <row spans="1:3" r="38">
      <c t="s" s="4" r="A38">
        <v>157</v>
      </c>
      <c t="n" s="5" r="B38">
        <v>-84629</v>
      </c>
      <c t="n" s="5" r="C38">
        <v>-240211</v>
      </c>
    </row>
    <row spans="1:3" r="39">
      <c t="s" s="4" r="A39">
        <v>199</v>
      </c>
      <c t="n" s="5" r="B39">
        <v>0</v>
      </c>
      <c t="n" s="5" r="C39">
        <v>163539</v>
      </c>
    </row>
    <row spans="1:3" r="40">
      <c t="s" s="4" r="A40">
        <v>200</v>
      </c>
      <c t="n" s="5" r="B40">
        <v>485122</v>
      </c>
      <c t="n" s="5" r="C40">
        <v>175806</v>
      </c>
    </row>
    <row spans="1:3" r="41">
      <c t="s" s="4" r="A41">
        <v>156</v>
      </c>
      <c t="n" s="5" r="B41">
        <v>0</v>
      </c>
      <c t="n" s="5" r="C41">
        <v>12</v>
      </c>
    </row>
    <row spans="1:3" r="42">
      <c t="s" s="4" r="A42">
        <v>201</v>
      </c>
      <c t="n" s="5" r="B42">
        <v>93132212</v>
      </c>
      <c t="n" s="5" r="C42">
        <v>-3368134</v>
      </c>
    </row>
    <row spans="1:3" r="43">
      <c t="s" s="4" r="A43">
        <v>202</v>
      </c>
      <c t="n" s="5" r="B43">
        <v>36491566</v>
      </c>
      <c t="n" s="5" r="C43">
        <v>-18323454</v>
      </c>
    </row>
    <row spans="1:3" r="44">
      <c t="s" s="4" r="A44">
        <v>203</v>
      </c>
      <c t="n" s="5" r="B44">
        <v>65428974</v>
      </c>
      <c t="n" s="5" r="C44">
        <v>104911322</v>
      </c>
    </row>
    <row spans="1:3" r="45">
      <c t="s" s="4" r="A45">
        <v>204</v>
      </c>
      <c t="n" s="5" r="B45">
        <v>101920540</v>
      </c>
      <c t="n" s="5" r="C45">
        <v>86587868</v>
      </c>
    </row>
    <row spans="1:3" r="46">
      <c t="s" s="3" r="A46">
        <v>205</v>
      </c>
    </row>
    <row spans="1:3" r="47">
      <c t="s" s="4" r="A47">
        <v>206</v>
      </c>
      <c t="n" s="5" r="B47">
        <v>1412555</v>
      </c>
      <c t="n" s="5" r="C47">
        <v>1950828</v>
      </c>
    </row>
    <row spans="1:3" r="48">
      <c t="s" s="4" r="A48">
        <v>207</v>
      </c>
      <c t="n" s="5" r="B48">
        <v>3882000</v>
      </c>
      <c t="n" s="5" r="C48">
        <v>1923000</v>
      </c>
    </row>
    <row spans="1:3" r="49">
      <c t="s" s="4" r="A49">
        <v>208</v>
      </c>
      <c t="n" s="5" r="B49">
        <v>250000</v>
      </c>
      <c t="n" s="5" r="C49">
        <v>144000</v>
      </c>
    </row>
    <row spans="1:3" r="50">
      <c t="s" s="4" r="A50">
        <v>209</v>
      </c>
      <c t="n" s="5" r="B50">
        <v>47602</v>
      </c>
      <c t="n" s="5" r="C50">
        <v>248363</v>
      </c>
    </row>
    <row spans="1:3" r="51">
      <c t="s" s="4" r="A51">
        <v>129</v>
      </c>
      <c t="n" s="5" r="B51">
        <v>0</v>
      </c>
      <c t="n" s="5" r="C51">
        <v>148155</v>
      </c>
    </row>
    <row spans="1:3" r="52">
      <c t="s" s="4" r="A52">
        <v>135</v>
      </c>
      <c t="n" s="5" r="B52">
        <v>9381</v>
      </c>
      <c t="n" s="5" r="C52">
        <v>3960</v>
      </c>
    </row>
    <row spans="1:3" r="53">
      <c t="s" s="4" r="A53">
        <v>137</v>
      </c>
      <c t="n" s="7" r="B53">
        <v>-209</v>
      </c>
      <c t="n" s="7" r="C53">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Cond</vt:lpstr>
      <vt:lpstr>Consolidated Statements Of Con3</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GENERAL</vt:lpstr>
      <vt:lpstr>EARNINGS PER SHARE ("EPS")</vt:lpstr>
      <vt:lpstr>OTHER COMPREHENSIVE INCOME</vt:lpstr>
      <vt:lpstr>INVESTMENT SECURITIES</vt:lpstr>
      <vt:lpstr>LOANS RECEIVABLE AND ALLOWANCE </vt:lpstr>
      <vt:lpstr>FAIR VALUE ACCOUNTING</vt:lpstr>
      <vt:lpstr>STOCK-BASED COMPENSATION</vt:lpstr>
      <vt:lpstr>SEGMENT REPORTING</vt:lpstr>
      <vt:lpstr>GOODWILL AND INTANGIBLE ASSETS</vt:lpstr>
      <vt:lpstr>DERIVATIVE FINANCIAL INSTRUMENT</vt:lpstr>
      <vt:lpstr>LOW INCOME HOUSING TAX CREDITS</vt:lpstr>
      <vt:lpstr>SUBSEQUENT EVENT</vt:lpstr>
      <vt:lpstr>BASIS OF PRESENTATION (Policies</vt:lpstr>
      <vt:lpstr>Earnings Per Share ("EPS") (Tab</vt:lpstr>
      <vt:lpstr>OTHER COMPREHENSIVE INCOME (Tab</vt:lpstr>
      <vt:lpstr>INVESTMENT SECURITIES (Tables)</vt:lpstr>
      <vt:lpstr>LOANS RECEIVABLE AND ALLOWANC26</vt:lpstr>
      <vt:lpstr>FAIR VALUE ACCOUNTING (Tables)</vt:lpstr>
      <vt:lpstr>SEGMENT REPORTING (Tables)</vt:lpstr>
      <vt:lpstr>GOODWILL AND INTANGIBLE ASSETS </vt:lpstr>
      <vt:lpstr>GENERAL Narrative (Details)</vt:lpstr>
      <vt:lpstr>EARNINGS PER SHARE ("EPS") Sche</vt:lpstr>
      <vt:lpstr>EARNINGS PER SHARE ("EPS") Shar</vt:lpstr>
      <vt:lpstr>OTHER COMPREHENSIVE INCOME Sche</vt:lpstr>
      <vt:lpstr>OTHER COMPREHENSIVE INCOME Narr</vt:lpstr>
      <vt:lpstr>INVESTMENT SECURITIES Securitie</vt:lpstr>
      <vt:lpstr>INVESTMENT SECURITIES Available</vt:lpstr>
      <vt:lpstr>INVESTMENT SECURITIES Summary o</vt:lpstr>
      <vt:lpstr>INVESTMENT SECURITIES Narrative</vt:lpstr>
      <vt:lpstr>LOANS RECEIVABLE AND ALLOWANC39</vt:lpstr>
      <vt:lpstr>LOANS RECEIVABLE AND ALLOWANC40</vt:lpstr>
      <vt:lpstr>LOANS RECEIVABLE AND ALLOWANC41</vt:lpstr>
      <vt:lpstr>LOANS RECEIVABLE AND ALLOWANC42</vt:lpstr>
      <vt:lpstr>LOANS RECEIVABLE AND ALLOWANC43</vt:lpstr>
      <vt:lpstr>LOANS RECEIVABLE AND ALLOWANC44</vt:lpstr>
      <vt:lpstr>FAIR VALUE ACCOUNTING Schedule </vt:lpstr>
      <vt:lpstr>FAIR VALUE ACCOUNTING Fair Valu</vt:lpstr>
      <vt:lpstr>FAIR VALUE ACCOUNTING Fair Va47</vt:lpstr>
      <vt:lpstr>FAIR VALUE ACCOUNTING Fair Va48</vt:lpstr>
      <vt:lpstr>FAIR VALUE ACCOUNTING Narrative</vt:lpstr>
      <vt:lpstr>STOCK-BASED COMPENSATION Narrat</vt:lpstr>
      <vt:lpstr>SEGMENT REPORTING Segment Infor</vt:lpstr>
      <vt:lpstr>GOODWILL AND INTANGIBLE ASSET52</vt:lpstr>
      <vt:lpstr>DERIVATIVE FINANCIAL INSTRUME53</vt:lpstr>
      <vt:lpstr>LOW INCOME HOUSING TAX CREDIT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10:01Z</dcterms:created>
  <dcterms:modified xmlns:dcterms="http://purl.org/dc/terms/" xmlns:xsi="http://www.w3.org/2001/XMLSchema-instance" xsi:type="dcterms:W3CDTF">2015-08-07T11:10:01Z</dcterms:modified>
  <dc:title xmlns:dc="http://purl.org/dc/elements/1.1/">Untitled</dc:title>
  <dc:description xmlns:dc="http://purl.org/dc/elements/1.1/"/>
  <dc:subject xmlns:dc="http://purl.org/dc/elements/1.1/"/>
  <cp:keywords/>
  <cp:category/>
</cp:coreProperties>
</file>